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Description of the Business"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Earnings Per Common Share (&quot;EPS" sheetId="10" state="visible" r:id="rId10"/>
    <sheet xmlns:r="http://schemas.openxmlformats.org/officeDocument/2006/relationships" name="Equity" sheetId="11" state="visible" r:id="rId11"/>
    <sheet xmlns:r="http://schemas.openxmlformats.org/officeDocument/2006/relationships" name="Items Affecting Comparability o" sheetId="12" state="visible" r:id="rId12"/>
    <sheet xmlns:r="http://schemas.openxmlformats.org/officeDocument/2006/relationships" name="Other Income, Net" sheetId="13" state="visible" r:id="rId13"/>
    <sheet xmlns:r="http://schemas.openxmlformats.org/officeDocument/2006/relationships" name="Supplemental Balance Sheet Info"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Contingencie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Revenue Recognition (Tables)" sheetId="24" state="visible" r:id="rId24"/>
    <sheet xmlns:r="http://schemas.openxmlformats.org/officeDocument/2006/relationships" name="Earnings Per Common Share (&quot;E_2" sheetId="25" state="visible" r:id="rId25"/>
    <sheet xmlns:r="http://schemas.openxmlformats.org/officeDocument/2006/relationships" name="Equity (Tables)" sheetId="26" state="visible" r:id="rId26"/>
    <sheet xmlns:r="http://schemas.openxmlformats.org/officeDocument/2006/relationships" name="Other Income, Net (Tables)" sheetId="27" state="visible" r:id="rId27"/>
    <sheet xmlns:r="http://schemas.openxmlformats.org/officeDocument/2006/relationships" name="Supplemental Balance Sheet In_2" sheetId="28" state="visible" r:id="rId28"/>
    <sheet xmlns:r="http://schemas.openxmlformats.org/officeDocument/2006/relationships" name="Goodwill and Intangible Assets "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Income Taxes (Tables)" sheetId="32" state="visible" r:id="rId32"/>
    <sheet xmlns:r="http://schemas.openxmlformats.org/officeDocument/2006/relationships" name="Segment Reporting (Tables)" sheetId="33" state="visible" r:id="rId33"/>
    <sheet xmlns:r="http://schemas.openxmlformats.org/officeDocument/2006/relationships" name="Description of the Business - N" sheetId="34" state="visible" r:id="rId34"/>
    <sheet xmlns:r="http://schemas.openxmlformats.org/officeDocument/2006/relationships" name="Basis of Presentation - Narrati" sheetId="35" state="visible" r:id="rId35"/>
    <sheet xmlns:r="http://schemas.openxmlformats.org/officeDocument/2006/relationships" name="Basis of Presentation - Summary" sheetId="36" state="visible" r:id="rId36"/>
    <sheet xmlns:r="http://schemas.openxmlformats.org/officeDocument/2006/relationships" name="Revenue Recognition - Narrative" sheetId="37" state="visible" r:id="rId37"/>
    <sheet xmlns:r="http://schemas.openxmlformats.org/officeDocument/2006/relationships" name="Revenue Recognition - Schedule " sheetId="38" state="visible" r:id="rId38"/>
    <sheet xmlns:r="http://schemas.openxmlformats.org/officeDocument/2006/relationships" name="Revenue Recognition (Details)" sheetId="39" state="visible" r:id="rId39"/>
    <sheet xmlns:r="http://schemas.openxmlformats.org/officeDocument/2006/relationships" name="Earnings Per Common Share (&quot;E_3" sheetId="40" state="visible" r:id="rId40"/>
    <sheet xmlns:r="http://schemas.openxmlformats.org/officeDocument/2006/relationships" name="Earnings Per Common Share (&quot;E_4" sheetId="41" state="visible" r:id="rId41"/>
    <sheet xmlns:r="http://schemas.openxmlformats.org/officeDocument/2006/relationships" name="Equity (Details)" sheetId="42" state="visible" r:id="rId42"/>
    <sheet xmlns:r="http://schemas.openxmlformats.org/officeDocument/2006/relationships" name="Equity (Parenthetical) (Details" sheetId="43" state="visible" r:id="rId43"/>
    <sheet xmlns:r="http://schemas.openxmlformats.org/officeDocument/2006/relationships" name="Equity - Narrative (Details)" sheetId="44" state="visible" r:id="rId44"/>
    <sheet xmlns:r="http://schemas.openxmlformats.org/officeDocument/2006/relationships" name="Items Affecting Comparability_2" sheetId="45" state="visible" r:id="rId45"/>
    <sheet xmlns:r="http://schemas.openxmlformats.org/officeDocument/2006/relationships" name="Other Income, Net (Details)" sheetId="46" state="visible" r:id="rId46"/>
    <sheet xmlns:r="http://schemas.openxmlformats.org/officeDocument/2006/relationships" name="Other Income, Net (Parenthetica" sheetId="47" state="visible" r:id="rId47"/>
    <sheet xmlns:r="http://schemas.openxmlformats.org/officeDocument/2006/relationships" name="Supplemental Balance Sheet In_3" sheetId="48" state="visible" r:id="rId48"/>
    <sheet xmlns:r="http://schemas.openxmlformats.org/officeDocument/2006/relationships" name="Supplemental Balance Sheet In_4"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Leases - Narrative (Details)" sheetId="54" state="visible" r:id="rId54"/>
    <sheet xmlns:r="http://schemas.openxmlformats.org/officeDocument/2006/relationships" name="Leases - Summary of Supplementa" sheetId="55" state="visible" r:id="rId55"/>
    <sheet xmlns:r="http://schemas.openxmlformats.org/officeDocument/2006/relationships" name="Leases - Summary of Lease Cost " sheetId="56" state="visible" r:id="rId56"/>
    <sheet xmlns:r="http://schemas.openxmlformats.org/officeDocument/2006/relationships" name="Leases - Schedule of Supplement" sheetId="57" state="visible" r:id="rId57"/>
    <sheet xmlns:r="http://schemas.openxmlformats.org/officeDocument/2006/relationships" name="Leases - Schedule of Lease Term" sheetId="58" state="visible" r:id="rId58"/>
    <sheet xmlns:r="http://schemas.openxmlformats.org/officeDocument/2006/relationships" name="Leases - Summary of Maturities " sheetId="59" state="visible" r:id="rId59"/>
    <sheet xmlns:r="http://schemas.openxmlformats.org/officeDocument/2006/relationships" name="Leases - Summary of Future Mini" sheetId="60" state="visible" r:id="rId60"/>
    <sheet xmlns:r="http://schemas.openxmlformats.org/officeDocument/2006/relationships" name="Fair Value Measurements - Narra" sheetId="61" state="visible" r:id="rId61"/>
    <sheet xmlns:r="http://schemas.openxmlformats.org/officeDocument/2006/relationships" name="Fair Value Measurements - Asset" sheetId="62" state="visible" r:id="rId62"/>
    <sheet xmlns:r="http://schemas.openxmlformats.org/officeDocument/2006/relationships" name="Fair Value Measurements - Sched" sheetId="63" state="visible" r:id="rId63"/>
    <sheet xmlns:r="http://schemas.openxmlformats.org/officeDocument/2006/relationships" name="Fair Value Measurements - Sch_2" sheetId="64" state="visible" r:id="rId64"/>
    <sheet xmlns:r="http://schemas.openxmlformats.org/officeDocument/2006/relationships" name="Income Taxes (Details)" sheetId="65" state="visible" r:id="rId65"/>
    <sheet xmlns:r="http://schemas.openxmlformats.org/officeDocument/2006/relationships" name="Income Taxes - Narrative (Detai" sheetId="66" state="visible" r:id="rId66"/>
    <sheet xmlns:r="http://schemas.openxmlformats.org/officeDocument/2006/relationships" name="Segment Reporting - Narrative (" sheetId="67" state="visible" r:id="rId67"/>
    <sheet xmlns:r="http://schemas.openxmlformats.org/officeDocument/2006/relationships" name="Segment Reporting (Details)" sheetId="68" state="visible" r:id="rId68"/>
    <sheet xmlns:r="http://schemas.openxmlformats.org/officeDocument/2006/relationships" name="Segment Reporting (Parenthetica" sheetId="69" state="visible" r:id="rId69"/>
    <sheet xmlns:r="http://schemas.openxmlformats.org/officeDocument/2006/relationships" name="Contingencies - Narrative (Deta"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669">
  <si>
    <t>Document and Entity Information - shares</t>
  </si>
  <si>
    <t>6 Months Ended</t>
  </si>
  <si>
    <t>Jun. 30, 2019</t>
  </si>
  <si>
    <t>Jul. 30, 2019</t>
  </si>
  <si>
    <t>Document And Entity Information [Abstract]</t>
  </si>
  <si>
    <t>Entity Registrant Name</t>
  </si>
  <si>
    <t>Yum China Holdings, Inc.</t>
  </si>
  <si>
    <t>Entity Central Index Key</t>
  </si>
  <si>
    <t>0001673358</t>
  </si>
  <si>
    <t>Current Fiscal Year End Date</t>
  </si>
  <si>
    <t>--12-31</t>
  </si>
  <si>
    <t>Entity Filer Category</t>
  </si>
  <si>
    <t>Large Accelerated Filer</t>
  </si>
  <si>
    <t>Document Fiscal Year Focus</t>
  </si>
  <si>
    <t>2019</t>
  </si>
  <si>
    <t>Document Fiscal Period Focus</t>
  </si>
  <si>
    <t>Q2</t>
  </si>
  <si>
    <t>Document Type</t>
  </si>
  <si>
    <t>10-Q</t>
  </si>
  <si>
    <t>Trading Symbol</t>
  </si>
  <si>
    <t>YUMC</t>
  </si>
  <si>
    <t>Amendment Flag</t>
  </si>
  <si>
    <t>false</t>
  </si>
  <si>
    <t>Entity Small Business</t>
  </si>
  <si>
    <t>Entity Emerging Growth Company</t>
  </si>
  <si>
    <t>Document Period End Date</t>
  </si>
  <si>
    <t>Jun. 30,
		2019</t>
  </si>
  <si>
    <t>Entity Common Stock Shares Outstanding</t>
  </si>
  <si>
    <t>Entity Current Reporting Status</t>
  </si>
  <si>
    <t>Yes</t>
  </si>
  <si>
    <t>Entity Shell Company</t>
  </si>
  <si>
    <t>Entity File Number</t>
  </si>
  <si>
    <t>001-37762</t>
  </si>
  <si>
    <t>Entity Tax Identification Number</t>
  </si>
  <si>
    <t>812421743</t>
  </si>
  <si>
    <t>Entity Address, Address Line One</t>
  </si>
  <si>
    <t>7100 Corporate Drive</t>
  </si>
  <si>
    <t>Entity Address, City or Town</t>
  </si>
  <si>
    <t>Plano</t>
  </si>
  <si>
    <t>Entity Address, State or Province</t>
  </si>
  <si>
    <t>Texas</t>
  </si>
  <si>
    <t>Entity Address, Postal Zip Code</t>
  </si>
  <si>
    <t>75024</t>
  </si>
  <si>
    <t>City Area Code</t>
  </si>
  <si>
    <t>469</t>
  </si>
  <si>
    <t>Local Phone Number</t>
  </si>
  <si>
    <t>980-2898</t>
  </si>
  <si>
    <t>Entity Address, Country</t>
  </si>
  <si>
    <t>United States of America</t>
  </si>
  <si>
    <t>Condensed Consolidated Statements of Income (Unaudited) - USD ($) shares in Millions, $ in Millions</t>
  </si>
  <si>
    <t>3 Months Ended</t>
  </si>
  <si>
    <t>Jun. 30, 2018</t>
  </si>
  <si>
    <t>Revenues</t>
  </si>
  <si>
    <t>Total revenues</t>
  </si>
  <si>
    <t>Costs and Expenses, Net</t>
  </si>
  <si>
    <t>General and administrative expenses</t>
  </si>
  <si>
    <t>Other operating costs and expenses</t>
  </si>
  <si>
    <t>Closures and impairment expenses, net</t>
  </si>
  <si>
    <t>Other income, net</t>
  </si>
  <si>
    <t>Total costs and expenses, net</t>
  </si>
  <si>
    <t>Operating Profit</t>
  </si>
  <si>
    <t>Interest income, net</t>
  </si>
  <si>
    <t>[1]</t>
  </si>
  <si>
    <t>Investment gain</t>
  </si>
  <si>
    <t>Income Before Income Taxes</t>
  </si>
  <si>
    <t>Income tax provision</t>
  </si>
  <si>
    <t>Net income – including noncontrolling interests</t>
  </si>
  <si>
    <t>Net income – noncontrolling interests</t>
  </si>
  <si>
    <t>Net Income – Yum China Holdings, Inc.</t>
  </si>
  <si>
    <t>Weighted-average common shares outstanding (in millions):</t>
  </si>
  <si>
    <t>Basic</t>
  </si>
  <si>
    <t>[2]</t>
  </si>
  <si>
    <t>Diluted</t>
  </si>
  <si>
    <t>Basic Earnings Per Common Share</t>
  </si>
  <si>
    <t>Diluted Earnings Per Common Share</t>
  </si>
  <si>
    <t>Company Sales [Member]</t>
  </si>
  <si>
    <t>Franchise [Member]</t>
  </si>
  <si>
    <t>Cost of goods and services sold</t>
  </si>
  <si>
    <t>Transactions With Franchisees and Unconsolidated Affiliates [Member]</t>
  </si>
  <si>
    <t>Other Revenues [Member]</t>
  </si>
  <si>
    <t>Company Restaurant Expenses [Member]</t>
  </si>
  <si>
    <t>Food and paper</t>
  </si>
  <si>
    <t>Payroll and employee benefits</t>
  </si>
  <si>
    <t>Occupancy and other operating expenses</t>
  </si>
  <si>
    <t>Amounts have not been allocated to any segment for performance reporting purposes.</t>
  </si>
  <si>
    <t>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n shares of common stock of either YUM or Yum China in their entirety. Any subsequent exercise of these awards, whether held by the Company’s employees or YUM’s employees, would increase the number of common shares outstanding. The outstanding equity awards are included in the computation of diluted EPS, if there is dilutive effect.</t>
  </si>
  <si>
    <t>Condensed Consolidated Statements of Comprehensive Income (Unaudited) - USD ($) $ in Millions</t>
  </si>
  <si>
    <t>Statement Of Income And Comprehensive Income [Abstract]</t>
  </si>
  <si>
    <t>Net income - including noncontrolling interests</t>
  </si>
  <si>
    <t>Other comprehensive income, net of tax of nil:</t>
  </si>
  <si>
    <t>Foreign currency translation adjustments</t>
  </si>
  <si>
    <t>Comprehensive income - including noncontrolling interests</t>
  </si>
  <si>
    <t>Comprehensive income - noncontrolling interests</t>
  </si>
  <si>
    <t>Comprehensive Income - Yum China Holdings, Inc.</t>
  </si>
  <si>
    <t>Condensed Consolidated Statements of Cash Flows (Unaudited) - USD ($) $ in Millions</t>
  </si>
  <si>
    <t>Cash Flows – Operating Activities</t>
  </si>
  <si>
    <t>Depreciation and amortization</t>
  </si>
  <si>
    <t>Amortization of operating lease right-of-use assets</t>
  </si>
  <si>
    <t>Closures and impairment expenses</t>
  </si>
  <si>
    <t>Gain from re-measurement of equity interest upon acquisition</t>
  </si>
  <si>
    <t>Equity income from investments in unconsolidated affiliates</t>
  </si>
  <si>
    <t>Distributions of income received from unconsolidated affiliates</t>
  </si>
  <si>
    <t>Deferred income taxes</t>
  </si>
  <si>
    <t>Share-based compensation expense</t>
  </si>
  <si>
    <t>Changes in accounts receivable</t>
  </si>
  <si>
    <t>Changes in inventories</t>
  </si>
  <si>
    <t>Changes in prepaid expenses and other current assets</t>
  </si>
  <si>
    <t>Changes in accounts payable and other current liabilities</t>
  </si>
  <si>
    <t>Changes in income taxes payable</t>
  </si>
  <si>
    <t>Changes in non-current operating lease liabilities</t>
  </si>
  <si>
    <t>Other, net</t>
  </si>
  <si>
    <t>Net Cash Provided by Operating Activities</t>
  </si>
  <si>
    <t>Cash Flows – Investing Activities</t>
  </si>
  <si>
    <t>Capital spending</t>
  </si>
  <si>
    <t>Purchases of short-term investments</t>
  </si>
  <si>
    <t>Maturities of short-term investments</t>
  </si>
  <si>
    <t>Acquisition of business, net of cash acquired</t>
  </si>
  <si>
    <t>Net Cash Used in Investing Activities</t>
  </si>
  <si>
    <t>Cash Flows – Financing Activities</t>
  </si>
  <si>
    <t>Repayment of short-term borrowings assumed from acquisition</t>
  </si>
  <si>
    <t>Repurchase of shares of common stock</t>
  </si>
  <si>
    <t>Cash dividends paid on common stock</t>
  </si>
  <si>
    <t>Dividends paid to noncontrolling interests</t>
  </si>
  <si>
    <t>Net Cash Used in Financing Activities</t>
  </si>
  <si>
    <t>Effect of Exchange Rates on Cash and Cash Equivalents</t>
  </si>
  <si>
    <t>Net Increase in Cash and Cash Equivalents</t>
  </si>
  <si>
    <t>Cash and Cash Equivalents - Beginning of Period</t>
  </si>
  <si>
    <t>Cash and Cash Equivalents - End of Period</t>
  </si>
  <si>
    <t>Supplemental Cash Flow Data</t>
  </si>
  <si>
    <t>Cash paid for income tax</t>
  </si>
  <si>
    <t>As a result of the acquisition of Wuxi KFC in the first quarter of 2018, as disclosed in Note 2, the Company recognized a gain of $98 million from the re-measurement of our previously held 47% equity interest at fair value, which was not allocated to any segment for performance reporting purposes.</t>
  </si>
  <si>
    <t>Condensed Consolidated Balance Sheets (Unaudited) - USD ($) $ in Millions</t>
  </si>
  <si>
    <t>Mar. 31, 2019</t>
  </si>
  <si>
    <t>Dec. 31, 2018</t>
  </si>
  <si>
    <t>Mar. 31, 2018</t>
  </si>
  <si>
    <t>Dec. 31, 2017</t>
  </si>
  <si>
    <t>Current Assets</t>
  </si>
  <si>
    <t>Cash and cash equivalents</t>
  </si>
  <si>
    <t>Short-term investments</t>
  </si>
  <si>
    <t>Accounts receivable, net</t>
  </si>
  <si>
    <t>Inventories, net</t>
  </si>
  <si>
    <t>Prepaid expenses and other current assets</t>
  </si>
  <si>
    <t>Total Current Assets</t>
  </si>
  <si>
    <t>Property, plant and equipment, net</t>
  </si>
  <si>
    <t>Operating lease right-of-use assets</t>
  </si>
  <si>
    <t>Goodwill</t>
  </si>
  <si>
    <t>Intangible assets, net</t>
  </si>
  <si>
    <t>Investments in unconsolidated affiliates</t>
  </si>
  <si>
    <t>Other assets</t>
  </si>
  <si>
    <t>Total Assets</t>
  </si>
  <si>
    <t>Current Liabilities</t>
  </si>
  <si>
    <t>Accounts payable and other current liabilities</t>
  </si>
  <si>
    <t>Income taxes payable</t>
  </si>
  <si>
    <t>Total Current Liabilities</t>
  </si>
  <si>
    <t>Non-current operating lease liabilities</t>
  </si>
  <si>
    <t>Non-current finance lease liabilities</t>
  </si>
  <si>
    <t>Other liabilities</t>
  </si>
  <si>
    <t>Total Liabilities</t>
  </si>
  <si>
    <t>Redeemable Noncontrolling Interest</t>
  </si>
  <si>
    <t>Equity</t>
  </si>
  <si>
    <t>Common stock, $0.01 par value; 1,000 million shares authorized; 394 million shares and 392 million shares issued at June 30, 2019 and December 31, 2018, respectively; 377 million shares and 379 million shares outstanding at June 30, 2019 and December 31, 2018, respectively</t>
  </si>
  <si>
    <t>Treasury stock</t>
  </si>
  <si>
    <t>Additional paid-in capital</t>
  </si>
  <si>
    <t>Retained earnings</t>
  </si>
  <si>
    <t>Accumulated other comprehensive loss</t>
  </si>
  <si>
    <t>Total Equity – Yum China Holdings, Inc.</t>
  </si>
  <si>
    <t>Noncontrolling interests</t>
  </si>
  <si>
    <t>Total Equity</t>
  </si>
  <si>
    <t>Total Liabilities, Redeemable Noncontrolling Interest and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Description of the Business</t>
  </si>
  <si>
    <t>Organization Consolidation And Presentation Of Financial Statements [Abstract]</t>
  </si>
  <si>
    <t xml:space="preserve">Note 1 – Description of the Business Yum China Holdings, Inc. (“Yum China” and, together with its subsidiaries, the “Company,” “we,” “us” and “our”) was incorporated in Delaware on April 1, 2016. The Company separated from Yum! Brands, Inc. (“YUM” or the “Parent”) on October 31, 2016 (the “separation”), becoming an independent publicly traded company as a result of a pro rata distribution (the “distribution”) of all outstanding shares of Yum China common stock to shareholders of YUM. On October 31, 2016, YUM’s shareholders of record as of 5:00 p.m. Eastern Time on October 19, 2016 received one share of Yum China common stock for every one share of YUM common stock held as of the record date. Yum China’s common stock began trading “regular way” under the ticker symbol “YUMC” on the New York Stock Exchange on November 1, 2016. The Company owns, franchises or has an ownership in entities that own and operate restaurants under the KFC, Pizza Hut, East Dawning, Little Sheep, Taco Bell and COFFii &amp; JOY concepts (collectively, the “Concepts”). In connection with the separation of the Company from YUM, Yum! Restaurants Asia Pte. Ltd., a wholly-owned indirect subsidiary of YUM, and Yum Restaurants Consulting (Shanghai) Company Limited (“YCCL”), a wholly-owned indirect subsidiary of Yum China, entered into a 50-year master license agreement with automatic renewals for additional consecutive renewal terms of 50 years each, subject only to YCCL being in “good standing” and unless YCCL gives notice of its intent not to renew, for the exclusive right to use and sub-license the use of intellectual property owned by YUM and its subsidiaries for the development and operation of the KFC, Pizza Hut and, subject to achieving certain agreed-upon milestones, Taco Bell brands and their related marks and other intellectual property rights for restaurant services in the People’s Republic of China (the “PRC” or “China”), excluding Hong Kong, Taiwan and Macau. In exchange, we pay a license fee to YUM equal to 3% of net system sales from both our Company and franchise restaurants. We own the intellectual property of East Dawning, Little Sheep and COFFii &amp; JOY and pay no license fee related to these Concepts. The Company also owns a controlling interest in the holding company of DAOJIA.com.cn (“Daojia”), an established online food delivery service provider in China. In addition, the Company started a new e-commerce business in 2017, offering a wide selection of products including electronics, home and kitchen accessories, and other general merchandise to customers directly through the Company’s e-commerce platform. </t>
  </si>
  <si>
    <t>Basis of Presentation</t>
  </si>
  <si>
    <t>Accounting Policies [Abstract]</t>
  </si>
  <si>
    <t>Note 2 – Basis of Presentation Our preparation of the accompanying Condensed Consolidated Financial Statements in conformity with Generally Accepted Accounting Principles in the United States of America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We have prepared the Condensed Consolidated Financial Statements in accordance with the rules and regulations of the Securities and Exchange Commission (the “SEC”) for interim financial information. Accordingly, they do not include all of the information and footnotes required by GAAP for complete financial statements. The Condensed Consolidated Financial Statements include all normal and recurring adjustments considered necessary to present fairly our financial position as of June 30, 2019, results of our operations and comprehensive income for the quarters and years to date ended June 30, 2019 and 2018, and cash flows for the years to date ended June 30, 2019 and 2018. Our results of operations, comprehensive income and cash flows for these interim periods are not necessarily indicative of the results to be expected for the full year. These statements should be read in conjunction with the consolidated financial statements and notes thereto defined and included in the Company’s Annual Report on Form 10-K as filed with the SEC on February 27, 2019. Through the acquisition of Daojia in 2017, the Company also acquired a variable interest entity (“VIE”) and subsidiaries of the VIE effectively controlled by Daojia. There exists a parent-subsidiary relationship between Daojia and its VIE as a result of certain exclusive agreements that require Daojia to consolidate its VIE and subsidiaries of the VIE because Daojia is the primary beneficiary that possesses the power to direct the activities of the VIE that most significantly impact its economic performance and has the obligation to absorb substantially all of the profits and all of the expected losses of the VIE. During the first quarter of 2018, the Company completed the acquisition of an additional 36% equity interest in an unconsolidated affiliate that operates KFC stores in Wuxi, China (“Wuxi KFC”), for cash consideration of approximately $98 million, increasing the Company’s equity interest to 83%, allowing the Company to consolidate the entity. The acquisition was considered immaterial. We began consolidating Wuxi KFC upon the completion of acquisition. Recently Adopted Accounting Pronouncements In February 2016, the Financial Accounting Standards Board (“FASB”) issued Accounting Standards Update (“ASU”) No. 2016-02, Leases (Topic 842) Upon the adoption of ASC 842, the Company recognized right-of-use (“ROU”) The following table summarizes the effect on the Consolidated Balance Sheet as a result of adopting ASC 842.
December 31, 2018
Effect of adoption
January 1, 2019
ASSETS
Current Assets
Cash and cash equivalents
$
1,266
$
1,266
Short-term investments
122
122
Accounts receivable, net
80
80
Inventories, net
307
307
Prepaid expenses and other current assets
177
(39
)
(a)
138
Total Current Assets
1,952
(39
)
1,913
Property, plant and equipment, net
1,615
(1
)
1,614
Operating lease right-of-use assets
—
1,997
(b)
1,997
Goodwill
266
266
Intangible assets, net
116
(2
)
(c)
114
Deferred income taxes
89
19
(d)
108
Investments in unconsolidated affiliates
81
(1
)
80
Other assets
491
(4
)
(c)
487
Total Assets
$
4,610
$
1,969
$
6,579
LIABILITIES, REDEEMABLE NONCONTROLLING INTEREST AND EQUITY
Current Liabilities
Accounts payable and other current liabilities
$
1,199
$
320
(e)
$
1,519
Income taxes payable
54
54
Total Current Liabilities
1,253
320
1,573
Non-current operating lease liabilities
—
1,860
(f)
1,860
Non-current finance lease liabilities
25
—
25
Other liabilities
355
(148
)
(g)
207
Total Liabilities
1,633
2,032
3,665
Redeemable Noncontrolling Interest
1
1
Equity
Common stock
4
4
Treasury stock
(460
)
(460
)
Additional paid-in capital
2,402
2,402
Retained earnings
944
(60
)
(h)
884
Accumulated other comprehensive loss
(17
)
(17
)
Total Equity – Yum China Holdings, Inc.
2,873
(60
)
2,813
Noncontrolling interests
103
(3
)
(i)
100
Total Equity
2,976
(63
)
2,913
Total Liabilities, Redeemable Noncontrolling Interest and Equity
$
4,610
$
1,969
$
6,579
(a)
Represents the current portion of prepaid rent reclassified to operating lease ROU assets.
(b)
Represents the net result of capitalization of operating lease payments and reclassification of prepaid rent, initial direct cost, deferred rent accrual and lease incentives, and offset by impairment of operating lease ROU assets that existed prior to the date of adoption.
(c)
Represents initial direct cost, favorable lease and non-current prepaid rent reclassified to operating lease ROU assets.
(d)
Represents the deferred tax impact related to impairment of operating lease ROU assets.
(e)
Represents recognition of the current portion of operating lease liabilities, offset by the reclassification of accrued rental payments and the current portion of deferred rent accrual to operating lease ROU assets.
(f)
Represents recognition of the non-current operating lease liabilities.
(g)
Represents reclassification of the non-current portion of deferred rent accrual and lease incentives to operating lease ROU assets.
(h)
Represents an impairment charge on operating lease ROU assets arising from existing operating leases as of January 1, 2019, net of related impact on deferred taxes and noncontrolling interests, with a corresponding reduction to the carrying amount of operating lease ROU assets. The impairment charge was recorded for those restaurants under operating leases with full impairment on the long-lived assets before January 1, 2019, as the additional impairment charge would have been recorded before January 1, 2019 had the operating lease ROU assets been recognized at the time of impairment.
(i)
Represents impairment of operating lease ROU assets attributable to noncontrolling interests. In February 2018, the FASB issued ASU 2018-02, Reclassification of Certain Tax Effects from Accumulated Other Comprehensive Income In June 2018, the FASB issued ASU 2018-07, Compensation – Stock Compensation (Topic 718) Improvements to Nonemployee Share-Based Payment Accounting Revenue from Contracts with Customers Certain prior period items in the Condensed Consolidated Financial Statements have been reclassified to conform to the current period’s presentation to facilitate comparison.</t>
  </si>
  <si>
    <t>Revenue Recognition</t>
  </si>
  <si>
    <t>Revenue From Contract With Customer [Abstract]</t>
  </si>
  <si>
    <t>Note 3 – Revenue Recognition The Company’s revenues primarily include Company sales, Franchise fees and income and Revenues from transactions with franchisees and unconsolidated affiliates. Company Sales Revenues from Company-owned restaurants are recognized when a customer takes possession of the food and tenders payment, which is when our obligation to perform is satisfied. The Company presents sales net of sales-related taxes. We also offer our customers delivery through both our own mobile applications and third-party aggregators’ platforms. For delivery orders placed through our mobile applications, we use our dedicated riders, while for orders placed through third-party aggregators’ platforms, we use our dedicated riders, or, in limited cases, third-party aggregators’ delivery staff. With respect to delivery orders delivered by our dedicated riders, we control and determine the price for the delivery service and generally recognize revenue, including delivery fees, when a customer takes possession of the food. When orders are fulfilled by the delivery staff of third-party aggregators, who control and determine the price for the delivery service, we recognize revenue, excluding delivery fees, when control of the food is transferred to the third-party aggregators’ delivery staff. The payment terms with respect to these sales are short-term in nature. We recognize revenues from prepaid stored-value products, including gift cards and product vouchers, when they are redeemed by the customer. Prepaid gift cards sold at any given point generally expire over the next 36 months, and product vouchers generally expire over a period up to 12 months. Our privilege membership program offers privilege members benefits, such as free delivery and discounts on coffee or breakfast items. The associated membership fees are recognized ratably over the membership period. Franchise Fees and Income Franchise fees and income primarily include upfront fees, such as initial fees and renewal fees, and continuing fees. We have determined that the services we provide in exchange for upfront fees and continuing fees are highly interrelated with the franchise right. We recognize upfront fees received from a franchisee as revenue over the term of the franchise agreement or the renewal agreement because the franchise rights are accounted for as rights to access our symbolic intellectual property in accordance with ASC 606. The franchise agreement term is generally 10 years Revenues from Transactions with Franchisees and Unconsolidated Affiliates Revenues from transactions with franchisees and unconsolidated affiliates consist primarily of sales of food and paper products, advertising services and other services provided to franchisees The Company centrally purchase s substantially all food and paper products from suppliers for substantially all of our restaurants, including franchisees and unconsolidated affiliates, and then sells and delivers them to the restaurants. The performance obligation arising from such tran sactions is considered distinct from the franchise agreement as it is not highly dependent on the franchise agreement and the customer can benefit from the procurement service on its own. We consider ourselves the principal in this arrangement as we have t he ability to control a promised good or service before transferring that good or service to the franchisees and unconsolidated affiliates. Revenue is recognized upon transfer of control over ordered items, generally upon delivery to the franchisees and un consolidated affiliates. For advertising services, the Company often engages third parties to provide services and acts as a principal in the transaction based on our responsibilities of defining the nature of the services and administering and directing all marketing and advertising programs in accordance with the provisions of our franchise agreements. The Company collects advertising contributions, which are generally based on a certain percentage of sales from substantially all of our restaurants, including franchisees and unconsolidated affiliates. Other services provided to franchisees and unconsolidated affiliates consist primarily of customer support and technology support services. Advertising services and other services provided are highly interrelated to franchise right, and are not considered individually distinct. We recognize revenue when the related sales occur. Loyalty Programs Each of the Company’s KFC and Pizza Hut reportable segments operates a loyalty program that allows registered members to earn points for each qualifying purchase. Points, which generally expire 18 months after being earned, may be redeemed for future purchases of KFC or Pizza Hut branded products or other products for free or at a discounted price. Points cannot be redeemed or exchanged for cash. The estimated value of points earned by the loyalty program members is recorded as a reduction of revenue at the time the points are earned, based on the percentage of points that are projected to be redeemed, with a corresponding deferred revenue liability included in Accounts payable and other current liabilities on the Condensed Consolidated Balance Sheets and subsequently recognized into revenue when the points are redeemed or expire. The Company estimates the value of the future redemption obligations based on the estimated value of the product for which points are expected to be redeemed and historical redemption patterns, including an estimate of the breakage for points that members will never redeem. The Company reviews its breakage estimates periodically based upon the latest available information regarding redemption and expiration patterns. Disaggregation of Revenue The following table presents revenue disaggregated by types of arrangements and segments:
Quarter Ended 6/30/2019
Revenues
KFC
Pizza Hut
All Other Segments (a)
Corporate and Unallocated (a)
Combined
Elimination
Consolidated
Company sales
$
1,410
$
507
$
9
$
—
$
1,926
$
—
$
1,926
Franchise fees and income
33
1
2
—
36
—
36
Revenues from transactions with franchisees and unconsolidated affiliates
15
1
5
133
154
—
154
Other revenues
—
1
16
1
18
(10
)
8
Total revenues
$
1,458
$
510
$
32
$
134
$
2,134
$
(10
)
$
2,124
Quarter Ended 6/30/2018
Revenues
KFC
Pizza Hut
All Other Segments (a)
Corporate and Unallocated (a)
Combined
Elimination
Consolidated
Company sales
$
1,352
$
528
$
8
$
—
$
1,888
$
—
$
1,888
Franchise fees and income
33
—
1
—
34
—
34
Revenues from transactions with franchisees and unconsolidated affiliates
15
—
4
122
141
—
141
Other revenues
—
—
7
—
7
(2
)
5
Total revenues
$
1,400
$
528
$
20
$
122
$
2,070
$
(2
)
$
2,068
Year to Date Ended 6/30/2019
Revenues
KFC
Pizza Hut
All Other Segments (a)
Corporate and Unallocated (a)
Combined
Elimination
Consolidated
Company sales
$
2,949
$
1,048
$
18
$
—
$
4,015
$
—
$
4,015
Franchise fees and income
69
2
4
—
75
—
75
Revenues from transactions with franchisees and unconsolidated affiliates
32
2
12
278
324
—
324
Other revenues
—
1
30
2
33
(19
)
14
Total revenues
$
3,050
$
1,053
$
64
$
280
$
4,447
$
(19
)
$
4,428
Year to Date Ended 6/30/2018
Revenues
KFC
Pizza Hut
All Other Segments (a)
Corporate and Unallocated (a)
Combined
Elimination
Consolidated
Company sales
$
2,796
$
1,092
$
16
$
—
$
3,904
$
—
$
3,904
Franchise fees and income
70
1
3
—
74
—
74
Revenues from transactions with franchisees and unconsolidated affiliates
32
—
11
259
302
—
302
Other revenues
—
—
11
1
12
(3
)
9
Total revenues
$
2,898
$
1,093
$
41
$
260
$
4,292
$
(3
)
$
4,289
(a)
As COFFii &amp; JOY and our e-commerce business became operating segments starting from the first quarter of 2019, revenue by segment information for prior quarters has been recast to align with the change in segment reporting. Additional details on our reportable segments are included in Note 13. Accounts Receivable Accounts receivable mainly consist of trade receivables and royalties from franchisees and unconsolidated affiliates, and are generally due within 30 days of the period in which the corresponding sales occur and are classified as Accounts receivable on the Condensed Consolidated Balance Sheets. Our provision for uncollectible receivable balances is based upon pre-defined aging criteria or upon the occurrence of other events that indicate that we may not collect the balance due. Additionally, we monitor the financial condition of our franchisees and record provisions for estimated losses on receivables when we believe it is probable that our franchisees will be unable to make their required payments. While we use the best information available in making our determination, the ultimate recovery of recorded receivables is also dependent upon future economic events and other conditions that may be beyond our control. Trade receivables that are ultimately deemed to be uncollectible, and for which collection efforts have been exhausted, are written off against the allowance for doubtful accounts. Costs to Obtain Contracts Costs to obtain contracts consist of upfront license fees that we paid to YUM prior to the separation in relation to initial fees or renewal fees we received from franchisees and unconsolidated affiliates, as well as license fees that are payable to YUM in relation to our deferred revenue of prepaid stored-value products and customer loyalty programs. They meet the requirements to be capitalized as they are incremental costs of obtaining contracts with customers and the Company expects to generate future economic benefits from such costs incurred. Such costs to obtain contracts are included in Other assets on the Condensed Consolidated Balance Sheets and are amortized on a systematic basis that is consistent with the transfer to the customer of the goods or services to which the assets relate. Subsequent to the separation, we are no longer required to pay YUM initial or renewal fees that we receive from franchisees and unconsolidated affiliates. The Company did not incur any impairment losses related to costs to obtain contracts during any of the periods presented. Costs to obtain contracts were $9 million and $8 million at June 30, 2019 and December 31, 2018, respectively. Contract Liabilities Contract liabilities at June 30, 2019 and December 31, 2018 were as follows:
Contract liabilities
6/30/2019
12/31/2018
- Deferred revenue related to prepaid stored-value products
$
80
$
73
- Deferred revenue related to customer loyalty programs
22
17
- Deferred revenue related to upfront fees
37
37
Total
$
139
$
127
Contract liabilities consist of deferred revenue related to prepaid stored-value products, customer loyalty programs and upfront fees. Deferred revenue related to prepaid stored-value products and customer loyalty programs is included in Accounts payable and other current liabilities on the Condensed Consolidated Balance Sheets. Deferred revenue related to upfront fees that we expect to recognize as revenue in the next 12 months is included in Accounts payable and other current liabilities, and the remaining balance is included in Other liabilities on the Condensed Consolidated Balance Sheets. Revenue recognized that was included in the contract liability balance at the beginning of each period amounted to $36 million and $18 million for the quarter ended June 30, 2019 and 2018, respectively, and $48 million and $30 million for the years to date ended June 30, 2019 and 2018, respectively. Changes in contract liability balances were not materially impacted by business acquisition, change in estimate of transaction price or any other factors during any of the periods presented. The Company has elected, as a practical expedient, not to disclose the value of remaining performance obligations associated with sales-based royalty promised to franchisees in exchange for franchise right and other related services . The remaining duration of the performance obligation is the remaining contractual term of each franchise agreement. We recog nize continuing franchisee fees and revenues from advertising services and other services provided to franchisees and unconsolidated affiliates based on a certain percentage of sales, as those sales occur.</t>
  </si>
  <si>
    <t>Earnings Per Common Share ("EPS")</t>
  </si>
  <si>
    <t>Earnings Per Share [Abstract]</t>
  </si>
  <si>
    <t>Earning Per Common Share (EPS)</t>
  </si>
  <si>
    <t>Note 4 – Earnings Per Common Share (“EPS”) The following table summarizes the components of basic and diluted EPS (in millions, except per share data):
Quarter Ended
Year to Date Ended
6/30/2019
6/30/2018
6/30/2019
6/30/2018
Net Income – Yum China Holdings, Inc.
$
178
$
143
$
400
$
431
Weighted-average common shares outstanding (for basic calculation) (a)
378
386
378
386
Effect of dilutive share-based awards (a)
8
10
8
11
Effect of dilutive warrants (b)
3
2
3
3
Weighted-average common and dilutive potential common shares outstanding (for diluted calculation)
389
398
389
400
Basic Earnings Per Common Share
$
0.47
$
0.37
$
1.06
$
1.12
Diluted Earnings Per Common Share
$
0.46
$
0.36
$
1.03
$
1.08
Share-based awards excluded from the diluted EPS computation (c)
2
1
2
1
(a)
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n shares of common stock of either YUM or Yum China in their entirety. Any subsequent exercise of these awards, whether held by the Company’s employees or YUM’s employees, would increase the number of common shares outstanding. The outstanding equity awards are included in the computation of diluted EPS, if there is dilutive effect.
(b )
Pursuant to the investment agreements dated September 1, 2016, Yum China issued to strategic investors two tranches of warrants on January 9, 2017, with each tranche initially providing the right to purchase 8,200,405 shares of Yum China common stock, at an exercise price of $31.40 and $39.25 per share, respectively, subject to customary anti-dilution adjustments. The warrants may be exercised at any time through October 31, 2021. The outstanding warrants are included in the computation of diluted EPS, if there is dilutive effect when the average market price of Yum China common stock for the period exceeds the exercise price of the warrants.
(c)
These outstanding stock appreciation rights, restricted stock units and performance share units were not included in the computation of diluted EPS because to do so would have been antidilutive for the quarters and years to date presented.</t>
  </si>
  <si>
    <t>Stockholders Equity Note [Abstract]</t>
  </si>
  <si>
    <t xml:space="preserve">Note 5 – Equity Changes in Equity and Redeemable Noncontrolling Interest
Yum China Holdings, Inc.
Accumulated
Common
Additional
Other
Redeemable
Stock
Paid-in
Retained
Comprehensive
Treasury Stock
Noncontrolling
Total
Noncontrolling
Shares
Amount
Capital
Earnings
Income (Loss)
Shares
Amount
Interests
Equity
Interest
Balance at March 31, 2019
394
$
4
$
2,408
$
1,060
$
39
(15
)
$
(525
)
$
76
$
3,062
$
1
Net Income
178
7
185
Foreign currency translation adjustments
(56
)
(2
)
(58
)
Comprehensive income
127
Cash dividends declared ($0.12 per common share)
(45
)
(45
)
Repurchase of shares of common stock
(2
)
(75
)
(75
)
Exercise and vesting of share-based awards
—
—
—
—
Share-based compensation
9
9
Balance at June 30, 2019
394
$
4
$
2,417
$
1,193
$
(17
)
(17
)
$
(600
)
$
81
$
3,078
$
1
Balance at March 31, 2018
390
$
4
$
2,381
$
646
$
224
(4
)
$
(148
)
$
91
$
3,198
$
5
Net Income
143
7
150
Foreign currency translation adjustments
(143
)
(5
)
(148
)
Comprehensive income
2
Cash dividends declared ($0.1 per common share)
(38
)
(38
)
Repurchase of shares of common stock
(2
)
(73
)
(73
)
Exercise and vesting of share-based awards
1
—
—
—
Share-based compensation
7
7
Balance at June 30, 2018
391
$
4
$
2,388
$
751
$
81
(6
)
$
(221
)
$
93
$
3,096
$
5
Yum China Holdings, Inc.
Accumulated
Common
Additional
Other
Redeemable
Stock
Paid-in
Retained
Comprehensive
Treasury Stock
Noncontrolling
Total
Noncontrolling
Shares
Amount
Capital
Earnings
(Loss) Income
Shares
Amount
Interests
Equity
Interest
Balance at December 31, 2018
392
$
4
$
2,402
$
944
$
(17
)
(13
)
$
(460
)
$
103
$
2,976
$
1
Net Income
400
14
414
Foreign currency translation adjustments
—
1
1
Comprehensive income
415
Cash dividends declared ($0.24 per common share)
(91
)
(91
)
Dividends declared
(34
)
(34
)
Repurchase of shares of common stock
(4
)
(140
)
(140
)
Exercise and vesting of share-based awards
2
—
—
—
Share-based compensation
15
15
Cumulative effect of accounting change
(60
)
(3
)
(63
)
Balance at June 30, 2019
394
$
4
$
2,417
$
1,193
$
(17
)
(17
)
$
(600
)
$
81
$
3,078
$
1
Balance at December 31, 2017
389
$
4
$
2,375
$
397
$
137
(4
)
$
(148
)
$
77
$
2,842
$
5
Net Income
431
15
446
Foreign currency translation adjustments
(56
)
(2
)
(58
)
Comprehensive income
388
Acquisition of business
36
36
Cash dividends declared ($0.2 per common share)
(77
)
(77
)
Dividends declared
(33
)
(33
)
Repurchase of shares of common stock
(2
)
(73
)
(73
)
Exercise and vesting of share-based awards
2
—
—
—
Share-based compensation
13
13
Balance at June 30, 2018
391
$
4
$
2,388
$
751
$
81
(6
)
$
(221
)
$
93
$
3,096
$
5
Share Repurchase Program On February 7, 2017, we announced that our Board of Directors authorized a $300 million share repurchase program. On October 4, 2017, the Board of Directors increased Yum China’s existing share repurchase authorization from $300 million to an aggregate of $550 million. On October 30, 2018, the Board of Directors further increased the share repurchase authorization to an aggregate of $1.4 billion. The Company repurchased 3.5 million and 1.9 million shares of Yum China common stock at a total cost of $140 million and $73 million for the years to date ended June 30, 2019 and 2018, respectively. The total cost includes $2 million and $3 million to be settled subsequent to June 30, 2019 and 2018, respectively, for shares repurchased with trade dates prior to June 30, 2019 and 2018, respectively. </t>
  </si>
  <si>
    <t>Items Affecting Comparability of Net Income and Cash Flows</t>
  </si>
  <si>
    <t>Items Affecting Comparability Of Net Income And Cash Flows [Abstract]</t>
  </si>
  <si>
    <t>Note 6 – Items Affecting Comparability of Net Income and Cash Flows Gain from Re-Measurement of Equity Interest Upon Acquisition In the first quarter of 2018, the Company completed the acquisition of Wuxi KFC. In connection with the acquisition, the Company also recognized a gain of $98 million from the re-measurement of our previously held 47% equity interest at fair value using discounted cash flow valuation approach and incorporating assumptions and estimates that were not observable in the market. Key assumptions used in estimating future cash flows included projected revenue growth and operating expenses, which were based on internal projections, historical performance of stores and the business environment, as well as the selection of an appropriate discount rate based on weighted-average cost of capital and company-specific risk premium. The gain was not allocated to any segment for performance reporting purposes. Meituan Dianping (“Meituan”) Investment In the third quarter of 2018, the Company subscribed for 8.4 million, or less than 1%, of the ordinary shares of Meituan, an e-commerce platform for services in China, for a total consideration of approximately $74 million, when it launched its initial public offering on the Hong Kong Stock Exchange in September 2018. The Company accounted for the equity securities at fair value with subsequent fair value changes recorded in our Condensed Consolidated Statements of Income. The fair value of the investment in Meituan is determined based on the closing market price for the shares at the end of each reporting period. As of June 30, 2019, the fair value of the investment was $74 million. The unrealized gain of $17 million and $27 million was included in Investment gain in our Condensed Consolidated Statements of Income during the quarter and year to date ended June 30, 2019, respectively. Restaurant-Level Impairment Charge We performed an additional impairment evaluation of long-lived assets of restaurants as a result of adopting ASC 842 and recorded an incremental restaurant-level impairment charge of $12 million in the first quarter of 2019. In the second quarter of 2019, we performed our semi-annual impairment evaluation and recorded a $7 million restaurant-level impairment charge. The restaurant-level impairment charge recorded in the second quarter of 2018 was $13 million. See Note 11 for additional information. Transition Tax We completed the evaluation of the impact on our transition tax computation based on the final regulations that were released by the U.S. Treasury Department and the Internal Revenue Service (“IRS”) and became effective in the first quarter of 2019, and recorded an additional amount of $8 million for the transition tax accordingly. See Note 12 for additional information.</t>
  </si>
  <si>
    <t>Other Income, Net</t>
  </si>
  <si>
    <t>Other Income And Expenses [Abstract]</t>
  </si>
  <si>
    <t>Note 7 – Other Income, net
Quarter Ended
Year to Date Ended
6/30/2019
6/30/2018
6/30/2019
6/30/2018
Equity income from investments in unconsolidated affiliates
$
14
$
12
$
37
$
35
Gain from re-measurement of equity interest upon acquisition (a)
—
—
—
98
Foreign exchange impact and other
(2
)
(5
)
(6
)
—
Other income, net
$
12
$
7
$
31
$
133
(a)
As a result of the acquisition of Wuxi KFC in the first quarter of 2018, as disclosed in Note 2, the Company recognized a gain of $98 million from the re-measurement of our previously held 47% equity interest at fair value, which was not allocated to any segment for performance reporting purposes.</t>
  </si>
  <si>
    <t>Supplemental Balance Sheet Information</t>
  </si>
  <si>
    <t>Balance Sheet Related Disclosures [Abstract]</t>
  </si>
  <si>
    <t>Note 8 – Supplemental Balance Sheet Information
Accounts Receivable, net
6/30/2019
12/31/2018
Accounts receivable, gross
$
87
$
81
Allowance for doubtful accounts
(2
)
(1
)
Accounts receivable, net
$
85
$
80
Prepaid Expenses and Other Current Assets
6/30/2019
12/31/2018
Receivables from payment processors and aggregators
$
45
$
49
Dividends receivable from unconsolidated affiliates
43
20
Prepaid rent
1
42
Other prepaid expenses and current assets
74
66
Prepaid expenses and other current assets
$
163
$
177
Property, Plant and Equipment
6/30/2019
12/31/2018
Buildings and improvements
$
2,162
$
2,121
Finance leases, primarily buildings
27
26
Machinery, equipment and construction in progress
1,210
1,201
Property, plant and equipment, gross
3,399
3,348
Accumulated depreciation
(1,828
)
(1,733
)
Property, plant and equipment, net
$
1,571
$
1,615
Other Assets
6/30/2019
12/31/2018
VAT assets
$
243
$
226
Land use right
137
138
Long-term deposits
68
64
Investment in equity securities
74
47
Costs to obtain contracts
9
8
Others
4
8
Other Assets
$
535
$
491
Accounts Payable and Other Current Liabilities
6/30/2019
12/31/2018
Accounts payable
$
588
$
619
Operating leases liabilities
369
—
Accrued compensation and benefits
188
200
Contract liabilities
109
96
Accrued capital expenditures
104
137
Accrued marketing expenses
91
32
Other current liabilities
120
115
Accounts payable and other current liabilities
$
1,569
$
1,199
Other Liabilities
6/30/2019
12/31/2018
Accrued income tax payable
$
66
$
71
Deferred income tax liabilities
61
65
Contract liabilities
30
31
Deferred rental accrual
—
144
Other non-current liabilities
44
44
Other liabilities
$
201
$
355</t>
  </si>
  <si>
    <t>Goodwill and Intangible Assets</t>
  </si>
  <si>
    <t>Goodwill And Intangible Assets Disclosure [Abstract]</t>
  </si>
  <si>
    <t>Note 9 – Goodwill and Intangible Assets The changes in the carrying amount of goodwill are as follows:
Total Company
KFC
Pizza Hut
All Other Segments
Balance as of December 31, 2018
Goodwill, gross
$
648
$
238
$
19
$
391
Accumulated impairment losses (a)
(382
)
—
—
(382
)
Goodwill, net
266
238
19
9
Balance as of June 30, 2019
Goodwill, gross
648
238
19
391
Accumulated impairment losses (a)
(382
)
—
—
(382
)
Goodwill, net
$
266
$
238
$
19
$
9
( a )
Accumulated impairment losses represent Little Sheep goodwill impairment. Intangible assets, net as of June 30, 2019 and December 31, 2018 are as follows:
6/30/2019
12/31/2018
Gross Carrying Amount (a)
Accumulated Amortization
Accumulated impairment losses
Net Carrying Amount
Gross Carrying Amount
Accumulated Amortization
Accumulated impairment losses
Net Carrying Amount
Definite-lived intangible assets
Reacquired franchise rights
$
150
$
(109
)
$
—
$
41
$
150
$
(100
)
$
—
$
50
Daojia platform
17
(3
)
(10
)
4
16
(3
)
(10
)
3
Customer-related assets
12
(9
)
(2
)
1
12
(8
)
(2
)
2
Others (b)
9
(3
)
—
6
17
(9
)
—
8
$
188
$
(124
)
$
(12
)
$
52
$
195
$
(120
)
$
(12
)
$
63
Indefinite-lived intangible assets
Little Sheep trademark
$
53
$
—
$
—
$
53
$
53
$
—
$
—
$
53
Total intangible assets
$
241
$
(124
)
$
(12
)
$
105
$
248
$
(120
)
$
(12
)
$
116
(a)
Changes in gross carrying amount include the effect of currency translation adjustment.
(b)
Decrease in Others during year to date ended June 30, 2019 is primarily due to the reclassification of favorable lease assets, with a gross carrying amount of $7 million and accumulated amortization of $5 million, to right-of-use assets upon adoption of ASC 842. Amortization expense of definite-lived intangible assets was $4 million and $7 million for the quarters ended June 30, 2019 and 2018, respectively, and $10 million and $13 million for the years to date ended June 30, 2019 and 2018, respectively. As of June 30, 2019, expected amortization expense for the unamortized definite-lived intangible assets is approximately $7 million for the remainder of 2019, $13 million in 2020, $13 million in 2021, $13 million in 2022 and $3 million in 2023.</t>
  </si>
  <si>
    <t>Leases</t>
  </si>
  <si>
    <t>Leases [Abstract]</t>
  </si>
  <si>
    <t>Note 10 – Leases As of June 30, 2019, we operated more than 8,700 restaurants, leasing the underlying land and/or building. We generally enter into lease agreements with initial terms of 10 to 20 years. Most of our lease agreements contain termination options that permit us to terminate the lease agreement early if the restaurant’s unit contribution is negative for a specified period of time. We generally do not have renewal options for our leases. Such options are accounted for only when it is reasonably certain that we will exercise the options. The rent under the majority of our current restaurant lease agreements is generally payable in one of three ways: (i) fixed rent; (ii) the higher of a fixed base rent or a percentage of the restaurant’s sales revenue; or (iii) a percentage of the restaurant’s sales revenue. Most leases require us to pay common area maintenance fees for the leased property. In addition to restaurants leases, we also lease office spaces, logistics centers and equipment. Our lease agreements do not contain any material residual value guarantees or material restrictive covenants. Prior to the adoption of ASC 842, operating leases were not recognized on the balance sheet of the Company, but rent expenses were recognized on a straight-line basis over the lease term. Upon adoption, right-of-use assets and lease liabilities are recognized upon lease commencement for operating leases based on the present value of lease payments over the lease term. This is consistent with the historical recognition of finance leases, which was unchanged upon adoption of ASC 842. Variable lease payments that do not depend on a rate or index are expensed as incurred. The Company has elected not to recognize right-of-use assets or lease liabilities for leases with an in itial term of 12 months or less; we recognize lease expense for these leases on a straight-line basis over the lease term. In addition, the Company has elected not to separate non-lease components (e.g., common area maintenance fees) from the lease compone nts. In limited cases, we sublease certain restaurants to franchisees in connection with refranchising transactions or lease our properties to other third parties. The lease payments under these leases are generally based on the higher of a fixed base rent or a percentage of the restaurant’s annual sales revenue. Income from sublease agreements with franchisees or lease agreements with other third parties are included in Franchise fees and income and Other revenue, respectively, within our Condensed Consolidated Statements of Income. The impact of ASC 842 on our accounting as a lessor was not significant.
Supplemental Balance Sheet
6/30/2019
Account Classification
Assets
Operating lease right-of-use assets
$
1,954
Operating lease right-of-use assets
Finance lease right-of-use assets
15
Property, plant and equipment, net
Total leased assets
$
1,969
Liabilities
Current
Operating lease liabilities
$
369
Accounts payable and other current liabilities
Finance lease liabilities
1
Accounts payable and other current liabilities
Non-current
Operating lease liabilities
1,795
Non-current operating lease liabilities
Finance lease liabilities
24
Non-current finance lease liabilities
Total lease liabilities
$
2,189
Summary of Lease Cost
Quarter Ended
Year to Date Ended
Account Classification
6/30/2019
6/30/2019
Operating lease cost
$
117
$
234
Occupancy and other operating expenses, G&amp;A or Franchise expenses
Finance lease cost
Amortization of leased assets
1
1
Occupancy and other operating expenses
Interest on lease liabilities
1
1
Interest expense, net
Variable lease cost
80
171
Occupancy and other operating expenses or Franchise expenses
Short-term lease cost
2
5
Occupancy and other operating expenses or G&amp;A
Sublease income
(7
)
(14
)
Franchise fees and income or Other revenues
Total lease cost
$
194
$
398
Supplemental Cash Flow Information
Quarter Ended
Year to Date Ended
6/30/2019
6/30/2019
Cash paid for amounts included in the measurement of lease liabilities:
Operating cash flows from operating leases
$
114
$
241
Operating cash flows from finance leases
1
1
Financing cash flows from finance leases
1
1
Right-of-use assets obtained in exchange for new lease liabilities (a)
Operating leases
$
62
$
119
Finance leases
1
—
(a)
This also includes noncash transactions resulting in adjustments to the lease liability or ROU asset due to modification or other reassessment events.
Lease Term and Discount Rate
6/30/2019
Weighted-average remaining lease term (years)
Operating leases
7.2
Finance leases
12.1
Weighted-average discount rate
Operating leases
6.1
%
Finance leases
5.7
% Summary of Future Lease Payments and Lease Liabilities Maturities of lease liabilities as of June 30, 2019 were as follows:
Amount of Operating Leases
Amount of Finance Leases
Total
Remainder of 2019
$
256
$
1
$
257
2020
459
3
462
2021
415
3
418
2022
355
3
358
2023
290
3
293
Thereafter
916
22
938
Total undiscounted lease payment
2,691
35
2,726
Less: imputed interest (b)
527
10
537
Present value of lease liabilities
$
2,164
$
25
$
2,189
(b)
As most of our leases do not provide an implicit rate, we use our incremental borrowing rate based on the information available at the lease commencement date in determining the imputed interest and present value of lease payments. We used the incremental borrowing rate on January 1, 2019 for operating leases that commenced prior to that date. As of June 30, 2019, we have additional lease agreements that have been signed but not yet commenced of $106 million. These leases will commence between the third quarter of 2019 and 2023 with lease terms of 1 year to 20 years. Future minimum lease payments under non-cancellable leases as of December 31, 2018 were as follows:
Commitments
Amount of Operating Leases
Amount of Finance Leases
Total
2019
$
466
$
3
$
469
2020
440
3
443
2021
394
3
397
2022
336
3
339
2023
275
3
278
Thereafter
864
22
886
$
2,775
$
37
$
2,812
At December 31, 2018, the present value of minimum payments under finance leases was $27 million, after deducting imputed interest of $10 million. The current portion of finance lease obligations was $2 million as of December 31, 2018, and was classified in Accounts payable and other current liabilities.</t>
  </si>
  <si>
    <t>Fair Value Measurements</t>
  </si>
  <si>
    <t>Fair Value Disclosures [Abstract]</t>
  </si>
  <si>
    <t xml:space="preserve">Note 11 – Fair Value Measurements The Company’s financial assets and liabilities primarily consist of cash and cash equivalents, short-term investments, accounts receivable and accounts payable, and the carrying values of these assets and liabilities generally approximate their fair value. The Company accounts for its investment in the equity securities of Meituan at fair value, which is determined based on the closing market price for the shares at the end of each reporting period, with subsequent fair value changes recorded in our Condensed Consolidated Statements of Income. The following table is a summary of our financial assets measured on a recurring basis or disclosed at fair value and the level within the fair value hierarchy in which the measurement falls. The Company classifies its cash equivalents, short-term investments and investment in equity securities within Level 1 or Level 2 in the fair value hierarchy because it uses quoted market prices or alternative pricing sources and models utilizing market observable inputs to determine their fair value. No transfers among the levels within the fair value hierarchy occurred during the quarter ended June 30, 2019.
Fair Value Measurement or Disclosure at June 30, 2019
Balance at June 30, 2019
Level 1
Level 2
Level 3
Cash equivalents:
Time deposits
$
719
$
—
$
719
$
—
Money market funds
193
193
Total cash equivalents
912
193
719
—
Short-term investments:
Time deposits
284
284
Total short-term investments
284
—
284
—
Other assets:
Investment in equity securities
74
74
Total
$
1,270
$
267
$
1,003
$
—
Fair Value Measurement or Disclosure at December 31, 2018
Balance at December 31, 2018
Level 1
Level 2
Level 3
Cash equivalents:
Time deposits
$
570
$
—
$
570
$
—
Money market funds
226
226
Fixed rate debt securities (a)
153
153
Total cash equivalents
949
379
570
—
Short-term investments:
Time deposits
122
122
Total short-term investments
122
—
122
—
Other assets:
Investment in equity securities
47
47
Total
$
1,118
$
426
$
692
$
—
(a)
Classified as held-to-maturity investments and measured at amortized cost. Non-Recurring Fair Value Measurements In addition, certain of the Company’s restaurant-level assets (including operating lease ROU assets, property, plant and equipment), goodwill and intangible assets, are measured at fair value based on Level 3 on a non-recurring basis, if determined to be impaired. In the determination of fair value of restaurant level assets, the Company considered the highest and best use of the assets and used unobservable inputs (Level 3), such as reasonable sales growth and margin improvement assumptions in generating after-tax cash flows or the price market participants would pay to sublease the ROU assets for other use. The following table presents amounts recognized from all non-recurring fair value measurements using Level 3 inputs during the quarters and years to date ended June 30, 2019 and 2018. These amounts exclude fair value measurements made for restaurants that were closed or refranchised prior to those respective period-end dates.
Quarter Ended
Year to Date Ended
6/30/2019
6/30/2018
6/30/2019
6/30/2018
Account Classification
ROU impairment prior to the adoption of ASC 842 (a)
$
—
$
—
$
82
$
—
Retained Earnings
Incremental restaurant-level impairment upon adoption of ASC 842 (b)
—
—
12
—
Closure and impairment expenses, net
Restaurant-level impairment (c)
7
13
7
13
Closure and impairment expenses, net
Total
$
7
$
13
$
101
$
13
(a)
ROU impairment prior to the adoption of ASC 842 represents an impairment charge on operating lease ROU assets arising from existing operating leases as of January 1, 2019. After netting with the related impact on deferred taxes of $19 million and the impact on noncontrolling interests of $3 million, we recorded a cumulative adjustment of $60 million to retained earnings in accordance with the transition guidance for the new lease standard. For those restaurants under operating leases with full impairment on their long-lived assets (primarily property, plant and equipment) before January 1, 2019, an additional impairment charge would have been recorded before January 1, 2019 had the operating lease ROU assets been recognized at the time of impairment.
(b)
Reflect incremental restaurant-level impairment upon adoption of ASC 842
(c)
Restaurant-level impairment changes resulted primarily from our semi-annual impairment evaluation of long-lived assets of individual restaurants that were being operated at the time of impairment and had not been offered for refranchising. </t>
  </si>
  <si>
    <t>Income Taxes</t>
  </si>
  <si>
    <t>Income Tax Disclosure [Abstract]</t>
  </si>
  <si>
    <t>Note 12 – Income Taxes
Quarter Ended
Year to Date Ended
6/30/2019
6/30/2018
6/30/2019
6/30/2018
Income tax provision
$
46
$
53
$
139
$
160
Effective tax rate
20.0
%
26.0
%
25.2
%
26.4
% The lower effective tax rate for the quarter was primarily due to lower accrued tax on Global Intangible Low Taxed Income (“GILTI”) In December 2017, the U.S. enacted the Tax Act , which included a broad range of tax reforms, including, but not limited , the elimination or reduction of certain business deductions and the imposition of tax on deemed repatriation of accumulated undistributed foreign earnings. The Tax Act impacted Yum China in two material aspects: (1) in general, all of the foreign-source dividends received by Yum China from its foreign subsidiaries are exempted from taxation starting from the tax year beginning after December 31, 2017 and (2) Yum China recorded additional income tax expense in the fourth quarter of 2017, including an estimated one-time transition tax on its deemed repatriation of accumulated undistributed foreign earnings and additional tax related to the revaluation of certain deferred tax assets. We completed our analysis of the Tax Act in the fourth quarter of 2018 according to guidance released by the U.S. Treasury Department and the IRS as of December 2018 and made a reversal to provisional amount in the amount of $36 million for the transition tax recorded in 2017 accordingly. The U.S. Treasury Department and the IRS released the final transition tax regulations on January 15, 2019, which were published in the Federal Register and became effective on February 5, 2019. We completed the evaluation of the impact on our transition tax computation based on the final regulations released in the first quarter of 2019 and recorded an additional amount of $8 million for the transition tax accordingly. The Tax Act requires a U.S. shareholder to be subject to tax on GILTI</t>
  </si>
  <si>
    <t>Segment Reporting</t>
  </si>
  <si>
    <t>Segment Reporting [Abstract]</t>
  </si>
  <si>
    <t xml:space="preserve">Note 13 –Segment Reporting We have two reportable segments: KFC and Pizza Hut. Starting from the first quarter of 2019, our newly developed COFFii &amp; JOY concept and e-commerce business became operating segments, as their financial results started being regularly reviewed by the Company’s chief operating decision maker. Accordingly, our six non-reportable operating segments, reflecting the operations of East Dawning, Little Sheep, Taco Bell, Daojia, COFFii &amp; JOY and our e-commerce business, are combined and referred to as All Other Segments, as those operating segments are insignificant both individually and in the aggregate. Segment financial information for prior quarters has been recast to align with this change in segment reporting. There was no impact on the consolidated financial statements of the Company as a result of this change.
Quarter Ended 6/30/2019
Revenues
KFC
Pizza Hut
All Other Segments
Corporate and Unallocated (a)
Combined
Elimination
Consolidated
Revenue from external customers
$
1,458
$
510
$
22
$
134
2,124
$
—
$
2,124
Inter-segment revenue
—
—
10
—
10
(10
)
—
Total
$
1,458
$
510
$
32
$
134
$
2,134
$
(10
)
$
2,124
Quarter Ended 6/30/2018
Revenues
KFC
Pizza Hut
All Other Segments
Corporate and Unallocated (a)
Combined
Elimination
Consolidated
Revenue from external customers
$
1,400
$
528
$
18
$
122
2,068
$
—
$
2,068
Inter-segment revenue
—
—
2
—
2
(2
)
—
Total
$
1,400
$
528
$
20
$
122
$
2,070
$
(2
)
$
2,068
Year to Date Ended 6/30/2019
Revenues
KFC
Pizza Hut
All Other Segments
Corporate and Unallocated (a)
Combined
Elimination
Consolidated
Revenue from external customers
$
3,050
$
1,053
$
45
$
280
4,428
$
—
$
4,428
Inter-segment revenue
—
—
19
—
19
(19
)
—
Total
$
3,050
$
1,053
$
64
$
280
$
4,447
$
(19
)
$
4,428
Year to Date Ended 6/30/2018
Revenues
KFC
Pizza Hut
All Other Segments
Corporate and Unallocated (a)
Combined
Elimination
Consolidated
Revenue from external customers
$
2,898
$
1,093
$
38
$
260
4,289
$
—
$
4,289
Inter-segment revenue
—
—
3
—
3
(3
)
—
Total
$
2,898
$
1,093
$
41
$
260
$
4,292
$
(3
)
$
4,289
Quarter Ended
Year to Date Ended
Operating Profit
6/30/2019
6/30/2018
6/30/2019
6/30/2018
KFC (b)
$
205
$
199
$
493
$
495
Pizza Hut
29
19
79
53
All Other Segments
(5
)
(6
)
(10
)
(10
)
Unallocated revenues from transactions with franchisees and unconsolidated affiliates (c)
133
122
278
259
Unallocated Other revenues
1
—
2
1
Unallocated expenses from transactions with franchisees and unconsolidated affiliates (c)
(133
)
(120
)
(276
)
(257
)
Unallocated Other operating costs and expenses
(1
)
—
(2
)
(1
)
Unallocated and corporate G&amp;A expenses
(25
)
(19
)
(58
)
(52
)
Unallocated Other income (loss) (d)
—
(2
)
1
100
Operating Profit
$
204
$
193
$
507
$
588
Interest income, net (a)
10
10
19
18
Investment gain (a)
17
—
27
—
Income Before Income Taxes
$
231
$
203
$
553
$
606
Quarter Ended
Year to Date Ended
Impairment Charges
6/30/2019
6/30/2018
6/30/2019
6/30/2018
KFC (e)
$
4
$
7
$
12
$
8
Pizza Hut (e)
6
12
11
13
All Other Segments
1
$
—
$
2
$
—
$
11
$
19
$
25
$
21
Total Assets
6/30/2019
12/31/2018
KFC (f)
$
3,033
$
1,745
Pizza Hut
1,003
558
All Other Segments
161
132
Corporate and Unallocated (g)
2,528
2,175
$
6,725
$
4,610
(a)
Amounts have not been allocated to any segment for performance reporting purposes.
(b)
Includes equity income from investments in unconsolidated affiliates of $14 million and $12 million for the quarters ended June 30, 2019 and 2018, respectively, and $37 million and $35 million for the years to date ended June 30, 2019 and 2018, respectively.
(c)
Primarily includes revenues and associated expenses of tr ansactions with franchisee and unconsolidated affiliates derived from the Company’s central procurement model whereby the Company centrally purchases substantially all food and paper products from suppliers and then sells and delivers to restaurants, inclu ding franchisees and unconsolidated affiliates. Amounts have not been allocated to any segment for purposes of making operating decisions or assessing financial performance as the transactions are deemed corporate revenues and expenses in nature.
(d)
Primarily includes gain from re-measurement of the previously held equity interest in connection with the acquisition of Wuxi KFC (See Note 2).
(e)
Primarily includes store closure impairment charges, incremental restaurant-level impairment charges as a result of adopting ASC 842 and restaurant-level impairment charges resulting from our semi-annual impairment evaluation (See Note 11).
( f )
Includes investments in unconsolidated affiliates.
(g)
Primarily includes cash and cash equivalents, short-term investments, investment in equity securities, and inventories that are centrally managed. </t>
  </si>
  <si>
    <t>Contingencies</t>
  </si>
  <si>
    <t>Commitments And Contingencies Disclosure [Abstract]</t>
  </si>
  <si>
    <t>Note 14 – Contingencies Indemnification of China Tax on Indirect Transfers of Assets In February 2015, the Chinese State Taxation Administration (“STA”) issued Bulletin 7 on Income arising from Indirect Transfers of Assets by Non-Resident Enterprises. Pursuant to Bulletin 7, an “indirect transfer” of Chinese taxable assets, including equity interests in a Chinese resident enterprise, by a non-resident enterprise, may be recharacterized and treated as a direct transfer of Chinese taxable assets, if such arrangement does not have reasonable commercial purpose and the transferor has avoided payment of Chinese enterprise income tax. As a result, gains derived from such an indirect transfer may be subject to Chinese enterprise income tax at a rate of 10%. YUM concluded and we concurred that it is more likely than not that YUM will not be subject to this tax with respect to the distribution. However, there are significant uncertainties regarding what constitutes a reasonable commercial purpose, how the safe harbor provisions for group restructurings are to be interpreted and how the taxing authorities will ultimately view the distribution. As a result, YUM’s position could be challenged by Chinese tax authorities resulting in a 10% tax assessed on the difference between the fair market value and the tax basis of the separated China business. As YUM’s tax basis in the China business is minimal, the amount of such tax could be significant. Any tax liability arising from the application of Bulletin 7 to the distribution is expected to be settled in accordance with the tax matters agreement between the Company and YUM. Pursuant to the tax matters agreement, to the extent any Chinese indirect transfer tax pursuant to Bulletin 7 is imposed, such tax and related losses will be allocated between YUM and the Company in proportion to their respective share of the combined market capitalization of YUM and the Company during the 30 trading days after the separation. Such a settlement could be significant and have a material adverse effect on our results of operations and our financial condition. At the inception of the tax indemnity being provided to YUM, the fair value of the non-contingent obligation to stand ready to perform was insignificant and the liability for the contingent obligation to make payment was not probable or estimable. Guarantees From time to time we have guaranteed certain lines of credit and loans of franchisees and unconsolidated affiliates. As of June 30, 2019, we have provided guarantees of approximately $1 million on behalf of franchisees and no guarantees were outstanding for unconsolidated affiliates. Legal Proceedings From time to time, the Company is subject to various lawsuits covering a variety of allegations. The Company believes that the ultimate liability, if any, in excess of amounts already provided for these matters in the Condensed Consolidated Financial Statements, is not likely to have a material adverse effect on the Company’s results of operations, financial condition or cash flows. Matters faced by the Company from time to time include, but are not limited to, claims from landlords, employees, customers and others related to operational, contractual or employment issues.</t>
  </si>
  <si>
    <t>Subsequent Events</t>
  </si>
  <si>
    <t>Subsequent Events [Abstract]</t>
  </si>
  <si>
    <t xml:space="preserve">Note 15 – Subsequent Events On July 30, 2019, the Company announced that the Board of Directors declared a cash dividend of $0.12 per share, payable as of the close of business on September 17, 2019 to stockholders of record as of the close of business on August 27, 2019. The total estimated cash dividend payable is approximately $46 million. </t>
  </si>
  <si>
    <t>Basis of Presentation (Policies)</t>
  </si>
  <si>
    <t>Note 2 – Basis of Presentation Our preparation of the accompanying Condensed Consolidated Financial Statements in conformity with Generally Accepted Accounting Principles in the United States of America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We have prepared the Condensed Consolidated Financial Statements in accordance with the rules and regulations of the Securities and Exchange Commission (the “SEC”) for interim financial information. Accordingly, they do not include all of the information and footnotes required by GAAP for complete financial statements. The Condensed Consolidated Financial Statements include all normal and recurring adjustments considered necessary to present fairly our financial position as of June 30, 2019, results of our operations and comprehensive income for the quarters and years to date ended June 30, 2019 and 2018, and cash flows for the years to date ended June 30, 2019 and 2018. Our results of operations, comprehensive income and cash flows for these interim periods are not necessarily indicative of the results to be expected for the full year. These statements should be read in conjunction with the consolidated financial statements and notes thereto defined and included in the Company’s Annual Report on Form 10-K as filed with the SEC on February 27, 2019. Through the acquisition of Daojia in 2017, the Company also acquired a variable interest entity (“VIE”) and subsidiaries of the VIE effectively controlled by Daojia. There exists a parent-subsidiary relationship between Daojia and its VIE as a result of certain exclusive agreements that require Daojia to consolidate its VIE and subsidiaries of the VIE because Daojia is the primary beneficiary that possesses the power to direct the activities of the VIE that most significantly impact its economic performance and has the obligation to absorb substantially all of the profits and all of the expected losses of the VIE. During the first quarter of 2018, the Company completed the acquisition of an additional 36% equity interest in an unconsolidated affiliate that operates KFC stores in Wuxi, China (“Wuxi KFC”), for cash consideration of approximately $98 million, increasing the Company’s equity interest to 83%, allowing the Company to consolidate the entity. The acquisition was considered immaterial. We began consolidating Wuxi KFC upon the completion of acquisition.</t>
  </si>
  <si>
    <t>Recently Adopted Accounting Pronouncements</t>
  </si>
  <si>
    <t>Recently Adopted Accounting Pronouncements In February 2016, the Financial Accounting Standards Board (“FASB”) issued Accounting Standards Update (“ASU”) No. 2016-02, Leases (Topic 842) Upon the adoption of ASC 842, the Company recognized right-of-use (“ROU”) The following table summarizes the effect on the Consolidated Balance Sheet as a result of adopting ASC 842.
December 31, 2018
Effect of adoption
January 1, 2019
ASSETS
Current Assets
Cash and cash equivalents
$
1,266
$
1,266
Short-term investments
122
122
Accounts receivable, net
80
80
Inventories, net
307
307
Prepaid expenses and other current assets
177
(39
)
(a)
138
Total Current Assets
1,952
(39
)
1,913
Property, plant and equipment, net
1,615
(1
)
1,614
Operating lease right-of-use assets
—
1,997
(b)
1,997
Goodwill
266
266
Intangible assets, net
116
(2
)
(c)
114
Deferred income taxes
89
19
(d)
108
Investments in unconsolidated affiliates
81
(1
)
80
Other assets
491
(4
)
(c)
487
Total Assets
$
4,610
$
1,969
$
6,579
LIABILITIES, REDEEMABLE NONCONTROLLING INTEREST AND EQUITY
Current Liabilities
Accounts payable and other current liabilities
$
1,199
$
320
(e)
$
1,519
Income taxes payable
54
54
Total Current Liabilities
1,253
320
1,573
Non-current operating lease liabilities
—
1,860
(f)
1,860
Non-current finance lease liabilities
25
—
25
Other liabilities
355
(148
)
(g)
207
Total Liabilities
1,633
2,032
3,665
Redeemable Noncontrolling Interest
1
1
Equity
Common stock
4
4
Treasury stock
(460
)
(460
)
Additional paid-in capital
2,402
2,402
Retained earnings
944
(60
)
(h)
884
Accumulated other comprehensive loss
(17
)
(17
)
Total Equity – Yum China Holdings, Inc.
2,873
(60
)
2,813
Noncontrolling interests
103
(3
)
(i)
100
Total Equity
2,976
(63
)
2,913
Total Liabilities, Redeemable Noncontrolling Interest and Equity
$
4,610
$
1,969
$
6,579
(a)
Represents the current portion of prepaid rent reclassified to operating lease ROU assets.
(b)
Represents the net result of capitalization of operating lease payments and reclassification of prepaid rent, initial direct cost, deferred rent accrual and lease incentives, and offset by impairment of operating lease ROU assets that existed prior to the date of adoption.
(c)
Represents initial direct cost, favorable lease and non-current prepaid rent reclassified to operating lease ROU assets.
(d)
Represents the deferred tax impact related to impairment of operating lease ROU assets.
(e)
Represents recognition of the current portion of operating lease liabilities, offset by the reclassification of accrued rental payments and the current portion of deferred rent accrual to operating lease ROU assets.
(f)
Represents recognition of the non-current operating lease liabilities.
(g)
Represents reclassification of the non-current portion of deferred rent accrual and lease incentives to operating lease ROU assets.
(h)
Represents an impairment charge on operating lease ROU assets arising from existing operating leases as of January 1, 2019, net of related impact on deferred taxes and noncontrolling interests, with a corresponding reduction to the carrying amount of operating lease ROU assets. The impairment charge was recorded for those restaurants under operating leases with full impairment on the long-lived assets before January 1, 2019, as the additional impairment charge would have been recorded before January 1, 2019 had the operating lease ROU assets been recognized at the time of impairment.
(i)
Represents impairment of operating lease ROU assets attributable to noncontrolling interests. In February 2018, the FASB issued ASU 2018-02, Reclassification of Certain Tax Effects from Accumulated Other Comprehensive Income In June 2018, the FASB issued ASU 2018-07, Compensation – Stock Compensation (Topic 718) Improvements to Nonemployee Share-Based Payment Accounting Revenue from Contracts with Customers Certain prior period items in the Condensed Consolidated Financial Statements have been reclassified to conform to the current period’s presentation to facilitate comparison.</t>
  </si>
  <si>
    <t>Basis of Presentation (Tables)</t>
  </si>
  <si>
    <t>Summary of Effect on Consolidated Balance Sheets as Result of Adopting ASU 2016-02</t>
  </si>
  <si>
    <t xml:space="preserve">The following table summarizes the effect on the Consolidated Balance Sheet as a result of adopting ASC 842.
December 31, 2018
Effect of adoption
January 1, 2019
ASSETS
Current Assets
Cash and cash equivalents
$
1,266
$
1,266
Short-term investments
122
122
Accounts receivable, net
80
80
Inventories, net
307
307
Prepaid expenses and other current assets
177
(39
)
(a)
138
Total Current Assets
1,952
(39
)
1,913
Property, plant and equipment, net
1,615
(1
)
1,614
Operating lease right-of-use assets
—
1,997
(b)
1,997
Goodwill
266
266
Intangible assets, net
116
(2
)
(c)
114
Deferred income taxes
89
19
(d)
108
Investments in unconsolidated affiliates
81
(1
)
80
Other assets
491
(4
)
(c)
487
Total Assets
$
4,610
$
1,969
$
6,579
LIABILITIES, REDEEMABLE NONCONTROLLING INTEREST AND EQUITY
Current Liabilities
Accounts payable and other current liabilities
$
1,199
$
320
(e)
$
1,519
Income taxes payable
54
54
Total Current Liabilities
1,253
320
1,573
Non-current operating lease liabilities
—
1,860
(f)
1,860
Non-current finance lease liabilities
25
—
25
Other liabilities
355
(148
)
(g)
207
Total Liabilities
1,633
2,032
3,665
Redeemable Noncontrolling Interest
1
1
Equity
Common stock
4
4
Treasury stock
(460
)
(460
)
Additional paid-in capital
2,402
2,402
Retained earnings
944
(60
)
(h)
884
Accumulated other comprehensive loss
(17
)
(17
)
Total Equity – Yum China Holdings, Inc.
2,873
(60
)
2,813
Noncontrolling interests
103
(3
)
(i)
100
Total Equity
2,976
(63
)
2,913
Total Liabilities, Redeemable Noncontrolling Interest and Equity
$
4,610
$
1,969
$
6,579
(a)
Represents the current portion of prepaid rent reclassified to operating lease ROU assets.
(b)
Represents the net result of capitalization of operating lease payments and reclassification of prepaid rent, initial direct cost, deferred rent accrual and lease incentives, and offset by impairment of operating lease ROU assets that existed prior to the date of adoption.
(c)
Represents initial direct cost, favorable lease and non-current prepaid rent reclassified to operating lease ROU assets.
(d)
Represents the deferred tax impact related to impairment of operating lease ROU assets.
(e)
Represents recognition of the current portion of operating lease liabilities, offset by the reclassification of accrued rental payments and the current portion of deferred rent accrual to operating lease ROU assets.
(f)
Represents recognition of the non-current operating lease liabilities.
(g)
Represents reclassification of the non-current portion of deferred rent accrual and lease incentives to operating lease ROU assets.
(h)
Represents an impairment charge on operating lease ROU assets arising from existing operating leases as of January 1, 2019, net of related impact on deferred taxes and noncontrolling interests, with a corresponding reduction to the carrying amount of operating lease ROU assets. The impairment charge was recorded for those restaurants under operating leases with full impairment on the long-lived assets before January 1, 2019, as the additional impairment charge would have been recorded before January 1, 2019 had the operating lease ROU assets been recognized at the time of impairment.
(i)
Represents impairment of operating lease ROU assets attributable to noncontrolling interests. </t>
  </si>
  <si>
    <t>Revenue Recognition (Tables)</t>
  </si>
  <si>
    <t>Schedule of Disaggregation of Revenue by Types of Arrangements and Segments</t>
  </si>
  <si>
    <t xml:space="preserve">The following table presents revenue disaggregated by types of arrangements and segments:
Quarter Ended 6/30/2019
Revenues
KFC
Pizza Hut
All Other Segments (a)
Corporate and Unallocated (a)
Combined
Elimination
Consolidated
Company sales
$
1,410
$
507
$
9
$
—
$
1,926
$
—
$
1,926
Franchise fees and income
33
1
2
—
36
—
36
Revenues from transactions with franchisees and unconsolidated affiliates
15
1
5
133
154
—
154
Other revenues
—
1
16
1
18
(10
)
8
Total revenues
$
1,458
$
510
$
32
$
134
$
2,134
$
(10
)
$
2,124
Quarter Ended 6/30/2018
Revenues
KFC
Pizza Hut
All Other Segments (a)
Corporate and Unallocated (a)
Combined
Elimination
Consolidated
Company sales
$
1,352
$
528
$
8
$
—
$
1,888
$
—
$
1,888
Franchise fees and income
33
—
1
—
34
—
34
Revenues from transactions with franchisees and unconsolidated affiliates
15
—
4
122
141
—
141
Other revenues
—
—
7
—
7
(2
)
5
Total revenues
$
1,400
$
528
$
20
$
122
$
2,070
$
(2
)
$
2,068
Year to Date Ended 6/30/2019
Revenues
KFC
Pizza Hut
All Other Segments (a)
Corporate and Unallocated (a)
Combined
Elimination
Consolidated
Company sales
$
2,949
$
1,048
$
18
$
—
$
4,015
$
—
$
4,015
Franchise fees and income
69
2
4
—
75
—
75
Revenues from transactions with franchisees and unconsolidated affiliates
32
2
12
278
324
—
324
Other revenues
—
1
30
2
33
(19
)
14
Total revenues
$
3,050
$
1,053
$
64
$
280
$
4,447
$
(19
)
$
4,428
Year to Date Ended 6/30/2018
Revenues
KFC
Pizza Hut
All Other Segments (a)
Corporate and Unallocated (a)
Combined
Elimination
Consolidated
Company sales
$
2,796
$
1,092
$
16
$
—
$
3,904
$
—
$
3,904
Franchise fees and income
70
1
3
—
74
—
74
Revenues from transactions with franchisees and unconsolidated affiliates
32
—
11
259
302
—
302
Other revenues
—
—
11
1
12
(3
)
9
Total revenues
$
2,898
$
1,093
$
41
$
260
$
4,292
$
(3
)
$
4,289
(a)
As COFFii &amp; JOY and our e-commerce business became operating segments starting from the first quarter of 2019, revenue by segment information for prior quarters has been recast to align with the change in segment reporting. Additional details on our reportable segments are included in Note 13. </t>
  </si>
  <si>
    <t>Contract Liabilities</t>
  </si>
  <si>
    <t>Contract liabilities at June 30, 2019 and December 31, 2018 were as follows:
Contract liabilities
6/30/2019
12/31/2018
- Deferred revenue related to prepaid stored-value products
$
80
$
73
- Deferred revenue related to customer loyalty programs
22
17
- Deferred revenue related to upfront fees
37
37
Total
$
139
$
127</t>
  </si>
  <si>
    <t>Earnings Per Common Share ("EPS") (Tables)</t>
  </si>
  <si>
    <t>Earnings Per Common Share</t>
  </si>
  <si>
    <t>The following table summarizes the components of basic and diluted EPS (in millions, except per share data):
Quarter Ended
Year to Date Ended
6/30/2019
6/30/2018
6/30/2019
6/30/2018
Net Income – Yum China Holdings, Inc.
$
178
$
143
$
400
$
431
Weighted-average common shares outstanding (for basic calculation) (a)
378
386
378
386
Effect of dilutive share-based awards (a)
8
10
8
11
Effect of dilutive warrants (b)
3
2
3
3
Weighted-average common and dilutive potential common shares outstanding (for diluted calculation)
389
398
389
400
Basic Earnings Per Common Share
$
0.47
$
0.37
$
1.06
$
1.12
Diluted Earnings Per Common Share
$
0.46
$
0.36
$
1.03
$
1.08
Share-based awards excluded from the diluted EPS computation (c)
2
1
2
1
(a)
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n shares of common stock of either YUM or Yum China in their entirety. Any subsequent exercise of these awards, whether held by the Company’s employees or YUM’s employees, would increase the number of common shares outstanding. The outstanding equity awards are included in the computation of diluted EPS, if there is dilutive effect.
(b )
Pursuant to the investment agreements dated September 1, 2016, Yum China issued to strategic investors two tranches of warrants on January 9, 2017, with each tranche initially providing the right to purchase 8,200,405 shares of Yum China common stock, at an exercise price of $31.40 and $39.25 per share, respectively, subject to customary anti-dilution adjustments. The warrants may be exercised at any time through October 31, 2021. The outstanding warrants are included in the computation of diluted EPS, if there is dilutive effect when the average market price of Yum China common stock for the period exceeds the exercise price of the warrants.
(c)
These outstanding stock appreciation rights, restricted stock units and performance share units were not included in the computation of diluted EPS because to do so would have been antidilutive for the quarters and years to date presented.</t>
  </si>
  <si>
    <t>Equity (Tables)</t>
  </si>
  <si>
    <t>Changes in Equity and Redeemable Noncontrolling Interest</t>
  </si>
  <si>
    <t>Yum China Holdings, Inc.
Accumulated
Common
Additional
Other
Redeemable
Stock
Paid-in
Retained
Comprehensive
Treasury Stock
Noncontrolling
Total
Noncontrolling
Shares
Amount
Capital
Earnings
Income (Loss)
Shares
Amount
Interests
Equity
Interest
Balance at March 31, 2019
394
$
4
$
2,408
$
1,060
$
39
(15
)
$
(525
)
$
76
$
3,062
$
1
Net Income
178
7
185
Foreign currency translation adjustments
(56
)
(2
)
(58
)
Comprehensive income
127
Cash dividends declared ($0.12 per common share)
(45
)
(45
)
Repurchase of shares of common stock
(2
)
(75
)
(75
)
Exercise and vesting of share-based awards
—
—
—
—
Share-based compensation
9
9
Balance at June 30, 2019
394
$
4
$
2,417
$
1,193
$
(17
)
(17
)
$
(600
)
$
81
$
3,078
$
1
Balance at March 31, 2018
390
$
4
$
2,381
$
646
$
224
(4
)
$
(148
)
$
91
$
3,198
$
5
Net Income
143
7
150
Foreign currency translation adjustments
(143
)
(5
)
(148
)
Comprehensive income
2
Cash dividends declared ($0.1 per common share)
(38
)
(38
)
Repurchase of shares of common stock
(2
)
(73
)
(73
)
Exercise and vesting of share-based awards
1
—
—
—
Share-based compensation
7
7
Balance at June 30, 2018
391
$
4
$
2,388
$
751
$
81
(6
)
$
(221
)
$
93
$
3,096
$
5
Yum China Holdings, Inc.
Accumulated
Common
Additional
Other
Redeemable
Stock
Paid-in
Retained
Comprehensive
Treasury Stock
Noncontrolling
Total
Noncontrolling
Shares
Amount
Capital
Earnings
(Loss) Income
Shares
Amount
Interests
Equity
Interest
Balance at December 31, 2018
392
$
4
$
2,402
$
944
$
(17
)
(13
)
$
(460
)
$
103
$
2,976
$
1
Net Income
400
14
414
Foreign currency translation adjustments
—
1
1
Comprehensive income
415
Cash dividends declared ($0.24 per common share)
(91
)
(91
)
Dividends declared
(34
)
(34
)
Repurchase of shares of common stock
(4
)
(140
)
(140
)
Exercise and vesting of share-based awards
2
—
—
—
Share-based compensation
15
15
Cumulative effect of accounting change
(60
)
(3
)
(63
)
Balance at June 30, 2019
394
$
4
$
2,417
$
1,193
$
(17
)
(17
)
$
(600
)
$
81
$
3,078
$
1
Balance at December 31, 2017
389
$
4
$
2,375
$
397
$
137
(4
)
$
(148
)
$
77
$
2,842
$
5
Net Income
431
15
446
Foreign currency translation adjustments
(56
)
(2
)
(58
)
Comprehensive income
388
Acquisition of business
36
36
Cash dividends declared ($0.2 per common share)
(77
)
(77
)
Dividends declared
(33
)
(33
)
Repurchase of shares of common stock
(2
)
(73
)
(73
)
Exercise and vesting of share-based awards
2
—
—
—
Share-based compensation
13
13
Balance at June 30, 2018
391
$
4
$
2,388
$
751
$
81
(6
)
$
(221
)
$
93
$
3,096
$
5</t>
  </si>
  <si>
    <t>Other Income, Net (Tables)</t>
  </si>
  <si>
    <t>Quarter Ended
Year to Date Ended
6/30/2019
6/30/2018
6/30/2019
6/30/2018
Equity income from investments in unconsolidated affiliates
$
14
$
12
$
37
$
35
Gain from re-measurement of equity interest upon acquisition (a)
—
—
—
98
Foreign exchange impact and other
(2
)
(5
)
(6
)
—
Other income, net
$
12
$
7
$
31
$
133
(a)
As a result of the acquisition of Wuxi KFC in the first quarter of 2018, as disclosed in Note 2, the Company recognized a gain of $98 million from the re-measurement of our previously held 47% equity interest at fair value, which was not allocated to any segment for performance reporting purposes.</t>
  </si>
  <si>
    <t>Supplemental Balance Sheet Information (Tables)</t>
  </si>
  <si>
    <t>Accounts Receivable, Net</t>
  </si>
  <si>
    <t>Accounts Receivable, net
6/30/2019
12/31/2018
Accounts receivable, gross
$
87
$
81
Allowance for doubtful accounts
(2
)
(1
)
Accounts receivable, net
$
85
$
80</t>
  </si>
  <si>
    <t>Prepaid Expenses and Other Current Assets</t>
  </si>
  <si>
    <t>Prepaid Expenses and Other Current Assets
6/30/2019
12/31/2018
Receivables from payment processors and aggregators
$
45
$
49
Dividends receivable from unconsolidated affiliates
43
20
Prepaid rent
1
42
Other prepaid expenses and current assets
74
66
Prepaid expenses and other current assets
$
163
$
177</t>
  </si>
  <si>
    <t>Property, Plant and Equipment</t>
  </si>
  <si>
    <t>Property, Plant and Equipment
6/30/2019
12/31/2018
Buildings and improvements
$
2,162
$
2,121
Finance leases, primarily buildings
27
26
Machinery, equipment and construction in progress
1,210
1,201
Property, plant and equipment, gross
3,399
3,348
Accumulated depreciation
(1,828
)
(1,733
)
Property, plant and equipment, net
$
1,571
$
1,615</t>
  </si>
  <si>
    <t>Accounts Payable and Other Current Liabilities</t>
  </si>
  <si>
    <t>Other Assets
6/30/2019
12/31/2018
VAT assets
$
243
$
226
Land use right
137
138
Long-term deposits
68
64
Investment in equity securities
74
47
Costs to obtain contracts
9
8
Others
4
8
Other Assets
$
535
$
491
Accounts Payable and Other Current Liabilities
6/30/2019
12/31/2018
Accounts payable
$
588
$
619
Operating leases liabilities
369
—
Accrued compensation and benefits
188
200
Contract liabilities
109
96
Accrued capital expenditures
104
137
Accrued marketing expenses
91
32
Other current liabilities
120
115
Accounts payable and other current liabilities
$
1,569
$
1,199</t>
  </si>
  <si>
    <t>Other Liabilities and Deferred Credits</t>
  </si>
  <si>
    <t>Other Liabilities
6/30/2019
12/31/2018
Accrued income tax payable
$
66
$
71
Deferred income tax liabilities
61
65
Contract liabilities
30
31
Deferred rental accrual
—
144
Other non-current liabilities
44
44
Other liabilities
$
201
$
355</t>
  </si>
  <si>
    <t>Goodwill and Intangible Assets (Tables)</t>
  </si>
  <si>
    <t>Changes in the Carrying Amount of Goodwill</t>
  </si>
  <si>
    <t xml:space="preserve">The changes in the carrying amount of goodwill are as follows:
Total Company
KFC
Pizza Hut
All Other Segments
Balance as of December 31, 2018
Goodwill, gross
$
648
$
238
$
19
$
391
Accumulated impairment losses (a)
(382
)
—
—
(382
)
Goodwill, net
266
238
19
9
Balance as of June 30, 2019
Goodwill, gross
648
238
19
391
Accumulated impairment losses (a)
(382
)
—
—
(382
)
Goodwill, net
$
266
$
238
$
19
$
9
( a )
Accumulated impairment losses represent Little Sheep goodwill impairment. </t>
  </si>
  <si>
    <t>Schedule of Finite and Indefinite Lived Intangible Assets by Major Class</t>
  </si>
  <si>
    <t xml:space="preserve">Intangible assets, net as of June 30, 2019 and December 31, 2018 are as follows:
6/30/2019
12/31/2018
Gross Carrying Amount (a)
Accumulated Amortization
Accumulated impairment losses
Net Carrying Amount
Gross Carrying Amount
Accumulated Amortization
Accumulated impairment losses
Net Carrying Amount
Definite-lived intangible assets
Reacquired franchise rights
$
150
$
(109
)
$
—
$
41
$
150
$
(100
)
$
—
$
50
Daojia platform
17
(3
)
(10
)
4
16
(3
)
(10
)
3
Customer-related assets
12
(9
)
(2
)
1
12
(8
)
(2
)
2
Others (b)
9
(3
)
—
6
17
(9
)
—
8
$
188
$
(124
)
$
(12
)
$
52
$
195
$
(120
)
$
(12
)
$
63
Indefinite-lived intangible assets
Little Sheep trademark
$
53
$
—
$
—
$
53
$
53
$
—
$
—
$
53
Total intangible assets
$
241
$
(124
)
$
(12
)
$
105
$
248
$
(120
)
$
(12
)
$
116
(a)
Changes in gross carrying amount include the effect of currency translation adjustment.
(b)
Decrease in Others during year to date ended June 30, 2019 is primarily due to the reclassification of favorable lease assets, with a gross carrying amount of $7 million and accumulated amortization of $5 million, to right-of-use assets upon adoption of ASC 842. </t>
  </si>
  <si>
    <t>Leases (Tables)</t>
  </si>
  <si>
    <t>Summary of Supplemental Balance Sheet</t>
  </si>
  <si>
    <t>Supplemental Balance Sheet
6/30/2019
Account Classification
Assets
Operating lease right-of-use assets
$
1,954
Operating lease right-of-use assets
Finance lease right-of-use assets
15
Property, plant and equipment, net
Total leased assets
$
1,969
Liabilities
Current
Operating lease liabilities
$
369
Accounts payable and other current liabilities
Finance lease liabilities
1
Accounts payable and other current liabilities
Non-current
Operating lease liabilities
1,795
Non-current operating lease liabilities
Finance lease liabilities
24
Non-current finance lease liabilities
Total lease liabilities
$
2,189</t>
  </si>
  <si>
    <t>Summary of Lease Cost</t>
  </si>
  <si>
    <t>Summary of Lease Cost
Quarter Ended
Year to Date Ended
Account Classification
6/30/2019
6/30/2019
Operating lease cost
$
117
$
234
Occupancy and other operating expenses, G&amp;A or Franchise expenses
Finance lease cost
Amortization of leased assets
1
1
Occupancy and other operating expenses
Interest on lease liabilities
1
1
Interest expense, net
Variable lease cost
80
171
Occupancy and other operating expenses or Franchise expenses
Short-term lease cost
2
5
Occupancy and other operating expenses or G&amp;A
Sublease income
(7
)
(14
)
Franchise fees and income or Other revenues
Total lease cost
$
194
$
398</t>
  </si>
  <si>
    <t>Schedule of Supplemental Cash Flow Information</t>
  </si>
  <si>
    <t xml:space="preserve">Supplemental Cash Flow Information
Quarter Ended
Year to Date Ended
6/30/2019
6/30/2019
Cash paid for amounts included in the measurement of lease liabilities:
Operating cash flows from operating leases
$
114
$
241
Operating cash flows from finance leases
1
1
Financing cash flows from finance leases
1
1
Right-of-use assets obtained in exchange for new lease liabilities (a)
Operating leases
$
62
$
119
Finance leases
1
—
(a)
This also includes noncash transactions resulting in adjustments to the lease liability or ROU asset due to modification or other reassessment events. </t>
  </si>
  <si>
    <t>Schedule of Lease Terms and Discount Rate</t>
  </si>
  <si>
    <t xml:space="preserve">Lease Term and Discount Rate
6/30/2019
Weighted-average remaining lease term (years)
Operating leases
7.2
Finance leases
12.1
Weighted-average discount rate
Operating leases
6.1
%
Finance leases
5.7
% </t>
  </si>
  <si>
    <t>Summary of Maturities of Lease Liabilities</t>
  </si>
  <si>
    <t>Maturities of lease liabilities as of June 30, 2019 were as follows:
Amount of Operating Leases
Amount of Finance Leases
Total
Remainder of 2019
$
256
$
1
$
257
2020
459
3
462
2021
415
3
418
2022
355
3
358
2023
290
3
293
Thereafter
916
22
938
Total undiscounted lease payment
2,691
35
2,726
Less: imputed interest (b)
527
10
537
Present value of lease liabilities
$
2,164
$
25
$
2,189
(b)
As most of our leases do not provide an implicit rate, we use our incremental borrowing rate based on the information available at the lease commencement date in determining the imputed interest and present value of lease payments. We used the incremental borrowing rate on January 1, 2019 for operating leases that commenced prior to that date.</t>
  </si>
  <si>
    <t>Summary of Future Minimum Lease Payments under Non-Cancellable Leases</t>
  </si>
  <si>
    <t>Future minimum lease payments under non-cancellable leases as of December 31, 2018 were as follows:
Commitments
Amount of Operating Leases
Amount of Finance Leases
Total
2019
$
466
$
3
$
469
2020
440
3
443
2021
394
3
397
2022
336
3
339
2023
275
3
278
Thereafter
864
22
886
$
2,775
$
37
$
2,812</t>
  </si>
  <si>
    <t>Fair Value Measurements (Tables)</t>
  </si>
  <si>
    <t>Assets Measured on Recurring Basis or Disclosed at Fair Value</t>
  </si>
  <si>
    <t>The following table is a summary of our financial assets measured on a recurring basis or disclosed at fair value and the level within the fair value hierarchy in which the measurement falls. The Company classifies its cash equivalents, short-term investments and investment in equity securities within Level 1 or Level 2 in the fair value hierarchy because it uses quoted market prices or alternative pricing sources and models utilizing market observable inputs to determine their fair value. No transfers among the levels within the fair value hierarchy occurred during the quarter ended June 30, 2019.
Fair Value Measurement or Disclosure at June 30, 2019
Balance at June 30, 2019
Level 1
Level 2
Level 3
Cash equivalents:
Time deposits
$
719
$
—
$
719
$
—
Money market funds
193
193
Total cash equivalents
912
193
719
—
Short-term investments:
Time deposits
284
284
Total short-term investments
284
—
284
—
Other assets:
Investment in equity securities
74
74
Total
$
1,270
$
267
$
1,003
$
—
Fair Value Measurement or Disclosure at December 31, 2018
Balance at December 31, 2018
Level 1
Level 2
Level 3
Cash equivalents:
Time deposits
$
570
$
—
$
570
$
—
Money market funds
226
226
Fixed rate debt securities (a)
153
153
Total cash equivalents
949
379
570
—
Short-term investments:
Time deposits
122
122
Total short-term investments
122
—
122
—
Other assets:
Investment in equity securities
47
47
Total
$
1,118
$
426
$
692
$
—
(a)
Classified as held-to-maturity investments and measured at amortized cost.</t>
  </si>
  <si>
    <t>Schedule of Amounts Recognized From Non-recurring Fair Value Measurements</t>
  </si>
  <si>
    <t xml:space="preserve">The following table presents amounts recognized from all non-recurring fair value measurements using Level 3 inputs during the quarters and years to date ended June 30, 2019 and 2018. These amounts exclude fair value measurements made for restaurants that were closed or refranchised prior to those respective period-end dates.
Quarter Ended
Year to Date Ended
6/30/2019
6/30/2018
6/30/2019
6/30/2018
Account Classification
ROU impairment prior to the adoption of ASC 842 (a)
$
—
$
—
$
82
$
—
Retained Earnings
Incremental restaurant-level impairment upon adoption of ASC 842 (b)
—
—
12
—
Closure and impairment expenses, net
Restaurant-level impairment (c)
7
13
7
13
Closure and impairment expenses, net
Total
$
7
$
13
$
101
$
13
(a)
ROU impairment prior to the adoption of ASC 842 represents an impairment charge on operating lease ROU assets arising from existing operating leases as of January 1, 2019. After netting with the related impact on deferred taxes of $19 million and the impact on noncontrolling interests of $3 million, we recorded a cumulative adjustment of $60 million to retained earnings in accordance with the transition guidance for the new lease standard. For those restaurants under operating leases with full impairment on their long-lived assets (primarily property, plant and equipment) before January 1, 2019, an additional impairment charge would have been recorded before January 1, 2019 had the operating lease ROU assets been recognized at the time of impairment.
(b)
Reflect incremental restaurant-level impairment upon adoption of ASC 842
(c)
Restaurant-level impairment changes resulted primarily from our semi-annual impairment evaluation of long-lived assets of individual restaurants that were being operated at the time of impairment and had not been offered for refranchising. </t>
  </si>
  <si>
    <t>Income Taxes (Tables)</t>
  </si>
  <si>
    <t>Income Tax And Effective Tax Rate</t>
  </si>
  <si>
    <t>Quarter Ended
Year to Date Ended
6/30/2019
6/30/2018
6/30/2019
6/30/2018
Income tax provision
$
46
$
53
$
139
$
160
Effective tax rate
20.0
%
26.0
%
25.2
%
26.4
%</t>
  </si>
  <si>
    <t>Segment Reporting (Tables)</t>
  </si>
  <si>
    <t>Schedule of Segment Reporting Information, by Segment</t>
  </si>
  <si>
    <t xml:space="preserve">Quarter Ended 6/30/2019
Revenues
KFC
Pizza Hut
All Other Segments
Corporate and Unallocated (a)
Combined
Elimination
Consolidated
Revenue from external customers
$
1,458
$
510
$
22
$
134
2,124
$
—
$
2,124
Inter-segment revenue
—
—
10
—
10
(10
)
—
Total
$
1,458
$
510
$
32
$
134
$
2,134
$
(10
)
$
2,124
Quarter Ended 6/30/2018
Revenues
KFC
Pizza Hut
All Other Segments
Corporate and Unallocated (a)
Combined
Elimination
Consolidated
Revenue from external customers
$
1,400
$
528
$
18
$
122
2,068
$
—
$
2,068
Inter-segment revenue
—
—
2
—
2
(2
)
—
Total
$
1,400
$
528
$
20
$
122
$
2,070
$
(2
)
$
2,068
Year to Date Ended 6/30/2019
Revenues
KFC
Pizza Hut
All Other Segments
Corporate and Unallocated (a)
Combined
Elimination
Consolidated
Revenue from external customers
$
3,050
$
1,053
$
45
$
280
4,428
$
—
$
4,428
Inter-segment revenue
—
—
19
—
19
(19
)
—
Total
$
3,050
$
1,053
$
64
$
280
$
4,447
$
(19
)
$
4,428
Year to Date Ended 6/30/2018
Revenues
KFC
Pizza Hut
All Other Segments
Corporate and Unallocated (a)
Combined
Elimination
Consolidated
Revenue from external customers
$
2,898
$
1,093
$
38
$
260
4,289
$
—
$
4,289
Inter-segment revenue
—
—
3
—
3
(3
)
—
Total
$
2,898
$
1,093
$
41
$
260
$
4,292
$
(3
)
$
4,289
Quarter Ended
Year to Date Ended
Operating Profit
6/30/2019
6/30/2018
6/30/2019
6/30/2018
KFC (b)
$
205
$
199
$
493
$
495
Pizza Hut
29
19
79
53
All Other Segments
(5
)
(6
)
(10
)
(10
)
Unallocated revenues from transactions with franchisees and unconsolidated affiliates (c)
133
122
278
259
Unallocated Other revenues
1
—
2
1
Unallocated expenses from transactions with franchisees and unconsolidated affiliates (c)
(133
)
(120
)
(276
)
(257
)
Unallocated Other operating costs and expenses
(1
)
—
(2
)
(1
)
Unallocated and corporate G&amp;A expenses
(25
)
(19
)
(58
)
(52
)
Unallocated Other income (loss) (d)
—
(2
)
1
100
Operating Profit
$
204
$
193
$
507
$
588
Interest income, net (a)
10
10
19
18
Investment gain (a)
17
—
27
—
Income Before Income Taxes
$
231
$
203
$
553
$
606
Quarter Ended
Year to Date Ended
Impairment Charges
6/30/2019
6/30/2018
6/30/2019
6/30/2018
KFC (e)
$
4
$
7
$
12
$
8
Pizza Hut (e)
6
12
11
13
All Other Segments
1
$
—
$
2
$
—
$
11
$
19
$
25
$
21
Total Assets
6/30/2019
12/31/2018
KFC (f)
$
3,033
$
1,745
Pizza Hut
1,003
558
All Other Segments
161
132
Corporate and Unallocated (g)
2,528
2,175
$
6,725
$
4,610
(a)
Amounts have not been allocated to any segment for performance reporting purposes.
(b)
Includes equity income from investments in unconsolidated affiliates of $14 million and $12 million for the quarters ended June 30, 2019 and 2018, respectively, and $37 million and $35 million for the years to date ended June 30, 2019 and 2018, respectively.
(c)
Primarily includes revenues and associated expenses of tr ansactions with franchisee and unconsolidated affiliates derived from the Company’s central procurement model whereby the Company centrally purchases substantially all food and paper products from suppliers and then sells and delivers to restaurants, inclu ding franchisees and unconsolidated affiliates. Amounts have not been allocated to any segment for purposes of making operating decisions or assessing financial performance as the transactions are deemed corporate revenues and expenses in nature.
(d)
Primarily includes gain from re-measurement of the previously held equity interest in connection with the acquisition of Wuxi KFC (See Note 2).
(e)
Primarily includes store closure impairment charges, incremental restaurant-level impairment charges as a result of adopting ASC 842 and restaurant-level impairment charges resulting from our semi-annual impairment evaluation (See Note 11).
( f )
Includes investments in unconsolidated affiliates.
(g)
Primarily includes cash and cash equivalents, short-term investments, investment in equity securities, and inventories that are centrally managed. </t>
  </si>
  <si>
    <t>Description of the Business - Narrative (Details)</t>
  </si>
  <si>
    <t>Oct. 31, 2016</t>
  </si>
  <si>
    <t>Entity, date of incorporation</t>
  </si>
  <si>
    <t>Apr. 1,
		2016</t>
  </si>
  <si>
    <t>Entity incorporation, state name</t>
  </si>
  <si>
    <t>Delaware</t>
  </si>
  <si>
    <t>Exchange ratio of shares</t>
  </si>
  <si>
    <t>Expiration term of master license agreement</t>
  </si>
  <si>
    <t>50 years</t>
  </si>
  <si>
    <t>Additional consecutive renewal terms of license agreement</t>
  </si>
  <si>
    <t>Percentage of license fees on net sales</t>
  </si>
  <si>
    <t>3.00%</t>
  </si>
  <si>
    <t>Basis of Presentation - Narrative (Details) - USD ($) $ in Millions</t>
  </si>
  <si>
    <t>Jan. 01, 2019</t>
  </si>
  <si>
    <t>Summary Of Significant Accounting Policies [Line Items]</t>
  </si>
  <si>
    <t>Operating lease liabilities</t>
  </si>
  <si>
    <t>ASU 2016-02 [Member]</t>
  </si>
  <si>
    <t>Asset impairment charge net of related impact on deferred taxes and noncontrolling interests</t>
  </si>
  <si>
    <t>Wuxi KFC [Member]</t>
  </si>
  <si>
    <t>Percentage of additional equity interest acquired</t>
  </si>
  <si>
    <t>36.00%</t>
  </si>
  <si>
    <t>Cash consideration paid to acquire interest</t>
  </si>
  <si>
    <t>Equity interest in acquiree, including subsequent acquisition, percentage</t>
  </si>
  <si>
    <t>83.00%</t>
  </si>
  <si>
    <t>Represents the net result of capitalization of operating lease payments and reclassification of prepaid rent, initial direct cost, deferred rent accrual and lease incentives, and offset by impairment of operating lease ROU assets that existed prior to the date of adoption.</t>
  </si>
  <si>
    <t>Basis of Presentation - Summary of Effect on Consolidated Balance Sheets as Result of Adopting ASU 2016-02 (Details) - USD ($) $ in Millions</t>
  </si>
  <si>
    <t>Common stock</t>
  </si>
  <si>
    <t>As Adjusted [Member]</t>
  </si>
  <si>
    <t>Effect of Adoption [Member]</t>
  </si>
  <si>
    <t>[3]</t>
  </si>
  <si>
    <t>[4]</t>
  </si>
  <si>
    <t>[5]</t>
  </si>
  <si>
    <t>[6]</t>
  </si>
  <si>
    <t>[7]</t>
  </si>
  <si>
    <t>[8]</t>
  </si>
  <si>
    <t>[9]</t>
  </si>
  <si>
    <t>Represents the current portion of prepaid rent reclassified to operating lease ROU assets.</t>
  </si>
  <si>
    <t>Represents initial direct cost, favorable lease and non-current prepaid rent reclassified to operating lease ROU assets.</t>
  </si>
  <si>
    <t>Represents the deferred tax impact related to impairment of operating lease ROU assets.</t>
  </si>
  <si>
    <t>Represents recognition of the current portion of operating lease liabilities, offset by the reclassification of accrued rental payments and the current portion of deferred rent accrual to operating lease ROU assets.</t>
  </si>
  <si>
    <t>Represents recognition of the non-current operating lease liabilities.</t>
  </si>
  <si>
    <t>Represents reclassification of the non-current portion of deferred rent accrual and lease incentives to operating lease ROU assets.</t>
  </si>
  <si>
    <t>Represents an impairment charge on operating lease ROU assets arising from existing operating leases as of January 1, 2019, net of related impact on deferred taxes and noncontrolling interests, with a corresponding reduction to the carrying amount of operating lease ROU assets. The impairment charge was recorded for those restaurants under operating leases with full impairment on the long-lived assets before January 1, 2019, as the additional impairment charge would have been recorded before January 1, 2019 had the operating lease ROU assets been recognized at the time of impairment.</t>
  </si>
  <si>
    <t>Represents impairment of operating lease ROU assets attributable to noncontrolling interests.</t>
  </si>
  <si>
    <t>Revenue Recognition - Narrative (Details) - USD ($) $ in Millions</t>
  </si>
  <si>
    <t>12 Months Ended</t>
  </si>
  <si>
    <t>Sep. 30, 2018</t>
  </si>
  <si>
    <t>Revenue From Contract With Customer [Line Items]</t>
  </si>
  <si>
    <t>Prepaid gift cards expiration period</t>
  </si>
  <si>
    <t>36 months</t>
  </si>
  <si>
    <t>Product vouchers maximum expiration period</t>
  </si>
  <si>
    <t>12 months</t>
  </si>
  <si>
    <t>Points expiration period</t>
  </si>
  <si>
    <t>18 months</t>
  </si>
  <si>
    <t>Number of days from the period in which the corresponding sales occur that trade receivables are generally due</t>
  </si>
  <si>
    <t>30 days</t>
  </si>
  <si>
    <t>Impairment losses related to costs to obtain contracts</t>
  </si>
  <si>
    <t>Costs to obtain contracts</t>
  </si>
  <si>
    <t>Revenue recognized</t>
  </si>
  <si>
    <t>KFC [Member]</t>
  </si>
  <si>
    <t>Franchisee agreement term</t>
  </si>
  <si>
    <t>10 years</t>
  </si>
  <si>
    <t>Pizza Hut [Member]</t>
  </si>
  <si>
    <t>Little Sheep [Member] | Minimum [Member]</t>
  </si>
  <si>
    <t>5 years</t>
  </si>
  <si>
    <t>Little Sheep [Member] | Maximum [Member]</t>
  </si>
  <si>
    <t>Revenue Recognition - Schedule of Disaggregation of Revenue by Types of Arrangements and Segments (Details) - USD ($) $ in Millions</t>
  </si>
  <si>
    <t>Disaggregation Of Revenue [Line Items]</t>
  </si>
  <si>
    <t>All Other Segments [Member]</t>
  </si>
  <si>
    <t>Corporate and Unallocated [Member]</t>
  </si>
  <si>
    <t>Combined [Member]</t>
  </si>
  <si>
    <t>Elimination [Member]</t>
  </si>
  <si>
    <t>Elimination [Member] | All Other Segments [Member]</t>
  </si>
  <si>
    <t>Operating Segments [Member]</t>
  </si>
  <si>
    <t>Operating Segments [Member] | KFC [Member]</t>
  </si>
  <si>
    <t>Operating Segments [Member] | Pizza Hut [Member]</t>
  </si>
  <si>
    <t>Operating Segments [Member] | All Other Segments [Member]</t>
  </si>
  <si>
    <t>Company Sales [Member] | KFC [Member]</t>
  </si>
  <si>
    <t>Company Sales [Member] | Pizza Hut [Member]</t>
  </si>
  <si>
    <t>Company Sales [Member] | All Other Segments [Member]</t>
  </si>
  <si>
    <t>Company Sales [Member] | Combined [Member]</t>
  </si>
  <si>
    <t>Franchise [Member] | KFC [Member]</t>
  </si>
  <si>
    <t>Franchise [Member] | Pizza Hut [Member]</t>
  </si>
  <si>
    <t>Franchise [Member] | All Other Segments [Member]</t>
  </si>
  <si>
    <t>Franchise [Member] | Combined [Member]</t>
  </si>
  <si>
    <t>Transactions With Franchisees and Unconsolidated Affiliates [Member] | KFC [Member]</t>
  </si>
  <si>
    <t>Transactions With Franchisees and Unconsolidated Affiliates [Member] | Pizza Hut [Member]</t>
  </si>
  <si>
    <t>Transactions With Franchisees and Unconsolidated Affiliates [Member] | All Other Segments [Member]</t>
  </si>
  <si>
    <t>Transactions With Franchisees and Unconsolidated Affiliates [Member] | Corporate and Unallocated [Member]</t>
  </si>
  <si>
    <t>Transactions With Franchisees and Unconsolidated Affiliates [Member] | Combined [Member]</t>
  </si>
  <si>
    <t>Other Revenues [Member] | Pizza Hut [Member]</t>
  </si>
  <si>
    <t>Other Revenues [Member] | All Other Segments [Member]</t>
  </si>
  <si>
    <t>Other Revenues [Member] | Corporate and Unallocated [Member]</t>
  </si>
  <si>
    <t>Other Revenues [Member] | Combined [Member]</t>
  </si>
  <si>
    <t>Other Revenues [Member] | Elimination [Member]</t>
  </si>
  <si>
    <t>Revenue Recognition (Details) - USD ($) $ in Millions</t>
  </si>
  <si>
    <t>Contract liabilities</t>
  </si>
  <si>
    <t>- Deferred revenue related to prepaid stored-value products</t>
  </si>
  <si>
    <t>- Deferred revenue related to customer loyalty programs</t>
  </si>
  <si>
    <t>- Deferred revenue related to upfront fees</t>
  </si>
  <si>
    <t>Total</t>
  </si>
  <si>
    <t>Earnings Per Common Share ("EPS") (Details) - USD ($) $ / shares in Units, shares in Millions, $ in Millions</t>
  </si>
  <si>
    <t>Weighted-average common shares outstanding (for basic calculation)</t>
  </si>
  <si>
    <t>Effect of dilutive share-based awards</t>
  </si>
  <si>
    <t>Effect of dilutive warrants</t>
  </si>
  <si>
    <t>Weighted-average common and dilutive potential common shares outstanding (for diluted calculation)</t>
  </si>
  <si>
    <t>Share-based awards excluded from the diluted EPS computation</t>
  </si>
  <si>
    <t>Pursuant to the investment agreements dated September 1, 2016, Yum China issued to strategic investors two tranches of warrants on January 9, 2017, with each tranche initially providing the right to purchase 8,200,405 shares of Yum China common stock, at an exercise price of $31.40 and $39.25 per share, respectively, subject to customary anti-dilution adjustments. The warrants may be exercised at any time through October 31, 2021. The outstanding warrants are included in the computation of diluted EPS, if there is dilutive effect when the average market price of Yum China common stock for the period exceeds the exercise price of the warrants.</t>
  </si>
  <si>
    <t>These outstanding stock appreciation rights, restricted stock units and performance share units were not included in the computation of diluted EPS because to do so would have been antidilutive for the quarters and years to date presented.</t>
  </si>
  <si>
    <t>Earnings Per Common Share ("EPS") (Parenthetical) (Details)</t>
  </si>
  <si>
    <t>Jan. 09, 2017Tranche$ / sharesshares</t>
  </si>
  <si>
    <t>Class Of Warrant Or Right [Line Items]</t>
  </si>
  <si>
    <t>Number of tranches of warrants | Tranche</t>
  </si>
  <si>
    <t>Tranche One Warrants [Member]</t>
  </si>
  <si>
    <t>Warrants to purchase shares of common stock | shares</t>
  </si>
  <si>
    <t>Exercise price of warrants | $ / shares</t>
  </si>
  <si>
    <t>Tranche Two Warrants [Member]</t>
  </si>
  <si>
    <t>Equity (Details) - USD ($) shares in Millions, $ in Millions</t>
  </si>
  <si>
    <t>Class Of Stock [Line Items]</t>
  </si>
  <si>
    <t>Beginning balance</t>
  </si>
  <si>
    <t>Net Income</t>
  </si>
  <si>
    <t>Acquisition of business</t>
  </si>
  <si>
    <t>Cash dividends declared</t>
  </si>
  <si>
    <t>Dividends declared</t>
  </si>
  <si>
    <t>Repurchase of shares of common stock, shares</t>
  </si>
  <si>
    <t>Share-based compensation</t>
  </si>
  <si>
    <t>Cumulative effect of accounting change</t>
  </si>
  <si>
    <t>Ending balance</t>
  </si>
  <si>
    <t>Common Stock [Member]</t>
  </si>
  <si>
    <t>Beginning balance (in shares)</t>
  </si>
  <si>
    <t>Exercise and vesting of share-based awards, shares</t>
  </si>
  <si>
    <t>Ending balance (in shares)</t>
  </si>
  <si>
    <t>Additional Paid-in Capital [Member]</t>
  </si>
  <si>
    <t>Retained Earnings [Member]</t>
  </si>
  <si>
    <t>Accumulated Other Comprehensive Income (Loss) [Member]</t>
  </si>
  <si>
    <t>Treasury Stock [Member]</t>
  </si>
  <si>
    <t>Noncontrolling Interests [Member]</t>
  </si>
  <si>
    <t>Redeemable Noncontrolling Interest [Member]</t>
  </si>
  <si>
    <t>Equity (Parenthetical) (Details) - $ / shares</t>
  </si>
  <si>
    <t>Equity [Abstract]</t>
  </si>
  <si>
    <t>Cash dividends declared, per common share</t>
  </si>
  <si>
    <t>Equity - Narrative (Details) - USD ($) shares in Millions</t>
  </si>
  <si>
    <t>Oct. 30, 2018</t>
  </si>
  <si>
    <t>Oct. 04, 2017</t>
  </si>
  <si>
    <t>Feb. 07, 2017</t>
  </si>
  <si>
    <t>Stock repurchase program, authorized amount</t>
  </si>
  <si>
    <t>Treasury stock repurchased, shares</t>
  </si>
  <si>
    <t>Treasury stock repurchased, value</t>
  </si>
  <si>
    <t>Cost of shares repurchased with trade dates in the current reporting quarter, but settlement dates subsequent to the current quarter</t>
  </si>
  <si>
    <t>Stock repurchase program, remaining authorized repurchase amount</t>
  </si>
  <si>
    <t>Items Affecting Comparability of Net Income and Cash Flows - Narrative (Details) - USD ($) shares in Millions, $ in Millions</t>
  </si>
  <si>
    <t>Gain from re-measurement of previously held ownership interest at fair value</t>
  </si>
  <si>
    <t>Unrealized investment gain</t>
  </si>
  <si>
    <t>Transaction tax</t>
  </si>
  <si>
    <t>Impairment of long lived asset</t>
  </si>
  <si>
    <t>Meituan Dianping [Member]</t>
  </si>
  <si>
    <t>Number of ordinary shares subscribed</t>
  </si>
  <si>
    <t>Maximum percentage of ordinary shares subscribed</t>
  </si>
  <si>
    <t>1.00%</t>
  </si>
  <si>
    <t>Fair value of Investment in Meituan's ordinary shares</t>
  </si>
  <si>
    <t>Ownership interest previously held</t>
  </si>
  <si>
    <t>47.00%</t>
  </si>
  <si>
    <t>Other Income, Net (Details) - USD ($) $ in Millions</t>
  </si>
  <si>
    <t>Foreign exchange impact and other</t>
  </si>
  <si>
    <t>Other Income, Net (Parenthetical) (Details) - USD ($) $ in Millions</t>
  </si>
  <si>
    <t>Other Operating Income (Expense), Net</t>
  </si>
  <si>
    <t>Supplemental Balance Sheet Information (Details) - USD ($) $ in Millions</t>
  </si>
  <si>
    <t>Accounts Receivable, net</t>
  </si>
  <si>
    <t>Accounts receivable, gross</t>
  </si>
  <si>
    <t>Allowance for doubtful accounts</t>
  </si>
  <si>
    <t>Receivables from payment processors and aggregators</t>
  </si>
  <si>
    <t>Dividends receivable from unconsolidated affiliates</t>
  </si>
  <si>
    <t>Prepaid rent</t>
  </si>
  <si>
    <t>Other prepaid expenses and current assets</t>
  </si>
  <si>
    <t>Other Assets</t>
  </si>
  <si>
    <t>VAT assets</t>
  </si>
  <si>
    <t>Land use right</t>
  </si>
  <si>
    <t>Long-term deposits</t>
  </si>
  <si>
    <t>Investment in equity securities</t>
  </si>
  <si>
    <t>Others</t>
  </si>
  <si>
    <t>Accounts payable</t>
  </si>
  <si>
    <t>Operating leases liabilities</t>
  </si>
  <si>
    <t>Accrued compensation and benefits</t>
  </si>
  <si>
    <t>Accrued capital expenditures</t>
  </si>
  <si>
    <t>Accrued marketing expenses</t>
  </si>
  <si>
    <t>Other current liabilities</t>
  </si>
  <si>
    <t>Other Liabilities</t>
  </si>
  <si>
    <t>Accrued income tax payable</t>
  </si>
  <si>
    <t>Deferred income tax liabilities</t>
  </si>
  <si>
    <t>Deferred rental accrual</t>
  </si>
  <si>
    <t>Other non-current liabilities</t>
  </si>
  <si>
    <t>Supplemental Balance Sheet Information (Details 1) - USD ($) $ in Millions</t>
  </si>
  <si>
    <t>Property Plant And Equipment [Line Items]</t>
  </si>
  <si>
    <t>Property, plant and equipment, gross</t>
  </si>
  <si>
    <t>Accumulated depreciation</t>
  </si>
  <si>
    <t>Buildings and Improvements [Member]</t>
  </si>
  <si>
    <t>Finance Leases, Primarily Buildings [Member]</t>
  </si>
  <si>
    <t>Machinery, Equipment and Construction in Progress [Member]</t>
  </si>
  <si>
    <t>Goodwill and Intangible Assets (Details) - USD ($) $ in Millions</t>
  </si>
  <si>
    <t>Goodwill [Line Items]</t>
  </si>
  <si>
    <t>Goodwill, gross</t>
  </si>
  <si>
    <t>Accumulated impairment losses</t>
  </si>
  <si>
    <t>Goodwill, net</t>
  </si>
  <si>
    <t>Accumulated impairment losses represent Little Sheep goodwill impairment.</t>
  </si>
  <si>
    <t>Goodwill and Intangible Assets (Details 1) - USD ($) $ in Millions</t>
  </si>
  <si>
    <t>Definite-lived intangible assets</t>
  </si>
  <si>
    <t>Gross Carrying Amount</t>
  </si>
  <si>
    <t>Accumulated Amortization</t>
  </si>
  <si>
    <t>Net Carrying Amount</t>
  </si>
  <si>
    <t>Total intangible assets</t>
  </si>
  <si>
    <t>Little Sheep [Member] | Trademark [Member]</t>
  </si>
  <si>
    <t>Indefinite-lived Intangible Assets (Excluding Goodwill) [Abstract]</t>
  </si>
  <si>
    <t>Reacquired franchise rights [Member]</t>
  </si>
  <si>
    <t>Daojia platform [Member]</t>
  </si>
  <si>
    <t>Customer-related assets [Member]</t>
  </si>
  <si>
    <t>Others [Member]</t>
  </si>
  <si>
    <t>Changes in gross carrying amount include the effect of currency translation adjustment.</t>
  </si>
  <si>
    <t>Decrease in Others during year to date ended June 30, 2019 is primarily due to the reclassification of favorable lease assets, with a gross carrying amount of $7 million and accumulated amortization of $5 million, to right-of-use assets upon adoption of ASC 842.</t>
  </si>
  <si>
    <t>Goodwill and Intangible Assets (Parenthetical) (Details 1) $ in Millions</t>
  </si>
  <si>
    <t>Jun. 30, 2019USD ($)</t>
  </si>
  <si>
    <t>Reclassification of favourable lease assets gross carrying amount to right of use assets upon adoption of ASU842</t>
  </si>
  <si>
    <t>Reclassification of accumulative amortization of favorable lease assets to right of use assets upon adoption of ASU842</t>
  </si>
  <si>
    <t>Goodwill and Intangible Assets - Narrative (Details) - USD ($) $ in Millions</t>
  </si>
  <si>
    <t>Definite-lived intangible assets, amortization expense</t>
  </si>
  <si>
    <t>Expected amortization expense for the unamortized definite-lived intangible assets - remainder of 2019</t>
  </si>
  <si>
    <t>Expected amortization expense for the unamortized definite-lived intangible assets - 2020</t>
  </si>
  <si>
    <t>Expected amortization expense for the unamortized definite-lived intangible assets - 2021</t>
  </si>
  <si>
    <t>Expected amortization expense for the unamortized definite-lived intangible assets - 2022</t>
  </si>
  <si>
    <t>Expected amortization expense for the unamortized definite-lived intangible assets - 2023</t>
  </si>
  <si>
    <t>Leases - Narrative (Details) $ in Millions</t>
  </si>
  <si>
    <t>Jun. 30, 2019USD ($)Restaurant</t>
  </si>
  <si>
    <t>Dec. 31, 2018USD ($)</t>
  </si>
  <si>
    <t>Schedule Of Lease Assets And Liabilities [Line Items]</t>
  </si>
  <si>
    <t>Number of restaurants operated | Restaurant</t>
  </si>
  <si>
    <t>Additional lease signed but not commenced</t>
  </si>
  <si>
    <t>Present value of lease liabilities</t>
  </si>
  <si>
    <t>Finance lease imputed interest</t>
  </si>
  <si>
    <t>Finance lease liabilities, Current</t>
  </si>
  <si>
    <t>Accounts Payable and Other Current Liabilities [Member]</t>
  </si>
  <si>
    <t>Maximum [Member]</t>
  </si>
  <si>
    <t>Lease agreements initial terms</t>
  </si>
  <si>
    <t>20 years</t>
  </si>
  <si>
    <t>Lease terms</t>
  </si>
  <si>
    <t>Minimum [Member]</t>
  </si>
  <si>
    <t>1 year</t>
  </si>
  <si>
    <t>Leases - Summary of Supplemental Balance Sheet (Details) - USD ($) $ in Millions</t>
  </si>
  <si>
    <t>Schedule Of Lease Assets And Liabilities [Abstract]</t>
  </si>
  <si>
    <t>Operating Lease, Right-of-Use Asset, Statement of Financial Position [Extensible List]</t>
  </si>
  <si>
    <t>yumc:OperatingLeaseRightOfUseAssetsMember</t>
  </si>
  <si>
    <t>Finance lease right-of-use assets</t>
  </si>
  <si>
    <t>Finance Lease, Right-of-Use Asset, Statement of Financial Position [Extensible List]</t>
  </si>
  <si>
    <t>us-gaap:PropertyPlantAndEquipmentMember</t>
  </si>
  <si>
    <t>Total leased assets</t>
  </si>
  <si>
    <t>Operating Lease, Liability, Current, Statement of Financial Position [Extensible List]</t>
  </si>
  <si>
    <t>yumc:AccountsPayableAndOtherCurrentLiabilitiesMember</t>
  </si>
  <si>
    <t>Finance Lease, Liability, Current, Statement of Financial Position [Extensible List]</t>
  </si>
  <si>
    <t>Operating Lease, Liability, Noncurrent, Statement of Financial Position [Extensible List]</t>
  </si>
  <si>
    <t>yumc:NonCurrentOperatingLeaseLiabilitiesMember</t>
  </si>
  <si>
    <t>Finance Lease, Liability, Noncurrent, Statement of Financial Position [Extensible List]</t>
  </si>
  <si>
    <t>yumc:NonCurrentFinancingLeaseLiabilitiesMember</t>
  </si>
  <si>
    <t>Total lease liabilities</t>
  </si>
  <si>
    <t>Leases - Summary of Lease Cost (Details) - USD ($) $ in Millions</t>
  </si>
  <si>
    <t>Lease Cost [Abstract]</t>
  </si>
  <si>
    <t>Operating lease cost</t>
  </si>
  <si>
    <t>Finance lease cost</t>
  </si>
  <si>
    <t>Amortization of leased assets</t>
  </si>
  <si>
    <t>Interest on lease liabilities</t>
  </si>
  <si>
    <t>Variable lease cost</t>
  </si>
  <si>
    <t>Short-term lease cost</t>
  </si>
  <si>
    <t>Sublease income</t>
  </si>
  <si>
    <t>Total lease cost</t>
  </si>
  <si>
    <t>Leases - Schedule of Supplemental Cash Flow Information (Details) - USD ($) $ in Million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new lease liabilities:</t>
  </si>
  <si>
    <t>Operating leases</t>
  </si>
  <si>
    <t>Finance leases</t>
  </si>
  <si>
    <t>Leases - Schedule of Lease Term and Discount Rate (Details)</t>
  </si>
  <si>
    <t>Weighted-average remaining lease term (years)</t>
  </si>
  <si>
    <t>7 years 2 months 12 days</t>
  </si>
  <si>
    <t>12 years 1 month 6 days</t>
  </si>
  <si>
    <t>Weighted-average discount rate</t>
  </si>
  <si>
    <t>6.10%</t>
  </si>
  <si>
    <t>5.70%</t>
  </si>
  <si>
    <t>Leases - Summary of Maturities of Lease Liabilities (Details) - USD ($) $ in Millions</t>
  </si>
  <si>
    <t>Amount of Operating Leases</t>
  </si>
  <si>
    <t>Remainder of 2019</t>
  </si>
  <si>
    <t>2020</t>
  </si>
  <si>
    <t>2021</t>
  </si>
  <si>
    <t>2022</t>
  </si>
  <si>
    <t>2023</t>
  </si>
  <si>
    <t>Thereafter</t>
  </si>
  <si>
    <t>Total undiscounted lease payment</t>
  </si>
  <si>
    <t>Less: imputed interest</t>
  </si>
  <si>
    <t>Amount of Finance Leases</t>
  </si>
  <si>
    <t>Amount of Operating And Finance Leases, Total</t>
  </si>
  <si>
    <t>Leases - Summary of Future Minimum Lease Payments under Non-Cancellable Leases (Details) $ in Millions</t>
  </si>
  <si>
    <t>Operating leases, future minimum commitments [Abstract]</t>
  </si>
  <si>
    <t>Operating leases, future minimum payments due</t>
  </si>
  <si>
    <t>Finance leases, future minimum commitments [Abstract]</t>
  </si>
  <si>
    <t>Finance leases, total future minimum commitments</t>
  </si>
  <si>
    <t>Operating and Finance leases, future minimum commitments [Abstract]</t>
  </si>
  <si>
    <t>Operating and finance leases, future minimum commitments</t>
  </si>
  <si>
    <t>Fair Value Measurements - Narrative (Details)</t>
  </si>
  <si>
    <t>Transfer from Level 1 to Level 2</t>
  </si>
  <si>
    <t>Transfer from Level 2 to Level 1</t>
  </si>
  <si>
    <t>Fair Value Measurements - Assets Measured on Recurring Basis or Disclosed at Fair Value (Details) - Recurring Fair Value Measurements [Member] - USD ($) $ in Millions</t>
  </si>
  <si>
    <t>Fair Value Assets And Liabilities Measured On Recurring And Nonrecurring Basis [Line Items]</t>
  </si>
  <si>
    <t>Cash equivalents, Fair Value Measurement or Disclosure</t>
  </si>
  <si>
    <t>Short-term investments, Fair Value Measurement or Disclosure</t>
  </si>
  <si>
    <t>Total assets, Fair Value Measurement or Disclosure</t>
  </si>
  <si>
    <t>Level 1 [Member]</t>
  </si>
  <si>
    <t>Level 2 [Member]</t>
  </si>
  <si>
    <t>Time Deposits [Member]</t>
  </si>
  <si>
    <t>Time Deposits [Member] | Level 2 [Member]</t>
  </si>
  <si>
    <t>Money Market Funds [Member]</t>
  </si>
  <si>
    <t>Money Market Funds [Member] | Level 1 [Member]</t>
  </si>
  <si>
    <t>Investment in Equity Securities [Member]</t>
  </si>
  <si>
    <t>Other assets, Fair Value Measurement or Disclosure</t>
  </si>
  <si>
    <t>Investment in Equity Securities [Member] | Level 1 [Member]</t>
  </si>
  <si>
    <t>Fixed Rate Debt Securities [Member]</t>
  </si>
  <si>
    <t>Fixed Rate Debt Securities [Member] | Level 1 [Member]</t>
  </si>
  <si>
    <t>(a)
Classified as held-to-maturity investments and measured at amortized cost.</t>
  </si>
  <si>
    <t>Fair Value Measurements - Schedule of Amounts Recognized From Non-recurring Fair Value Measurements (Details) - USD ($) $ in Millions</t>
  </si>
  <si>
    <t>Restaurant-level impairment</t>
  </si>
  <si>
    <t>Fair Value, Measurements, Nonrecurring [Member] | Level 3 [Member]</t>
  </si>
  <si>
    <t>Total accumulated impairment charges on ROU assets</t>
  </si>
  <si>
    <t>Fair Value, Measurements, Nonrecurring [Member] | Level 3 [Member] | Closure and Impairment Expense [Member] | Restaurant-level impairment [Member]</t>
  </si>
  <si>
    <t>Fair Value, Measurements, Nonrecurring [Member] | Level 3 [Member] | ASU 2016-02 [Member] | Closure and Impairment Expense [Member]</t>
  </si>
  <si>
    <t>Fair Value, Measurements, Nonrecurring [Member] | Level 3 [Member] | ASU 2016-02 [Member] | Cumulative Adjustment to Impairment on ROU Due to Adoption of New Accounting Pronouncement [Member]</t>
  </si>
  <si>
    <t>ROU impairment prior to the adoption of ASC 842</t>
  </si>
  <si>
    <t>Restaurant-level impairment changes resulted primarily from our semi-annual impairment evaluation of long-lived assets of individual restaurants that were being operated at the time of impairment and had not been offered for refranchising.</t>
  </si>
  <si>
    <t>Reflect incremental restaurant-level impairment upon adoption of ASC 842</t>
  </si>
  <si>
    <t>ROU impairment prior to the adoption of ASC 842 represents an impairment charge on operating lease ROU assets arising from existing operating leases as of January 1, 2019. After netting with the related impact on deferred taxes of $19 million and the impact on noncontrolling interests of $3 million, we recorded a cumulative adjustment of $60 million to retained earnings in accordance with the transition guidance for the new lease standard. For those restaurants under operating leases with full impairment on their long-lived assets (primarily property, plant and equipment) before January 1, 2019, an additional impairment charge would have been recorded before January 1, 2019 had the operating lease ROU assets been recognized at the time of impairment.</t>
  </si>
  <si>
    <t>Fair Value Measurements - Schedule of Amounts Recognized From Non-recurring Fair Value Measurements (Parenthetical) (Details) - ASU 2016-02 [Member] $ in Millions</t>
  </si>
  <si>
    <t>Cumulative adjustment to retained earnings</t>
  </si>
  <si>
    <t>Cumulative Adjustment to Deferred Income Tax Expenses Due to Adoption of New Accounting Pronouncement [Member]</t>
  </si>
  <si>
    <t>Cumulative adjustment to opening retained earnings due to adoption of new accounting pronouncement</t>
  </si>
  <si>
    <t>Cumulative Adjustment to Net Income (Loss) Attributable to Noncontrolling Interest Due to Adoption of New Accounting Pronouncement [Member]</t>
  </si>
  <si>
    <t>Income Taxes (Details) - USD ($) $ in Millions</t>
  </si>
  <si>
    <t>Effective tax rate</t>
  </si>
  <si>
    <t>20.00%</t>
  </si>
  <si>
    <t>26.00%</t>
  </si>
  <si>
    <t>25.20%</t>
  </si>
  <si>
    <t>26.40%</t>
  </si>
  <si>
    <t>Income Taxes - Narrative (Details) - USD ($) $ in Millions</t>
  </si>
  <si>
    <t>Adjustment to tax expense</t>
  </si>
  <si>
    <t>U.S. federal statutory rate, percent</t>
  </si>
  <si>
    <t>21.00%</t>
  </si>
  <si>
    <t>Segment Reporting - Narrative (Details)</t>
  </si>
  <si>
    <t>Jun. 30, 2019Segment</t>
  </si>
  <si>
    <t>Number of reportable segments</t>
  </si>
  <si>
    <t>Number of non-reportable operating segments</t>
  </si>
  <si>
    <t>Segment Reporting (Details) - USD ($) $ in Millions</t>
  </si>
  <si>
    <t>Segment Reporting Information [Line Items]</t>
  </si>
  <si>
    <t>Unallocated Other revenues</t>
  </si>
  <si>
    <t>Unallocated Other operating costs and expenses</t>
  </si>
  <si>
    <t>Unallocated and corporate G&amp;A expenses</t>
  </si>
  <si>
    <t>Unallocated Other income (loss)</t>
  </si>
  <si>
    <t>Impairment Charges</t>
  </si>
  <si>
    <t>Unallocated revenues from transactions with franchisees and unconsolidated affiliates</t>
  </si>
  <si>
    <t>Primarily includes gain from re-measurement of the previously held equity interest in connection with the acquisition of Wuxi KFC (See Note 2).</t>
  </si>
  <si>
    <t>Primarily includes revenues and associated expenses of tr ansactions with franchisee and unconsolidated affiliates derived from the Company’s central procurement model whereby the Company centrally purchases substantially all food and paper products from suppliers and then sells and delivers to restaurants, inclu ding franchisees and unconsolidated affiliates. Amounts have not been allocated to any segment for purposes of making operating decisions or assessing financial performance as the transactions are deemed corporate revenues and expenses in nature.</t>
  </si>
  <si>
    <t>Primarily includes cash and cash equivalents, short-term investments, investment in equity securities, and inventories that are centrally managed.</t>
  </si>
  <si>
    <t>Includes equity income from investments in unconsolidated affiliates of $14 million and $12 million for the quarters ended June 30, 2019 and 2018, respectively, and $37 million and $35 million for the years to date ended June 30, 2019 and 2018, respectively.</t>
  </si>
  <si>
    <t>Primarily includes store closure impairment charges, incremental restaurant-level impairment charges as a result of adopting ASC 842 and restaurant-level impairment charges resulting from our semi-annual impairment evaluation (See Note 11).</t>
  </si>
  <si>
    <t>Includes investments in unconsolidated affiliates.</t>
  </si>
  <si>
    <t>Segment Reporting (Parenthetical) (Details) - USD ($) $ in Millions</t>
  </si>
  <si>
    <t>Contingencies - Narrative (Details) - USD ($)</t>
  </si>
  <si>
    <t>1 Months Ended</t>
  </si>
  <si>
    <t>Feb. 28, 2015</t>
  </si>
  <si>
    <t>Income tax rate on gains derived from indirect transfer of assets</t>
  </si>
  <si>
    <t>10.00%</t>
  </si>
  <si>
    <t>Percentage of tax assessed on difference between fair market value and tax basis</t>
  </si>
  <si>
    <t>Guaranteed line of credit and loans of franchisees</t>
  </si>
  <si>
    <t>Guarantees outstanding of unconsolidated affiliates</t>
  </si>
  <si>
    <t>Subsequent Events (Details) - Subsequent Event [Member] $ / shares in Units, $ in Millions</t>
  </si>
  <si>
    <t>Jul. 30, 2019USD ($)$ / shares</t>
  </si>
  <si>
    <t>Subsequent Event [Line Items]</t>
  </si>
  <si>
    <t>Dividends declared date</t>
  </si>
  <si>
    <t>Jul. 30,
		2019</t>
  </si>
  <si>
    <t>Dividends payable, amount per share | $ / shares</t>
  </si>
  <si>
    <t>Dividends payable date</t>
  </si>
  <si>
    <t>Sep. 17,
		2019</t>
  </si>
  <si>
    <t>Dividends payable, date of record</t>
  </si>
  <si>
    <t>Aug. 27,
		2019</t>
  </si>
  <si>
    <t>Estimated cash dividend payable | $</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6</v>
      </c>
    </row>
    <row r="16" spans="1:3">
      <c r="A16" s="4" t="s">
        <v>27</v>
      </c>
      <c r="C16" s="5" t="n">
        <v>376828755</v>
      </c>
    </row>
    <row r="17" spans="1:3">
      <c r="A17" s="4" t="s">
        <v>28</v>
      </c>
      <c r="B17" s="4" t="s">
        <v>29</v>
      </c>
    </row>
    <row r="18" spans="1:3">
      <c r="A18" s="4" t="s">
        <v>30</v>
      </c>
      <c r="B18" s="4" t="s">
        <v>22</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88</v>
      </c>
    </row>
    <row r="4" spans="1:2">
      <c r="A4" s="4" t="s">
        <v>159</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v>
      </c>
      <c r="C1" s="2" t="s">
        <v>50</v>
      </c>
      <c r="E1" s="2" t="s">
        <v>1</v>
      </c>
    </row>
    <row r="2" spans="1:6">
      <c r="C2" s="2" t="s">
        <v>2</v>
      </c>
      <c r="D2" s="2" t="s">
        <v>51</v>
      </c>
      <c r="E2" s="2" t="s">
        <v>2</v>
      </c>
      <c r="F2" s="2" t="s">
        <v>51</v>
      </c>
    </row>
    <row r="3" spans="1:6">
      <c r="A3" s="3" t="s">
        <v>52</v>
      </c>
    </row>
    <row r="4" spans="1:6">
      <c r="A4" s="4" t="s">
        <v>53</v>
      </c>
      <c r="C4" s="6" t="n">
        <v>2124</v>
      </c>
      <c r="D4" s="6" t="n">
        <v>2068</v>
      </c>
      <c r="E4" s="6" t="n">
        <v>4428</v>
      </c>
      <c r="F4" s="6" t="n">
        <v>4289</v>
      </c>
    </row>
    <row r="5" spans="1:6">
      <c r="A5" s="3" t="s">
        <v>54</v>
      </c>
    </row>
    <row r="6" spans="1:6">
      <c r="A6" s="4" t="s">
        <v>55</v>
      </c>
      <c r="C6" s="5" t="n">
        <v>109</v>
      </c>
      <c r="D6" s="5" t="n">
        <v>101</v>
      </c>
      <c r="E6" s="5" t="n">
        <v>223</v>
      </c>
      <c r="F6" s="5" t="n">
        <v>215</v>
      </c>
    </row>
    <row r="7" spans="1:6">
      <c r="A7" s="4" t="s">
        <v>56</v>
      </c>
      <c r="C7" s="5" t="n">
        <v>6</v>
      </c>
      <c r="D7" s="5" t="n">
        <v>7</v>
      </c>
      <c r="E7" s="5" t="n">
        <v>11</v>
      </c>
      <c r="F7" s="5" t="n">
        <v>11</v>
      </c>
    </row>
    <row r="8" spans="1:6">
      <c r="A8" s="4" t="s">
        <v>57</v>
      </c>
      <c r="C8" s="5" t="n">
        <v>4</v>
      </c>
      <c r="D8" s="5" t="n">
        <v>17</v>
      </c>
      <c r="E8" s="5" t="n">
        <v>15</v>
      </c>
      <c r="F8" s="5" t="n">
        <v>16</v>
      </c>
    </row>
    <row r="9" spans="1:6">
      <c r="A9" s="4" t="s">
        <v>58</v>
      </c>
      <c r="C9" s="5" t="n">
        <v>-12</v>
      </c>
      <c r="D9" s="5" t="n">
        <v>-7</v>
      </c>
      <c r="E9" s="5" t="n">
        <v>-31</v>
      </c>
      <c r="F9" s="5" t="n">
        <v>-133</v>
      </c>
    </row>
    <row r="10" spans="1:6">
      <c r="A10" s="4" t="s">
        <v>59</v>
      </c>
      <c r="C10" s="5" t="n">
        <v>1920</v>
      </c>
      <c r="D10" s="5" t="n">
        <v>1875</v>
      </c>
      <c r="E10" s="5" t="n">
        <v>3921</v>
      </c>
      <c r="F10" s="5" t="n">
        <v>3701</v>
      </c>
    </row>
    <row r="11" spans="1:6">
      <c r="A11" s="4" t="s">
        <v>60</v>
      </c>
      <c r="C11" s="5" t="n">
        <v>204</v>
      </c>
      <c r="D11" s="5" t="n">
        <v>193</v>
      </c>
      <c r="E11" s="5" t="n">
        <v>507</v>
      </c>
      <c r="F11" s="5" t="n">
        <v>588</v>
      </c>
    </row>
    <row r="12" spans="1:6">
      <c r="A12" s="4" t="s">
        <v>61</v>
      </c>
      <c r="B12" s="4" t="s">
        <v>62</v>
      </c>
      <c r="C12" s="5" t="n">
        <v>10</v>
      </c>
      <c r="D12" s="5" t="n">
        <v>10</v>
      </c>
      <c r="E12" s="5" t="n">
        <v>19</v>
      </c>
      <c r="F12" s="5" t="n">
        <v>18</v>
      </c>
    </row>
    <row r="13" spans="1:6">
      <c r="A13" s="4" t="s">
        <v>63</v>
      </c>
      <c r="B13" s="4" t="s">
        <v>62</v>
      </c>
      <c r="C13" s="5" t="n">
        <v>17</v>
      </c>
      <c r="E13" s="5" t="n">
        <v>27</v>
      </c>
    </row>
    <row r="14" spans="1:6">
      <c r="A14" s="4" t="s">
        <v>64</v>
      </c>
      <c r="C14" s="5" t="n">
        <v>231</v>
      </c>
      <c r="D14" s="5" t="n">
        <v>203</v>
      </c>
      <c r="E14" s="5" t="n">
        <v>553</v>
      </c>
      <c r="F14" s="5" t="n">
        <v>606</v>
      </c>
    </row>
    <row r="15" spans="1:6">
      <c r="A15" s="4" t="s">
        <v>65</v>
      </c>
      <c r="C15" s="5" t="n">
        <v>-46</v>
      </c>
      <c r="D15" s="5" t="n">
        <v>-53</v>
      </c>
      <c r="E15" s="5" t="n">
        <v>-139</v>
      </c>
      <c r="F15" s="5" t="n">
        <v>-160</v>
      </c>
    </row>
    <row r="16" spans="1:6">
      <c r="A16" s="4" t="s">
        <v>66</v>
      </c>
      <c r="C16" s="5" t="n">
        <v>185</v>
      </c>
      <c r="D16" s="5" t="n">
        <v>150</v>
      </c>
      <c r="E16" s="5" t="n">
        <v>414</v>
      </c>
      <c r="F16" s="5" t="n">
        <v>446</v>
      </c>
    </row>
    <row r="17" spans="1:6">
      <c r="A17" s="4" t="s">
        <v>67</v>
      </c>
      <c r="C17" s="5" t="n">
        <v>7</v>
      </c>
      <c r="D17" s="5" t="n">
        <v>7</v>
      </c>
      <c r="E17" s="5" t="n">
        <v>14</v>
      </c>
      <c r="F17" s="5" t="n">
        <v>15</v>
      </c>
    </row>
    <row r="18" spans="1:6">
      <c r="A18" s="4" t="s">
        <v>68</v>
      </c>
      <c r="C18" s="6" t="n">
        <v>178</v>
      </c>
      <c r="D18" s="6" t="n">
        <v>143</v>
      </c>
      <c r="E18" s="6" t="n">
        <v>400</v>
      </c>
      <c r="F18" s="6" t="n">
        <v>431</v>
      </c>
    </row>
    <row r="19" spans="1:6">
      <c r="A19" s="3" t="s">
        <v>69</v>
      </c>
    </row>
    <row r="20" spans="1:6">
      <c r="A20" s="4" t="s">
        <v>70</v>
      </c>
      <c r="B20" s="4" t="s">
        <v>71</v>
      </c>
      <c r="C20" s="5" t="n">
        <v>378</v>
      </c>
      <c r="D20" s="5" t="n">
        <v>386</v>
      </c>
      <c r="E20" s="5" t="n">
        <v>378</v>
      </c>
      <c r="F20" s="5" t="n">
        <v>386</v>
      </c>
    </row>
    <row r="21" spans="1:6">
      <c r="A21" s="4" t="s">
        <v>72</v>
      </c>
      <c r="C21" s="5" t="n">
        <v>389</v>
      </c>
      <c r="D21" s="5" t="n">
        <v>398</v>
      </c>
      <c r="E21" s="5" t="n">
        <v>389</v>
      </c>
      <c r="F21" s="5" t="n">
        <v>400</v>
      </c>
    </row>
    <row r="22" spans="1:6">
      <c r="A22" s="4" t="s">
        <v>73</v>
      </c>
      <c r="C22" s="7" t="n">
        <v>0.47</v>
      </c>
      <c r="D22" s="7" t="n">
        <v>0.37</v>
      </c>
      <c r="E22" s="7" t="n">
        <v>1.06</v>
      </c>
      <c r="F22" s="7" t="n">
        <v>1.12</v>
      </c>
    </row>
    <row r="23" spans="1:6">
      <c r="A23" s="4" t="s">
        <v>74</v>
      </c>
      <c r="C23" s="7" t="n">
        <v>0.46</v>
      </c>
      <c r="D23" s="7" t="n">
        <v>0.36</v>
      </c>
      <c r="E23" s="7" t="n">
        <v>1.03</v>
      </c>
      <c r="F23" s="7" t="n">
        <v>1.08</v>
      </c>
    </row>
    <row r="24" spans="1:6">
      <c r="A24" s="4" t="s">
        <v>75</v>
      </c>
    </row>
    <row r="25" spans="1:6">
      <c r="A25" s="3" t="s">
        <v>52</v>
      </c>
    </row>
    <row r="26" spans="1:6">
      <c r="A26" s="4" t="s">
        <v>52</v>
      </c>
      <c r="C26" s="6" t="n">
        <v>1926</v>
      </c>
      <c r="D26" s="6" t="n">
        <v>1888</v>
      </c>
      <c r="E26" s="6" t="n">
        <v>4015</v>
      </c>
      <c r="F26" s="6" t="n">
        <v>3904</v>
      </c>
    </row>
    <row r="27" spans="1:6">
      <c r="A27" s="4" t="s">
        <v>76</v>
      </c>
    </row>
    <row r="28" spans="1:6">
      <c r="A28" s="3" t="s">
        <v>52</v>
      </c>
    </row>
    <row r="29" spans="1:6">
      <c r="A29" s="4" t="s">
        <v>52</v>
      </c>
      <c r="C29" s="5" t="n">
        <v>36</v>
      </c>
      <c r="D29" s="5" t="n">
        <v>34</v>
      </c>
      <c r="E29" s="5" t="n">
        <v>75</v>
      </c>
      <c r="F29" s="5" t="n">
        <v>74</v>
      </c>
    </row>
    <row r="30" spans="1:6">
      <c r="A30" s="3" t="s">
        <v>54</v>
      </c>
    </row>
    <row r="31" spans="1:6">
      <c r="A31" s="4" t="s">
        <v>77</v>
      </c>
      <c r="C31" s="5" t="n">
        <v>16</v>
      </c>
      <c r="D31" s="5" t="n">
        <v>17</v>
      </c>
      <c r="E31" s="5" t="n">
        <v>36</v>
      </c>
      <c r="F31" s="5" t="n">
        <v>37</v>
      </c>
    </row>
    <row r="32" spans="1:6">
      <c r="A32" s="4" t="s">
        <v>78</v>
      </c>
    </row>
    <row r="33" spans="1:6">
      <c r="A33" s="3" t="s">
        <v>52</v>
      </c>
    </row>
    <row r="34" spans="1:6">
      <c r="A34" s="4" t="s">
        <v>52</v>
      </c>
      <c r="C34" s="5" t="n">
        <v>154</v>
      </c>
      <c r="D34" s="5" t="n">
        <v>141</v>
      </c>
      <c r="E34" s="5" t="n">
        <v>324</v>
      </c>
      <c r="F34" s="5" t="n">
        <v>302</v>
      </c>
    </row>
    <row r="35" spans="1:6">
      <c r="A35" s="3" t="s">
        <v>54</v>
      </c>
    </row>
    <row r="36" spans="1:6">
      <c r="A36" s="4" t="s">
        <v>77</v>
      </c>
      <c r="C36" s="5" t="n">
        <v>154</v>
      </c>
      <c r="D36" s="5" t="n">
        <v>138</v>
      </c>
      <c r="E36" s="5" t="n">
        <v>321</v>
      </c>
      <c r="F36" s="5" t="n">
        <v>298</v>
      </c>
    </row>
    <row r="37" spans="1:6">
      <c r="A37" s="4" t="s">
        <v>79</v>
      </c>
    </row>
    <row r="38" spans="1:6">
      <c r="A38" s="3" t="s">
        <v>52</v>
      </c>
    </row>
    <row r="39" spans="1:6">
      <c r="A39" s="4" t="s">
        <v>52</v>
      </c>
      <c r="C39" s="5" t="n">
        <v>8</v>
      </c>
      <c r="D39" s="5" t="n">
        <v>5</v>
      </c>
      <c r="E39" s="5" t="n">
        <v>14</v>
      </c>
      <c r="F39" s="5" t="n">
        <v>9</v>
      </c>
    </row>
    <row r="40" spans="1:6">
      <c r="A40" s="4" t="s">
        <v>80</v>
      </c>
    </row>
    <row r="41" spans="1:6">
      <c r="A41" s="3" t="s">
        <v>54</v>
      </c>
    </row>
    <row r="42" spans="1:6">
      <c r="A42" s="4" t="s">
        <v>81</v>
      </c>
      <c r="C42" s="5" t="n">
        <v>607</v>
      </c>
      <c r="D42" s="5" t="n">
        <v>571</v>
      </c>
      <c r="E42" s="5" t="n">
        <v>1245</v>
      </c>
      <c r="F42" s="5" t="n">
        <v>1165</v>
      </c>
    </row>
    <row r="43" spans="1:6">
      <c r="A43" s="4" t="s">
        <v>82</v>
      </c>
      <c r="C43" s="5" t="n">
        <v>450</v>
      </c>
      <c r="D43" s="5" t="n">
        <v>424</v>
      </c>
      <c r="E43" s="5" t="n">
        <v>916</v>
      </c>
      <c r="F43" s="5" t="n">
        <v>866</v>
      </c>
    </row>
    <row r="44" spans="1:6">
      <c r="A44" s="4" t="s">
        <v>83</v>
      </c>
      <c r="C44" s="5" t="n">
        <v>586</v>
      </c>
      <c r="D44" s="5" t="n">
        <v>607</v>
      </c>
      <c r="E44" s="5" t="n">
        <v>1185</v>
      </c>
      <c r="F44" s="5" t="n">
        <v>1226</v>
      </c>
    </row>
    <row r="45" spans="1:6">
      <c r="A45" s="4" t="s">
        <v>77</v>
      </c>
      <c r="C45" s="6" t="n">
        <v>1643</v>
      </c>
      <c r="D45" s="6" t="n">
        <v>1602</v>
      </c>
      <c r="E45" s="6" t="n">
        <v>3346</v>
      </c>
      <c r="F45" s="6" t="n">
        <v>3257</v>
      </c>
    </row>
    <row r="46" spans="1:6"/>
    <row r="47" spans="1:6">
      <c r="A47" s="4" t="s">
        <v>62</v>
      </c>
      <c r="B47" s="4" t="s">
        <v>84</v>
      </c>
    </row>
    <row r="48" spans="1:6">
      <c r="A48" s="4" t="s">
        <v>71</v>
      </c>
      <c r="B48" s="4" t="s">
        <v>85</v>
      </c>
    </row>
  </sheetData>
  <mergeCells count="6">
    <mergeCell ref="A1:B2"/>
    <mergeCell ref="C1:D1"/>
    <mergeCell ref="E1:F1"/>
    <mergeCell ref="A46:E46"/>
    <mergeCell ref="B47:E47"/>
    <mergeCell ref="B48:E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179</v>
      </c>
    </row>
    <row r="4" spans="1:2">
      <c r="A4" s="4" t="s">
        <v>178</v>
      </c>
      <c r="B4" s="4" t="s">
        <v>221</v>
      </c>
    </row>
    <row r="5" spans="1:2">
      <c r="A5" s="4" t="s">
        <v>222</v>
      </c>
      <c r="B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18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185</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188</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194</v>
      </c>
    </row>
    <row r="4" spans="1:2">
      <c r="A4" s="4" t="s">
        <v>193</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19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200</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50</v>
      </c>
      <c r="D1" s="2" t="s">
        <v>1</v>
      </c>
    </row>
    <row r="2" spans="1:5">
      <c r="B2" s="2" t="s">
        <v>2</v>
      </c>
      <c r="C2" s="2" t="s">
        <v>51</v>
      </c>
      <c r="D2" s="2" t="s">
        <v>2</v>
      </c>
      <c r="E2" s="2" t="s">
        <v>51</v>
      </c>
    </row>
    <row r="3" spans="1:5">
      <c r="A3" s="3" t="s">
        <v>87</v>
      </c>
    </row>
    <row r="4" spans="1:5">
      <c r="A4" s="4" t="s">
        <v>88</v>
      </c>
      <c r="B4" s="6" t="n">
        <v>185</v>
      </c>
      <c r="C4" s="6" t="n">
        <v>150</v>
      </c>
      <c r="D4" s="6" t="n">
        <v>414</v>
      </c>
      <c r="E4" s="6" t="n">
        <v>446</v>
      </c>
    </row>
    <row r="5" spans="1:5">
      <c r="A5" s="3" t="s">
        <v>89</v>
      </c>
    </row>
    <row r="6" spans="1:5">
      <c r="A6" s="4" t="s">
        <v>90</v>
      </c>
      <c r="B6" s="5" t="n">
        <v>-58</v>
      </c>
      <c r="C6" s="5" t="n">
        <v>-148</v>
      </c>
      <c r="D6" s="5" t="n">
        <v>1</v>
      </c>
      <c r="E6" s="5" t="n">
        <v>-58</v>
      </c>
    </row>
    <row r="7" spans="1:5">
      <c r="A7" s="4" t="s">
        <v>91</v>
      </c>
      <c r="B7" s="5" t="n">
        <v>127</v>
      </c>
      <c r="C7" s="5" t="n">
        <v>2</v>
      </c>
      <c r="D7" s="5" t="n">
        <v>415</v>
      </c>
      <c r="E7" s="5" t="n">
        <v>388</v>
      </c>
    </row>
    <row r="8" spans="1:5">
      <c r="A8" s="4" t="s">
        <v>92</v>
      </c>
      <c r="B8" s="5" t="n">
        <v>5</v>
      </c>
      <c r="C8" s="6" t="n">
        <v>2</v>
      </c>
      <c r="D8" s="5" t="n">
        <v>15</v>
      </c>
      <c r="E8" s="5" t="n">
        <v>13</v>
      </c>
    </row>
    <row r="9" spans="1:5">
      <c r="A9" s="4" t="s">
        <v>93</v>
      </c>
      <c r="B9" s="6" t="n">
        <v>122</v>
      </c>
      <c r="D9" s="6" t="n">
        <v>400</v>
      </c>
      <c r="E9" s="6" t="n">
        <v>3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56</v>
      </c>
      <c r="B1" s="2" t="s">
        <v>1</v>
      </c>
    </row>
    <row r="2" spans="1:2">
      <c r="B2" s="2" t="s">
        <v>2</v>
      </c>
    </row>
    <row r="3" spans="1:2">
      <c r="A3" s="3" t="s">
        <v>203</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0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09</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12</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5"/>
  </cols>
  <sheetData>
    <row r="1" spans="1:3">
      <c r="A1" s="1" t="s">
        <v>280</v>
      </c>
      <c r="B1" s="2" t="s">
        <v>281</v>
      </c>
      <c r="C1" s="2" t="s">
        <v>2</v>
      </c>
    </row>
    <row r="2" spans="1:3">
      <c r="A2" s="3" t="s">
        <v>176</v>
      </c>
    </row>
    <row r="3" spans="1:3">
      <c r="A3" s="4" t="s">
        <v>282</v>
      </c>
      <c r="C3" s="4" t="s">
        <v>283</v>
      </c>
    </row>
    <row r="4" spans="1:3">
      <c r="A4" s="4" t="s">
        <v>284</v>
      </c>
      <c r="C4" s="4" t="s">
        <v>285</v>
      </c>
    </row>
    <row r="5" spans="1:3">
      <c r="A5" s="4" t="s">
        <v>286</v>
      </c>
      <c r="B5" s="5" t="n">
        <v>1</v>
      </c>
    </row>
    <row r="6" spans="1:3">
      <c r="A6" s="4" t="s">
        <v>287</v>
      </c>
      <c r="C6" s="4" t="s">
        <v>288</v>
      </c>
    </row>
    <row r="7" spans="1:3">
      <c r="A7" s="4" t="s">
        <v>289</v>
      </c>
      <c r="C7" s="4" t="s">
        <v>288</v>
      </c>
    </row>
    <row r="8" spans="1:3">
      <c r="A8" s="4" t="s">
        <v>290</v>
      </c>
      <c r="C8" s="4" t="s">
        <v>2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292</v>
      </c>
      <c r="B1" s="2" t="s">
        <v>293</v>
      </c>
      <c r="C1" s="2" t="s">
        <v>134</v>
      </c>
      <c r="D1" s="2" t="s">
        <v>2</v>
      </c>
      <c r="E1" s="2" t="s">
        <v>133</v>
      </c>
      <c r="F1" s="2" t="s">
        <v>62</v>
      </c>
    </row>
    <row r="2" spans="1:6">
      <c r="A2" s="3" t="s">
        <v>294</v>
      </c>
    </row>
    <row r="3" spans="1:6">
      <c r="A3" s="4" t="s">
        <v>144</v>
      </c>
      <c r="D3" s="6" t="n">
        <v>1954</v>
      </c>
    </row>
    <row r="4" spans="1:6">
      <c r="A4" s="4" t="s">
        <v>295</v>
      </c>
      <c r="D4" s="6" t="n">
        <v>2164</v>
      </c>
    </row>
    <row r="5" spans="1:6">
      <c r="A5" s="4" t="s">
        <v>296</v>
      </c>
    </row>
    <row r="6" spans="1:6">
      <c r="A6" s="3" t="s">
        <v>294</v>
      </c>
    </row>
    <row r="7" spans="1:6">
      <c r="A7" s="4" t="s">
        <v>144</v>
      </c>
      <c r="B7" s="6" t="n">
        <v>2000</v>
      </c>
      <c r="E7" s="6" t="n">
        <v>1997</v>
      </c>
    </row>
    <row r="8" spans="1:6">
      <c r="A8" s="4" t="s">
        <v>295</v>
      </c>
      <c r="B8" s="5" t="n">
        <v>2200</v>
      </c>
    </row>
    <row r="9" spans="1:6">
      <c r="A9" s="4" t="s">
        <v>297</v>
      </c>
      <c r="B9" s="6" t="n">
        <v>60</v>
      </c>
    </row>
    <row r="10" spans="1:6">
      <c r="A10" s="4" t="s">
        <v>298</v>
      </c>
    </row>
    <row r="11" spans="1:6">
      <c r="A11" s="3" t="s">
        <v>294</v>
      </c>
    </row>
    <row r="12" spans="1:6">
      <c r="A12" s="4" t="s">
        <v>299</v>
      </c>
      <c r="C12" s="4" t="s">
        <v>300</v>
      </c>
    </row>
    <row r="13" spans="1:6">
      <c r="A13" s="4" t="s">
        <v>301</v>
      </c>
      <c r="C13" s="6" t="n">
        <v>98</v>
      </c>
    </row>
    <row r="14" spans="1:6">
      <c r="A14" s="4" t="s">
        <v>302</v>
      </c>
      <c r="C14" s="4" t="s">
        <v>303</v>
      </c>
    </row>
    <row r="15" spans="1:6"/>
    <row r="16" spans="1:6">
      <c r="A16" s="4" t="s">
        <v>62</v>
      </c>
      <c r="B16" s="4" t="s">
        <v>304</v>
      </c>
    </row>
  </sheetData>
  <mergeCells count="15">
    <mergeCell ref="E2:F2"/>
    <mergeCell ref="E3:F3"/>
    <mergeCell ref="E4:F4"/>
    <mergeCell ref="E5:F5"/>
    <mergeCell ref="E6:F6"/>
    <mergeCell ref="E7:F7"/>
    <mergeCell ref="E8:F8"/>
    <mergeCell ref="E9:F9"/>
    <mergeCell ref="E10:F10"/>
    <mergeCell ref="E11:F11"/>
    <mergeCell ref="E12:F12"/>
    <mergeCell ref="E13:F13"/>
    <mergeCell ref="E14:F14"/>
    <mergeCell ref="A15:F15"/>
    <mergeCell ref="B16:F1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s>
  <sheetData>
    <row r="1" spans="1:10">
      <c r="A1" s="1" t="s">
        <v>305</v>
      </c>
      <c r="C1" s="2" t="s">
        <v>2</v>
      </c>
      <c r="D1" s="2" t="s">
        <v>132</v>
      </c>
      <c r="E1" s="2" t="s">
        <v>293</v>
      </c>
      <c r="F1" s="2" t="s">
        <v>133</v>
      </c>
      <c r="H1" s="2" t="s">
        <v>51</v>
      </c>
      <c r="I1" s="2" t="s">
        <v>134</v>
      </c>
      <c r="J1" s="2" t="s">
        <v>135</v>
      </c>
    </row>
    <row r="2" spans="1:10">
      <c r="A2" s="3" t="s">
        <v>136</v>
      </c>
    </row>
    <row r="3" spans="1:10">
      <c r="A3" s="4" t="s">
        <v>137</v>
      </c>
      <c r="C3" s="6" t="n">
        <v>1296</v>
      </c>
      <c r="F3" s="6" t="n">
        <v>1266</v>
      </c>
      <c r="H3" s="6" t="n">
        <v>1261</v>
      </c>
      <c r="J3" s="6" t="n">
        <v>1059</v>
      </c>
    </row>
    <row r="4" spans="1:10">
      <c r="A4" s="4" t="s">
        <v>138</v>
      </c>
      <c r="C4" s="5" t="n">
        <v>284</v>
      </c>
      <c r="F4" s="5" t="n">
        <v>122</v>
      </c>
    </row>
    <row r="5" spans="1:10">
      <c r="A5" s="4" t="s">
        <v>139</v>
      </c>
      <c r="C5" s="5" t="n">
        <v>85</v>
      </c>
      <c r="F5" s="5" t="n">
        <v>80</v>
      </c>
    </row>
    <row r="6" spans="1:10">
      <c r="A6" s="4" t="s">
        <v>140</v>
      </c>
      <c r="C6" s="5" t="n">
        <v>309</v>
      </c>
      <c r="F6" s="5" t="n">
        <v>307</v>
      </c>
    </row>
    <row r="7" spans="1:10">
      <c r="A7" s="4" t="s">
        <v>141</v>
      </c>
      <c r="C7" s="5" t="n">
        <v>163</v>
      </c>
      <c r="F7" s="5" t="n">
        <v>177</v>
      </c>
    </row>
    <row r="8" spans="1:10">
      <c r="A8" s="4" t="s">
        <v>142</v>
      </c>
      <c r="C8" s="5" t="n">
        <v>2137</v>
      </c>
      <c r="F8" s="5" t="n">
        <v>1952</v>
      </c>
    </row>
    <row r="9" spans="1:10">
      <c r="A9" s="4" t="s">
        <v>143</v>
      </c>
      <c r="C9" s="5" t="n">
        <v>1571</v>
      </c>
      <c r="F9" s="5" t="n">
        <v>1615</v>
      </c>
    </row>
    <row r="10" spans="1:10">
      <c r="A10" s="4" t="s">
        <v>144</v>
      </c>
      <c r="C10" s="5" t="n">
        <v>1954</v>
      </c>
    </row>
    <row r="11" spans="1:10">
      <c r="A11" s="4" t="s">
        <v>145</v>
      </c>
      <c r="C11" s="5" t="n">
        <v>266</v>
      </c>
      <c r="F11" s="5" t="n">
        <v>266</v>
      </c>
    </row>
    <row r="12" spans="1:10">
      <c r="A12" s="4" t="s">
        <v>146</v>
      </c>
      <c r="C12" s="5" t="n">
        <v>105</v>
      </c>
      <c r="F12" s="5" t="n">
        <v>116</v>
      </c>
    </row>
    <row r="13" spans="1:10">
      <c r="A13" s="4" t="s">
        <v>102</v>
      </c>
      <c r="C13" s="5" t="n">
        <v>99</v>
      </c>
      <c r="F13" s="5" t="n">
        <v>89</v>
      </c>
    </row>
    <row r="14" spans="1:10">
      <c r="A14" s="4" t="s">
        <v>147</v>
      </c>
      <c r="C14" s="5" t="n">
        <v>58</v>
      </c>
      <c r="F14" s="5" t="n">
        <v>81</v>
      </c>
    </row>
    <row r="15" spans="1:10">
      <c r="A15" s="4" t="s">
        <v>148</v>
      </c>
      <c r="C15" s="5" t="n">
        <v>535</v>
      </c>
      <c r="F15" s="5" t="n">
        <v>491</v>
      </c>
    </row>
    <row r="16" spans="1:10">
      <c r="A16" s="4" t="s">
        <v>149</v>
      </c>
      <c r="C16" s="5" t="n">
        <v>6725</v>
      </c>
      <c r="F16" s="5" t="n">
        <v>4610</v>
      </c>
    </row>
    <row r="17" spans="1:10">
      <c r="A17" s="3" t="s">
        <v>150</v>
      </c>
    </row>
    <row r="18" spans="1:10">
      <c r="A18" s="4" t="s">
        <v>151</v>
      </c>
      <c r="C18" s="5" t="n">
        <v>1569</v>
      </c>
      <c r="F18" s="5" t="n">
        <v>1199</v>
      </c>
    </row>
    <row r="19" spans="1:10">
      <c r="A19" s="4" t="s">
        <v>152</v>
      </c>
      <c r="C19" s="5" t="n">
        <v>57</v>
      </c>
      <c r="F19" s="5" t="n">
        <v>54</v>
      </c>
    </row>
    <row r="20" spans="1:10">
      <c r="A20" s="4" t="s">
        <v>153</v>
      </c>
      <c r="C20" s="5" t="n">
        <v>1626</v>
      </c>
      <c r="F20" s="5" t="n">
        <v>1253</v>
      </c>
    </row>
    <row r="21" spans="1:10">
      <c r="A21" s="4" t="s">
        <v>154</v>
      </c>
      <c r="C21" s="5" t="n">
        <v>1795</v>
      </c>
    </row>
    <row r="22" spans="1:10">
      <c r="A22" s="4" t="s">
        <v>155</v>
      </c>
      <c r="C22" s="5" t="n">
        <v>24</v>
      </c>
      <c r="F22" s="5" t="n">
        <v>25</v>
      </c>
    </row>
    <row r="23" spans="1:10">
      <c r="A23" s="4" t="s">
        <v>156</v>
      </c>
      <c r="C23" s="5" t="n">
        <v>201</v>
      </c>
      <c r="F23" s="5" t="n">
        <v>355</v>
      </c>
    </row>
    <row r="24" spans="1:10">
      <c r="A24" s="4" t="s">
        <v>157</v>
      </c>
      <c r="C24" s="5" t="n">
        <v>3646</v>
      </c>
      <c r="F24" s="5" t="n">
        <v>1633</v>
      </c>
    </row>
    <row r="25" spans="1:10">
      <c r="A25" s="4" t="s">
        <v>158</v>
      </c>
      <c r="C25" s="5" t="n">
        <v>1</v>
      </c>
      <c r="F25" s="5" t="n">
        <v>1</v>
      </c>
    </row>
    <row r="26" spans="1:10">
      <c r="A26" s="3" t="s">
        <v>159</v>
      </c>
    </row>
    <row r="27" spans="1:10">
      <c r="A27" s="4" t="s">
        <v>306</v>
      </c>
      <c r="C27" s="5" t="n">
        <v>4</v>
      </c>
      <c r="F27" s="5" t="n">
        <v>4</v>
      </c>
    </row>
    <row r="28" spans="1:10">
      <c r="A28" s="4" t="s">
        <v>161</v>
      </c>
      <c r="C28" s="5" t="n">
        <v>-600</v>
      </c>
      <c r="F28" s="5" t="n">
        <v>-460</v>
      </c>
    </row>
    <row r="29" spans="1:10">
      <c r="A29" s="4" t="s">
        <v>162</v>
      </c>
      <c r="C29" s="5" t="n">
        <v>2417</v>
      </c>
      <c r="F29" s="5" t="n">
        <v>2402</v>
      </c>
    </row>
    <row r="30" spans="1:10">
      <c r="A30" s="4" t="s">
        <v>163</v>
      </c>
      <c r="C30" s="5" t="n">
        <v>1193</v>
      </c>
      <c r="F30" s="5" t="n">
        <v>944</v>
      </c>
    </row>
    <row r="31" spans="1:10">
      <c r="A31" s="4" t="s">
        <v>164</v>
      </c>
      <c r="C31" s="5" t="n">
        <v>-17</v>
      </c>
      <c r="F31" s="5" t="n">
        <v>-17</v>
      </c>
    </row>
    <row r="32" spans="1:10">
      <c r="A32" s="4" t="s">
        <v>165</v>
      </c>
      <c r="C32" s="5" t="n">
        <v>2997</v>
      </c>
      <c r="F32" s="5" t="n">
        <v>2873</v>
      </c>
    </row>
    <row r="33" spans="1:10">
      <c r="A33" s="4" t="s">
        <v>166</v>
      </c>
      <c r="C33" s="5" t="n">
        <v>81</v>
      </c>
      <c r="F33" s="5" t="n">
        <v>103</v>
      </c>
    </row>
    <row r="34" spans="1:10">
      <c r="A34" s="4" t="s">
        <v>167</v>
      </c>
      <c r="C34" s="5" t="n">
        <v>3078</v>
      </c>
      <c r="D34" s="6" t="n">
        <v>3062</v>
      </c>
      <c r="F34" s="5" t="n">
        <v>2976</v>
      </c>
      <c r="H34" s="6" t="n">
        <v>3096</v>
      </c>
      <c r="I34" s="6" t="n">
        <v>3198</v>
      </c>
      <c r="J34" s="6" t="n">
        <v>2842</v>
      </c>
    </row>
    <row r="35" spans="1:10">
      <c r="A35" s="4" t="s">
        <v>168</v>
      </c>
      <c r="C35" s="6" t="n">
        <v>6725</v>
      </c>
      <c r="F35" s="5" t="n">
        <v>4610</v>
      </c>
    </row>
    <row r="36" spans="1:10">
      <c r="A36" s="4" t="s">
        <v>307</v>
      </c>
    </row>
    <row r="37" spans="1:10">
      <c r="A37" s="3" t="s">
        <v>136</v>
      </c>
    </row>
    <row r="38" spans="1:10">
      <c r="A38" s="4" t="s">
        <v>137</v>
      </c>
      <c r="E38" s="6" t="n">
        <v>1266</v>
      </c>
    </row>
    <row r="39" spans="1:10">
      <c r="A39" s="4" t="s">
        <v>138</v>
      </c>
      <c r="E39" s="5" t="n">
        <v>122</v>
      </c>
    </row>
    <row r="40" spans="1:10">
      <c r="A40" s="4" t="s">
        <v>139</v>
      </c>
      <c r="E40" s="5" t="n">
        <v>80</v>
      </c>
    </row>
    <row r="41" spans="1:10">
      <c r="A41" s="4" t="s">
        <v>140</v>
      </c>
      <c r="E41" s="5" t="n">
        <v>307</v>
      </c>
    </row>
    <row r="42" spans="1:10">
      <c r="A42" s="4" t="s">
        <v>141</v>
      </c>
      <c r="E42" s="5" t="n">
        <v>138</v>
      </c>
    </row>
    <row r="43" spans="1:10">
      <c r="A43" s="4" t="s">
        <v>142</v>
      </c>
      <c r="E43" s="5" t="n">
        <v>1913</v>
      </c>
    </row>
    <row r="44" spans="1:10">
      <c r="A44" s="4" t="s">
        <v>143</v>
      </c>
      <c r="E44" s="5" t="n">
        <v>1614</v>
      </c>
    </row>
    <row r="45" spans="1:10">
      <c r="A45" s="4" t="s">
        <v>144</v>
      </c>
      <c r="E45" s="5" t="n">
        <v>1997</v>
      </c>
    </row>
    <row r="46" spans="1:10">
      <c r="A46" s="4" t="s">
        <v>145</v>
      </c>
      <c r="E46" s="5" t="n">
        <v>266</v>
      </c>
    </row>
    <row r="47" spans="1:10">
      <c r="A47" s="4" t="s">
        <v>146</v>
      </c>
      <c r="E47" s="5" t="n">
        <v>114</v>
      </c>
    </row>
    <row r="48" spans="1:10">
      <c r="A48" s="4" t="s">
        <v>102</v>
      </c>
      <c r="E48" s="5" t="n">
        <v>108</v>
      </c>
    </row>
    <row r="49" spans="1:10">
      <c r="A49" s="4" t="s">
        <v>147</v>
      </c>
      <c r="E49" s="5" t="n">
        <v>80</v>
      </c>
    </row>
    <row r="50" spans="1:10">
      <c r="A50" s="4" t="s">
        <v>148</v>
      </c>
      <c r="E50" s="5" t="n">
        <v>487</v>
      </c>
    </row>
    <row r="51" spans="1:10">
      <c r="A51" s="4" t="s">
        <v>149</v>
      </c>
      <c r="E51" s="5" t="n">
        <v>6579</v>
      </c>
    </row>
    <row r="52" spans="1:10">
      <c r="A52" s="3" t="s">
        <v>150</v>
      </c>
    </row>
    <row r="53" spans="1:10">
      <c r="A53" s="4" t="s">
        <v>151</v>
      </c>
      <c r="E53" s="5" t="n">
        <v>1519</v>
      </c>
    </row>
    <row r="54" spans="1:10">
      <c r="A54" s="4" t="s">
        <v>152</v>
      </c>
      <c r="E54" s="5" t="n">
        <v>54</v>
      </c>
    </row>
    <row r="55" spans="1:10">
      <c r="A55" s="4" t="s">
        <v>153</v>
      </c>
      <c r="E55" s="5" t="n">
        <v>1573</v>
      </c>
    </row>
    <row r="56" spans="1:10">
      <c r="A56" s="4" t="s">
        <v>154</v>
      </c>
      <c r="E56" s="5" t="n">
        <v>1860</v>
      </c>
    </row>
    <row r="57" spans="1:10">
      <c r="A57" s="4" t="s">
        <v>155</v>
      </c>
      <c r="E57" s="5" t="n">
        <v>25</v>
      </c>
    </row>
    <row r="58" spans="1:10">
      <c r="A58" s="4" t="s">
        <v>156</v>
      </c>
      <c r="E58" s="5" t="n">
        <v>207</v>
      </c>
    </row>
    <row r="59" spans="1:10">
      <c r="A59" s="4" t="s">
        <v>157</v>
      </c>
      <c r="E59" s="5" t="n">
        <v>3665</v>
      </c>
    </row>
    <row r="60" spans="1:10">
      <c r="A60" s="4" t="s">
        <v>158</v>
      </c>
      <c r="E60" s="5" t="n">
        <v>1</v>
      </c>
    </row>
    <row r="61" spans="1:10">
      <c r="A61" s="3" t="s">
        <v>159</v>
      </c>
    </row>
    <row r="62" spans="1:10">
      <c r="A62" s="4" t="s">
        <v>306</v>
      </c>
      <c r="E62" s="5" t="n">
        <v>4</v>
      </c>
    </row>
    <row r="63" spans="1:10">
      <c r="A63" s="4" t="s">
        <v>161</v>
      </c>
      <c r="E63" s="5" t="n">
        <v>-460</v>
      </c>
    </row>
    <row r="64" spans="1:10">
      <c r="A64" s="4" t="s">
        <v>162</v>
      </c>
      <c r="E64" s="5" t="n">
        <v>2402</v>
      </c>
    </row>
    <row r="65" spans="1:10">
      <c r="A65" s="4" t="s">
        <v>163</v>
      </c>
      <c r="E65" s="5" t="n">
        <v>884</v>
      </c>
    </row>
    <row r="66" spans="1:10">
      <c r="A66" s="4" t="s">
        <v>164</v>
      </c>
      <c r="E66" s="5" t="n">
        <v>-17</v>
      </c>
    </row>
    <row r="67" spans="1:10">
      <c r="A67" s="4" t="s">
        <v>165</v>
      </c>
      <c r="E67" s="5" t="n">
        <v>2813</v>
      </c>
    </row>
    <row r="68" spans="1:10">
      <c r="A68" s="4" t="s">
        <v>166</v>
      </c>
      <c r="E68" s="5" t="n">
        <v>100</v>
      </c>
    </row>
    <row r="69" spans="1:10">
      <c r="A69" s="4" t="s">
        <v>167</v>
      </c>
      <c r="E69" s="5" t="n">
        <v>2913</v>
      </c>
    </row>
    <row r="70" spans="1:10">
      <c r="A70" s="4" t="s">
        <v>168</v>
      </c>
      <c r="E70" s="5" t="n">
        <v>6579</v>
      </c>
    </row>
    <row r="71" spans="1:10">
      <c r="A71" s="4" t="s">
        <v>308</v>
      </c>
    </row>
    <row r="72" spans="1:10">
      <c r="A72" s="3" t="s">
        <v>136</v>
      </c>
    </row>
    <row r="73" spans="1:10">
      <c r="A73" s="4" t="s">
        <v>141</v>
      </c>
      <c r="B73" s="4" t="s">
        <v>62</v>
      </c>
      <c r="F73" s="5" t="n">
        <v>-39</v>
      </c>
    </row>
    <row r="74" spans="1:10">
      <c r="A74" s="4" t="s">
        <v>142</v>
      </c>
      <c r="F74" s="5" t="n">
        <v>-39</v>
      </c>
    </row>
    <row r="75" spans="1:10">
      <c r="A75" s="4" t="s">
        <v>143</v>
      </c>
      <c r="F75" s="5" t="n">
        <v>-1</v>
      </c>
    </row>
    <row r="76" spans="1:10">
      <c r="A76" s="4" t="s">
        <v>144</v>
      </c>
      <c r="E76" s="6" t="n">
        <v>2000</v>
      </c>
      <c r="F76" s="5" t="n">
        <v>1997</v>
      </c>
      <c r="G76" s="4" t="s">
        <v>71</v>
      </c>
    </row>
    <row r="77" spans="1:10">
      <c r="A77" s="4" t="s">
        <v>146</v>
      </c>
      <c r="B77" s="4" t="s">
        <v>309</v>
      </c>
      <c r="F77" s="5" t="n">
        <v>-2</v>
      </c>
    </row>
    <row r="78" spans="1:10">
      <c r="A78" s="4" t="s">
        <v>102</v>
      </c>
      <c r="B78" s="4" t="s">
        <v>310</v>
      </c>
      <c r="F78" s="5" t="n">
        <v>19</v>
      </c>
    </row>
    <row r="79" spans="1:10">
      <c r="A79" s="4" t="s">
        <v>147</v>
      </c>
      <c r="F79" s="5" t="n">
        <v>-1</v>
      </c>
    </row>
    <row r="80" spans="1:10">
      <c r="A80" s="4" t="s">
        <v>148</v>
      </c>
      <c r="B80" s="4" t="s">
        <v>309</v>
      </c>
      <c r="F80" s="5" t="n">
        <v>-4</v>
      </c>
    </row>
    <row r="81" spans="1:10">
      <c r="A81" s="4" t="s">
        <v>149</v>
      </c>
      <c r="F81" s="5" t="n">
        <v>1969</v>
      </c>
    </row>
    <row r="82" spans="1:10">
      <c r="A82" s="3" t="s">
        <v>150</v>
      </c>
    </row>
    <row r="83" spans="1:10">
      <c r="A83" s="4" t="s">
        <v>151</v>
      </c>
      <c r="B83" s="4" t="s">
        <v>311</v>
      </c>
      <c r="F83" s="5" t="n">
        <v>320</v>
      </c>
    </row>
    <row r="84" spans="1:10">
      <c r="A84" s="4" t="s">
        <v>153</v>
      </c>
      <c r="F84" s="5" t="n">
        <v>320</v>
      </c>
    </row>
    <row r="85" spans="1:10">
      <c r="A85" s="4" t="s">
        <v>154</v>
      </c>
      <c r="B85" s="4" t="s">
        <v>312</v>
      </c>
      <c r="F85" s="5" t="n">
        <v>1860</v>
      </c>
    </row>
    <row r="86" spans="1:10">
      <c r="A86" s="4" t="s">
        <v>156</v>
      </c>
      <c r="B86" s="4" t="s">
        <v>313</v>
      </c>
      <c r="F86" s="5" t="n">
        <v>-148</v>
      </c>
    </row>
    <row r="87" spans="1:10">
      <c r="A87" s="4" t="s">
        <v>157</v>
      </c>
      <c r="F87" s="5" t="n">
        <v>2032</v>
      </c>
    </row>
    <row r="88" spans="1:10">
      <c r="A88" s="3" t="s">
        <v>159</v>
      </c>
    </row>
    <row r="89" spans="1:10">
      <c r="A89" s="4" t="s">
        <v>163</v>
      </c>
      <c r="B89" s="4" t="s">
        <v>314</v>
      </c>
      <c r="F89" s="5" t="n">
        <v>-60</v>
      </c>
    </row>
    <row r="90" spans="1:10">
      <c r="A90" s="4" t="s">
        <v>165</v>
      </c>
      <c r="F90" s="5" t="n">
        <v>-60</v>
      </c>
    </row>
    <row r="91" spans="1:10">
      <c r="A91" s="4" t="s">
        <v>166</v>
      </c>
      <c r="B91" s="4" t="s">
        <v>315</v>
      </c>
      <c r="F91" s="5" t="n">
        <v>-3</v>
      </c>
    </row>
    <row r="92" spans="1:10">
      <c r="A92" s="4" t="s">
        <v>167</v>
      </c>
      <c r="F92" s="5" t="n">
        <v>-63</v>
      </c>
    </row>
    <row r="93" spans="1:10">
      <c r="A93" s="4" t="s">
        <v>168</v>
      </c>
      <c r="F93" s="6" t="n">
        <v>1969</v>
      </c>
    </row>
    <row r="94" spans="1:10"/>
    <row r="95" spans="1:10">
      <c r="A95" s="4" t="s">
        <v>62</v>
      </c>
      <c r="B95" s="4" t="s">
        <v>316</v>
      </c>
    </row>
    <row r="96" spans="1:10">
      <c r="A96" s="4" t="s">
        <v>71</v>
      </c>
      <c r="B96" s="4" t="s">
        <v>304</v>
      </c>
    </row>
    <row r="97" spans="1:10">
      <c r="A97" s="4" t="s">
        <v>309</v>
      </c>
      <c r="B97" s="4" t="s">
        <v>317</v>
      </c>
    </row>
    <row r="98" spans="1:10">
      <c r="A98" s="4" t="s">
        <v>310</v>
      </c>
      <c r="B98" s="4" t="s">
        <v>318</v>
      </c>
    </row>
    <row r="99" spans="1:10">
      <c r="A99" s="4" t="s">
        <v>311</v>
      </c>
      <c r="B99" s="4" t="s">
        <v>319</v>
      </c>
    </row>
    <row r="100" spans="1:10">
      <c r="A100" s="4" t="s">
        <v>312</v>
      </c>
      <c r="B100" s="4" t="s">
        <v>320</v>
      </c>
    </row>
    <row r="101" spans="1:10">
      <c r="A101" s="4" t="s">
        <v>313</v>
      </c>
      <c r="B101" s="4" t="s">
        <v>321</v>
      </c>
    </row>
    <row r="102" spans="1:10">
      <c r="A102" s="4" t="s">
        <v>314</v>
      </c>
      <c r="B102" s="4" t="s">
        <v>322</v>
      </c>
    </row>
    <row r="103" spans="1:10">
      <c r="A103" s="4" t="s">
        <v>315</v>
      </c>
      <c r="B103" s="4" t="s">
        <v>323</v>
      </c>
    </row>
  </sheetData>
  <mergeCells count="12">
    <mergeCell ref="A1:B1"/>
    <mergeCell ref="F1:G1"/>
    <mergeCell ref="A94:I94"/>
    <mergeCell ref="B95:I95"/>
    <mergeCell ref="B96:I96"/>
    <mergeCell ref="B97:I97"/>
    <mergeCell ref="B98:I98"/>
    <mergeCell ref="B99:I99"/>
    <mergeCell ref="B100:I100"/>
    <mergeCell ref="B101:I101"/>
    <mergeCell ref="B102:I102"/>
    <mergeCell ref="B103:I10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24</v>
      </c>
      <c r="B1" s="2" t="s">
        <v>50</v>
      </c>
      <c r="D1" s="2" t="s">
        <v>1</v>
      </c>
      <c r="F1" s="2" t="s">
        <v>325</v>
      </c>
    </row>
    <row r="2" spans="1:7">
      <c r="B2" s="2" t="s">
        <v>2</v>
      </c>
      <c r="C2" s="2" t="s">
        <v>51</v>
      </c>
      <c r="D2" s="2" t="s">
        <v>2</v>
      </c>
      <c r="E2" s="2" t="s">
        <v>51</v>
      </c>
      <c r="F2" s="2" t="s">
        <v>133</v>
      </c>
      <c r="G2" s="2" t="s">
        <v>326</v>
      </c>
    </row>
    <row r="3" spans="1:7">
      <c r="A3" s="3" t="s">
        <v>327</v>
      </c>
    </row>
    <row r="4" spans="1:7">
      <c r="A4" s="4" t="s">
        <v>328</v>
      </c>
      <c r="D4" s="4" t="s">
        <v>329</v>
      </c>
    </row>
    <row r="5" spans="1:7">
      <c r="A5" s="4" t="s">
        <v>330</v>
      </c>
      <c r="D5" s="4" t="s">
        <v>331</v>
      </c>
    </row>
    <row r="6" spans="1:7">
      <c r="A6" s="4" t="s">
        <v>332</v>
      </c>
      <c r="D6" s="4" t="s">
        <v>333</v>
      </c>
    </row>
    <row r="7" spans="1:7">
      <c r="A7" s="4" t="s">
        <v>334</v>
      </c>
      <c r="D7" s="4" t="s">
        <v>335</v>
      </c>
    </row>
    <row r="8" spans="1:7">
      <c r="A8" s="4" t="s">
        <v>336</v>
      </c>
      <c r="D8" s="6" t="n">
        <v>0</v>
      </c>
      <c r="F8" s="6" t="n">
        <v>0</v>
      </c>
    </row>
    <row r="9" spans="1:7">
      <c r="A9" s="4" t="s">
        <v>337</v>
      </c>
      <c r="B9" s="6" t="n">
        <v>9</v>
      </c>
      <c r="D9" s="5" t="n">
        <v>9</v>
      </c>
      <c r="F9" s="6" t="n">
        <v>8</v>
      </c>
      <c r="G9" s="6" t="n">
        <v>9</v>
      </c>
    </row>
    <row r="10" spans="1:7">
      <c r="A10" s="4" t="s">
        <v>338</v>
      </c>
      <c r="B10" s="6" t="n">
        <v>36</v>
      </c>
      <c r="C10" s="6" t="n">
        <v>18</v>
      </c>
      <c r="D10" s="6" t="n">
        <v>48</v>
      </c>
      <c r="E10" s="6" t="n">
        <v>30</v>
      </c>
    </row>
    <row r="11" spans="1:7">
      <c r="A11" s="4" t="s">
        <v>339</v>
      </c>
    </row>
    <row r="12" spans="1:7">
      <c r="A12" s="3" t="s">
        <v>327</v>
      </c>
    </row>
    <row r="13" spans="1:7">
      <c r="A13" s="4" t="s">
        <v>340</v>
      </c>
      <c r="D13" s="4" t="s">
        <v>341</v>
      </c>
    </row>
    <row r="14" spans="1:7">
      <c r="A14" s="4" t="s">
        <v>342</v>
      </c>
    </row>
    <row r="15" spans="1:7">
      <c r="A15" s="3" t="s">
        <v>327</v>
      </c>
    </row>
    <row r="16" spans="1:7">
      <c r="A16" s="4" t="s">
        <v>340</v>
      </c>
      <c r="D16" s="4" t="s">
        <v>341</v>
      </c>
    </row>
    <row r="17" spans="1:7">
      <c r="A17" s="4" t="s">
        <v>343</v>
      </c>
    </row>
    <row r="18" spans="1:7">
      <c r="A18" s="3" t="s">
        <v>327</v>
      </c>
    </row>
    <row r="19" spans="1:7">
      <c r="A19" s="4" t="s">
        <v>340</v>
      </c>
      <c r="D19" s="4" t="s">
        <v>344</v>
      </c>
    </row>
    <row r="20" spans="1:7">
      <c r="A20" s="4" t="s">
        <v>345</v>
      </c>
    </row>
    <row r="21" spans="1:7">
      <c r="A21" s="3" t="s">
        <v>327</v>
      </c>
    </row>
    <row r="22" spans="1:7">
      <c r="A22" s="4" t="s">
        <v>340</v>
      </c>
      <c r="D22" s="4" t="s">
        <v>34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6</v>
      </c>
      <c r="C1" s="2" t="s">
        <v>50</v>
      </c>
      <c r="E1" s="2" t="s">
        <v>1</v>
      </c>
    </row>
    <row r="2" spans="1:6">
      <c r="C2" s="2" t="s">
        <v>2</v>
      </c>
      <c r="D2" s="2" t="s">
        <v>51</v>
      </c>
      <c r="E2" s="2" t="s">
        <v>2</v>
      </c>
      <c r="F2" s="2" t="s">
        <v>51</v>
      </c>
    </row>
    <row r="3" spans="1:6">
      <c r="A3" s="3" t="s">
        <v>347</v>
      </c>
    </row>
    <row r="4" spans="1:6">
      <c r="A4" s="4" t="s">
        <v>53</v>
      </c>
      <c r="C4" s="6" t="n">
        <v>2124</v>
      </c>
      <c r="D4" s="6" t="n">
        <v>2068</v>
      </c>
      <c r="E4" s="6" t="n">
        <v>4428</v>
      </c>
      <c r="F4" s="6" t="n">
        <v>4289</v>
      </c>
    </row>
    <row r="5" spans="1:6">
      <c r="A5" s="4" t="s">
        <v>339</v>
      </c>
    </row>
    <row r="6" spans="1:6">
      <c r="A6" s="3" t="s">
        <v>347</v>
      </c>
    </row>
    <row r="7" spans="1:6">
      <c r="A7" s="4" t="s">
        <v>53</v>
      </c>
      <c r="C7" s="5" t="n">
        <v>1458</v>
      </c>
      <c r="D7" s="5" t="n">
        <v>1400</v>
      </c>
      <c r="E7" s="5" t="n">
        <v>3050</v>
      </c>
      <c r="F7" s="5" t="n">
        <v>2898</v>
      </c>
    </row>
    <row r="8" spans="1:6">
      <c r="A8" s="4" t="s">
        <v>342</v>
      </c>
    </row>
    <row r="9" spans="1:6">
      <c r="A9" s="3" t="s">
        <v>347</v>
      </c>
    </row>
    <row r="10" spans="1:6">
      <c r="A10" s="4" t="s">
        <v>53</v>
      </c>
      <c r="C10" s="5" t="n">
        <v>510</v>
      </c>
      <c r="D10" s="5" t="n">
        <v>528</v>
      </c>
      <c r="E10" s="5" t="n">
        <v>1053</v>
      </c>
      <c r="F10" s="5" t="n">
        <v>1093</v>
      </c>
    </row>
    <row r="11" spans="1:6">
      <c r="A11" s="4" t="s">
        <v>348</v>
      </c>
    </row>
    <row r="12" spans="1:6">
      <c r="A12" s="3" t="s">
        <v>347</v>
      </c>
    </row>
    <row r="13" spans="1:6">
      <c r="A13" s="4" t="s">
        <v>53</v>
      </c>
      <c r="C13" s="5" t="n">
        <v>22</v>
      </c>
      <c r="D13" s="5" t="n">
        <v>18</v>
      </c>
      <c r="E13" s="5" t="n">
        <v>45</v>
      </c>
      <c r="F13" s="5" t="n">
        <v>38</v>
      </c>
    </row>
    <row r="14" spans="1:6">
      <c r="A14" s="4" t="s">
        <v>349</v>
      </c>
    </row>
    <row r="15" spans="1:6">
      <c r="A15" s="3" t="s">
        <v>347</v>
      </c>
    </row>
    <row r="16" spans="1:6">
      <c r="A16" s="4" t="s">
        <v>53</v>
      </c>
      <c r="B16" s="4" t="s">
        <v>62</v>
      </c>
      <c r="C16" s="5" t="n">
        <v>134</v>
      </c>
      <c r="D16" s="5" t="n">
        <v>122</v>
      </c>
      <c r="E16" s="5" t="n">
        <v>280</v>
      </c>
      <c r="F16" s="5" t="n">
        <v>260</v>
      </c>
    </row>
    <row r="17" spans="1:6">
      <c r="A17" s="4" t="s">
        <v>350</v>
      </c>
    </row>
    <row r="18" spans="1:6">
      <c r="A18" s="3" t="s">
        <v>347</v>
      </c>
    </row>
    <row r="19" spans="1:6">
      <c r="A19" s="4" t="s">
        <v>53</v>
      </c>
      <c r="C19" s="5" t="n">
        <v>2134</v>
      </c>
      <c r="D19" s="5" t="n">
        <v>2070</v>
      </c>
      <c r="E19" s="5" t="n">
        <v>4447</v>
      </c>
      <c r="F19" s="5" t="n">
        <v>4292</v>
      </c>
    </row>
    <row r="20" spans="1:6">
      <c r="A20" s="4" t="s">
        <v>351</v>
      </c>
    </row>
    <row r="21" spans="1:6">
      <c r="A21" s="3" t="s">
        <v>347</v>
      </c>
    </row>
    <row r="22" spans="1:6">
      <c r="A22" s="4" t="s">
        <v>53</v>
      </c>
      <c r="C22" s="5" t="n">
        <v>-10</v>
      </c>
      <c r="D22" s="5" t="n">
        <v>-2</v>
      </c>
      <c r="E22" s="5" t="n">
        <v>-19</v>
      </c>
      <c r="F22" s="5" t="n">
        <v>-3</v>
      </c>
    </row>
    <row r="23" spans="1:6">
      <c r="A23" s="4" t="s">
        <v>352</v>
      </c>
    </row>
    <row r="24" spans="1:6">
      <c r="A24" s="3" t="s">
        <v>347</v>
      </c>
    </row>
    <row r="25" spans="1:6">
      <c r="A25" s="4" t="s">
        <v>53</v>
      </c>
      <c r="C25" s="5" t="n">
        <v>-10</v>
      </c>
      <c r="D25" s="5" t="n">
        <v>2</v>
      </c>
      <c r="E25" s="5" t="n">
        <v>19</v>
      </c>
    </row>
    <row r="26" spans="1:6">
      <c r="A26" s="4" t="s">
        <v>353</v>
      </c>
    </row>
    <row r="27" spans="1:6">
      <c r="A27" s="3" t="s">
        <v>347</v>
      </c>
    </row>
    <row r="28" spans="1:6">
      <c r="A28" s="4" t="s">
        <v>53</v>
      </c>
      <c r="C28" s="5" t="n">
        <v>2124</v>
      </c>
      <c r="D28" s="5" t="n">
        <v>2068</v>
      </c>
      <c r="E28" s="5" t="n">
        <v>4428</v>
      </c>
      <c r="F28" s="5" t="n">
        <v>4289</v>
      </c>
    </row>
    <row r="29" spans="1:6">
      <c r="A29" s="4" t="s">
        <v>354</v>
      </c>
    </row>
    <row r="30" spans="1:6">
      <c r="A30" s="3" t="s">
        <v>347</v>
      </c>
    </row>
    <row r="31" spans="1:6">
      <c r="A31" s="4" t="s">
        <v>53</v>
      </c>
      <c r="C31" s="5" t="n">
        <v>1458</v>
      </c>
      <c r="D31" s="5" t="n">
        <v>1400</v>
      </c>
      <c r="E31" s="5" t="n">
        <v>3050</v>
      </c>
      <c r="F31" s="5" t="n">
        <v>2898</v>
      </c>
    </row>
    <row r="32" spans="1:6">
      <c r="A32" s="4" t="s">
        <v>355</v>
      </c>
    </row>
    <row r="33" spans="1:6">
      <c r="A33" s="3" t="s">
        <v>347</v>
      </c>
    </row>
    <row r="34" spans="1:6">
      <c r="A34" s="4" t="s">
        <v>53</v>
      </c>
      <c r="C34" s="5" t="n">
        <v>510</v>
      </c>
      <c r="D34" s="5" t="n">
        <v>528</v>
      </c>
      <c r="E34" s="5" t="n">
        <v>1053</v>
      </c>
      <c r="F34" s="5" t="n">
        <v>1093</v>
      </c>
    </row>
    <row r="35" spans="1:6">
      <c r="A35" s="4" t="s">
        <v>356</v>
      </c>
    </row>
    <row r="36" spans="1:6">
      <c r="A36" s="3" t="s">
        <v>347</v>
      </c>
    </row>
    <row r="37" spans="1:6">
      <c r="A37" s="4" t="s">
        <v>53</v>
      </c>
      <c r="C37" s="5" t="n">
        <v>32</v>
      </c>
      <c r="D37" s="5" t="n">
        <v>20</v>
      </c>
      <c r="E37" s="5" t="n">
        <v>64</v>
      </c>
      <c r="F37" s="5" t="n">
        <v>41</v>
      </c>
    </row>
    <row r="38" spans="1:6">
      <c r="A38" s="4" t="s">
        <v>75</v>
      </c>
    </row>
    <row r="39" spans="1:6">
      <c r="A39" s="3" t="s">
        <v>347</v>
      </c>
    </row>
    <row r="40" spans="1:6">
      <c r="A40" s="4" t="s">
        <v>52</v>
      </c>
      <c r="C40" s="5" t="n">
        <v>1926</v>
      </c>
      <c r="D40" s="5" t="n">
        <v>1888</v>
      </c>
      <c r="E40" s="5" t="n">
        <v>4015</v>
      </c>
      <c r="F40" s="5" t="n">
        <v>3904</v>
      </c>
    </row>
    <row r="41" spans="1:6">
      <c r="A41" s="4" t="s">
        <v>357</v>
      </c>
    </row>
    <row r="42" spans="1:6">
      <c r="A42" s="3" t="s">
        <v>347</v>
      </c>
    </row>
    <row r="43" spans="1:6">
      <c r="A43" s="4" t="s">
        <v>52</v>
      </c>
      <c r="C43" s="5" t="n">
        <v>1410</v>
      </c>
      <c r="D43" s="5" t="n">
        <v>1352</v>
      </c>
      <c r="E43" s="5" t="n">
        <v>2949</v>
      </c>
      <c r="F43" s="5" t="n">
        <v>2796</v>
      </c>
    </row>
    <row r="44" spans="1:6">
      <c r="A44" s="4" t="s">
        <v>358</v>
      </c>
    </row>
    <row r="45" spans="1:6">
      <c r="A45" s="3" t="s">
        <v>347</v>
      </c>
    </row>
    <row r="46" spans="1:6">
      <c r="A46" s="4" t="s">
        <v>52</v>
      </c>
      <c r="C46" s="5" t="n">
        <v>507</v>
      </c>
      <c r="D46" s="5" t="n">
        <v>528</v>
      </c>
      <c r="E46" s="5" t="n">
        <v>1048</v>
      </c>
      <c r="F46" s="5" t="n">
        <v>1092</v>
      </c>
    </row>
    <row r="47" spans="1:6">
      <c r="A47" s="4" t="s">
        <v>359</v>
      </c>
    </row>
    <row r="48" spans="1:6">
      <c r="A48" s="3" t="s">
        <v>347</v>
      </c>
    </row>
    <row r="49" spans="1:6">
      <c r="A49" s="4" t="s">
        <v>52</v>
      </c>
      <c r="C49" s="5" t="n">
        <v>9</v>
      </c>
      <c r="D49" s="5" t="n">
        <v>8</v>
      </c>
      <c r="E49" s="5" t="n">
        <v>18</v>
      </c>
      <c r="F49" s="5" t="n">
        <v>16</v>
      </c>
    </row>
    <row r="50" spans="1:6">
      <c r="A50" s="4" t="s">
        <v>360</v>
      </c>
    </row>
    <row r="51" spans="1:6">
      <c r="A51" s="3" t="s">
        <v>347</v>
      </c>
    </row>
    <row r="52" spans="1:6">
      <c r="A52" s="4" t="s">
        <v>52</v>
      </c>
      <c r="C52" s="5" t="n">
        <v>1926</v>
      </c>
      <c r="D52" s="5" t="n">
        <v>1888</v>
      </c>
      <c r="E52" s="5" t="n">
        <v>4015</v>
      </c>
      <c r="F52" s="5" t="n">
        <v>3904</v>
      </c>
    </row>
    <row r="53" spans="1:6">
      <c r="A53" s="4" t="s">
        <v>76</v>
      </c>
    </row>
    <row r="54" spans="1:6">
      <c r="A54" s="3" t="s">
        <v>347</v>
      </c>
    </row>
    <row r="55" spans="1:6">
      <c r="A55" s="4" t="s">
        <v>52</v>
      </c>
      <c r="C55" s="5" t="n">
        <v>36</v>
      </c>
      <c r="D55" s="5" t="n">
        <v>34</v>
      </c>
      <c r="E55" s="5" t="n">
        <v>75</v>
      </c>
      <c r="F55" s="5" t="n">
        <v>74</v>
      </c>
    </row>
    <row r="56" spans="1:6">
      <c r="A56" s="4" t="s">
        <v>361</v>
      </c>
    </row>
    <row r="57" spans="1:6">
      <c r="A57" s="3" t="s">
        <v>347</v>
      </c>
    </row>
    <row r="58" spans="1:6">
      <c r="A58" s="4" t="s">
        <v>52</v>
      </c>
      <c r="C58" s="5" t="n">
        <v>33</v>
      </c>
      <c r="D58" s="5" t="n">
        <v>33</v>
      </c>
      <c r="E58" s="5" t="n">
        <v>69</v>
      </c>
      <c r="F58" s="5" t="n">
        <v>70</v>
      </c>
    </row>
    <row r="59" spans="1:6">
      <c r="A59" s="4" t="s">
        <v>362</v>
      </c>
    </row>
    <row r="60" spans="1:6">
      <c r="A60" s="3" t="s">
        <v>347</v>
      </c>
    </row>
    <row r="61" spans="1:6">
      <c r="A61" s="4" t="s">
        <v>52</v>
      </c>
      <c r="C61" s="5" t="n">
        <v>1</v>
      </c>
      <c r="E61" s="5" t="n">
        <v>2</v>
      </c>
      <c r="F61" s="5" t="n">
        <v>1</v>
      </c>
    </row>
    <row r="62" spans="1:6">
      <c r="A62" s="4" t="s">
        <v>363</v>
      </c>
    </row>
    <row r="63" spans="1:6">
      <c r="A63" s="3" t="s">
        <v>347</v>
      </c>
    </row>
    <row r="64" spans="1:6">
      <c r="A64" s="4" t="s">
        <v>52</v>
      </c>
      <c r="C64" s="5" t="n">
        <v>2</v>
      </c>
      <c r="D64" s="5" t="n">
        <v>1</v>
      </c>
      <c r="E64" s="5" t="n">
        <v>4</v>
      </c>
      <c r="F64" s="5" t="n">
        <v>3</v>
      </c>
    </row>
    <row r="65" spans="1:6">
      <c r="A65" s="4" t="s">
        <v>364</v>
      </c>
    </row>
    <row r="66" spans="1:6">
      <c r="A66" s="3" t="s">
        <v>347</v>
      </c>
    </row>
    <row r="67" spans="1:6">
      <c r="A67" s="4" t="s">
        <v>52</v>
      </c>
      <c r="C67" s="5" t="n">
        <v>36</v>
      </c>
      <c r="D67" s="5" t="n">
        <v>34</v>
      </c>
      <c r="E67" s="5" t="n">
        <v>75</v>
      </c>
      <c r="F67" s="5" t="n">
        <v>74</v>
      </c>
    </row>
    <row r="68" spans="1:6">
      <c r="A68" s="4" t="s">
        <v>78</v>
      </c>
    </row>
    <row r="69" spans="1:6">
      <c r="A69" s="3" t="s">
        <v>347</v>
      </c>
    </row>
    <row r="70" spans="1:6">
      <c r="A70" s="4" t="s">
        <v>52</v>
      </c>
      <c r="C70" s="5" t="n">
        <v>154</v>
      </c>
      <c r="D70" s="5" t="n">
        <v>141</v>
      </c>
      <c r="E70" s="5" t="n">
        <v>324</v>
      </c>
      <c r="F70" s="5" t="n">
        <v>302</v>
      </c>
    </row>
    <row r="71" spans="1:6">
      <c r="A71" s="4" t="s">
        <v>365</v>
      </c>
    </row>
    <row r="72" spans="1:6">
      <c r="A72" s="3" t="s">
        <v>347</v>
      </c>
    </row>
    <row r="73" spans="1:6">
      <c r="A73" s="4" t="s">
        <v>52</v>
      </c>
      <c r="C73" s="5" t="n">
        <v>15</v>
      </c>
      <c r="D73" s="5" t="n">
        <v>15</v>
      </c>
      <c r="E73" s="5" t="n">
        <v>32</v>
      </c>
      <c r="F73" s="5" t="n">
        <v>32</v>
      </c>
    </row>
    <row r="74" spans="1:6">
      <c r="A74" s="4" t="s">
        <v>366</v>
      </c>
    </row>
    <row r="75" spans="1:6">
      <c r="A75" s="3" t="s">
        <v>347</v>
      </c>
    </row>
    <row r="76" spans="1:6">
      <c r="A76" s="4" t="s">
        <v>52</v>
      </c>
      <c r="C76" s="5" t="n">
        <v>1</v>
      </c>
      <c r="E76" s="5" t="n">
        <v>2</v>
      </c>
    </row>
    <row r="77" spans="1:6">
      <c r="A77" s="4" t="s">
        <v>367</v>
      </c>
    </row>
    <row r="78" spans="1:6">
      <c r="A78" s="3" t="s">
        <v>347</v>
      </c>
    </row>
    <row r="79" spans="1:6">
      <c r="A79" s="4" t="s">
        <v>52</v>
      </c>
      <c r="C79" s="5" t="n">
        <v>5</v>
      </c>
      <c r="D79" s="5" t="n">
        <v>4</v>
      </c>
      <c r="E79" s="5" t="n">
        <v>12</v>
      </c>
      <c r="F79" s="5" t="n">
        <v>11</v>
      </c>
    </row>
    <row r="80" spans="1:6">
      <c r="A80" s="4" t="s">
        <v>368</v>
      </c>
    </row>
    <row r="81" spans="1:6">
      <c r="A81" s="3" t="s">
        <v>347</v>
      </c>
    </row>
    <row r="82" spans="1:6">
      <c r="A82" s="4" t="s">
        <v>52</v>
      </c>
      <c r="C82" s="5" t="n">
        <v>133</v>
      </c>
      <c r="D82" s="5" t="n">
        <v>122</v>
      </c>
      <c r="E82" s="5" t="n">
        <v>278</v>
      </c>
      <c r="F82" s="5" t="n">
        <v>259</v>
      </c>
    </row>
    <row r="83" spans="1:6">
      <c r="A83" s="4" t="s">
        <v>369</v>
      </c>
    </row>
    <row r="84" spans="1:6">
      <c r="A84" s="3" t="s">
        <v>347</v>
      </c>
    </row>
    <row r="85" spans="1:6">
      <c r="A85" s="4" t="s">
        <v>52</v>
      </c>
      <c r="C85" s="5" t="n">
        <v>154</v>
      </c>
      <c r="D85" s="5" t="n">
        <v>141</v>
      </c>
      <c r="E85" s="5" t="n">
        <v>324</v>
      </c>
      <c r="F85" s="5" t="n">
        <v>302</v>
      </c>
    </row>
    <row r="86" spans="1:6">
      <c r="A86" s="4" t="s">
        <v>79</v>
      </c>
    </row>
    <row r="87" spans="1:6">
      <c r="A87" s="3" t="s">
        <v>347</v>
      </c>
    </row>
    <row r="88" spans="1:6">
      <c r="A88" s="4" t="s">
        <v>52</v>
      </c>
      <c r="C88" s="5" t="n">
        <v>8</v>
      </c>
      <c r="D88" s="5" t="n">
        <v>5</v>
      </c>
      <c r="E88" s="5" t="n">
        <v>14</v>
      </c>
      <c r="F88" s="5" t="n">
        <v>9</v>
      </c>
    </row>
    <row r="89" spans="1:6">
      <c r="A89" s="4" t="s">
        <v>370</v>
      </c>
    </row>
    <row r="90" spans="1:6">
      <c r="A90" s="3" t="s">
        <v>347</v>
      </c>
    </row>
    <row r="91" spans="1:6">
      <c r="A91" s="4" t="s">
        <v>52</v>
      </c>
      <c r="C91" s="5" t="n">
        <v>1</v>
      </c>
      <c r="E91" s="5" t="n">
        <v>1</v>
      </c>
    </row>
    <row r="92" spans="1:6">
      <c r="A92" s="4" t="s">
        <v>371</v>
      </c>
    </row>
    <row r="93" spans="1:6">
      <c r="A93" s="3" t="s">
        <v>347</v>
      </c>
    </row>
    <row r="94" spans="1:6">
      <c r="A94" s="4" t="s">
        <v>52</v>
      </c>
      <c r="C94" s="5" t="n">
        <v>16</v>
      </c>
      <c r="D94" s="5" t="n">
        <v>7</v>
      </c>
      <c r="E94" s="5" t="n">
        <v>30</v>
      </c>
      <c r="F94" s="5" t="n">
        <v>11</v>
      </c>
    </row>
    <row r="95" spans="1:6">
      <c r="A95" s="4" t="s">
        <v>372</v>
      </c>
    </row>
    <row r="96" spans="1:6">
      <c r="A96" s="3" t="s">
        <v>347</v>
      </c>
    </row>
    <row r="97" spans="1:6">
      <c r="A97" s="4" t="s">
        <v>52</v>
      </c>
      <c r="C97" s="5" t="n">
        <v>1</v>
      </c>
      <c r="E97" s="5" t="n">
        <v>2</v>
      </c>
      <c r="F97" s="5" t="n">
        <v>1</v>
      </c>
    </row>
    <row r="98" spans="1:6">
      <c r="A98" s="4" t="s">
        <v>373</v>
      </c>
    </row>
    <row r="99" spans="1:6">
      <c r="A99" s="3" t="s">
        <v>347</v>
      </c>
    </row>
    <row r="100" spans="1:6">
      <c r="A100" s="4" t="s">
        <v>52</v>
      </c>
      <c r="C100" s="5" t="n">
        <v>18</v>
      </c>
      <c r="D100" s="5" t="n">
        <v>7</v>
      </c>
      <c r="E100" s="5" t="n">
        <v>33</v>
      </c>
      <c r="F100" s="5" t="n">
        <v>12</v>
      </c>
    </row>
    <row r="101" spans="1:6">
      <c r="A101" s="4" t="s">
        <v>374</v>
      </c>
    </row>
    <row r="102" spans="1:6">
      <c r="A102" s="3" t="s">
        <v>347</v>
      </c>
    </row>
    <row r="103" spans="1:6">
      <c r="A103" s="4" t="s">
        <v>52</v>
      </c>
      <c r="C103" s="6" t="n">
        <v>-10</v>
      </c>
      <c r="D103" s="6" t="n">
        <v>-2</v>
      </c>
      <c r="E103" s="6" t="n">
        <v>-19</v>
      </c>
      <c r="F103" s="6" t="n">
        <v>-3</v>
      </c>
    </row>
    <row r="104" spans="1:6"/>
    <row r="105" spans="1:6">
      <c r="A105" s="4" t="s">
        <v>62</v>
      </c>
      <c r="B105" s="4" t="s">
        <v>84</v>
      </c>
    </row>
  </sheetData>
  <mergeCells count="5">
    <mergeCell ref="A1:B2"/>
    <mergeCell ref="C1:D1"/>
    <mergeCell ref="E1:F1"/>
    <mergeCell ref="A104:E104"/>
    <mergeCell ref="B105:E10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5</v>
      </c>
      <c r="B1" s="2" t="s">
        <v>2</v>
      </c>
      <c r="C1" s="2" t="s">
        <v>133</v>
      </c>
    </row>
    <row r="2" spans="1:3">
      <c r="A2" s="3" t="s">
        <v>376</v>
      </c>
    </row>
    <row r="3" spans="1:3">
      <c r="A3" s="4" t="s">
        <v>377</v>
      </c>
      <c r="B3" s="6" t="n">
        <v>80</v>
      </c>
      <c r="C3" s="6" t="n">
        <v>73</v>
      </c>
    </row>
    <row r="4" spans="1:3">
      <c r="A4" s="4" t="s">
        <v>378</v>
      </c>
      <c r="B4" s="5" t="n">
        <v>22</v>
      </c>
      <c r="C4" s="5" t="n">
        <v>17</v>
      </c>
    </row>
    <row r="5" spans="1:3">
      <c r="A5" s="4" t="s">
        <v>379</v>
      </c>
      <c r="B5" s="5" t="n">
        <v>37</v>
      </c>
      <c r="C5" s="5" t="n">
        <v>37</v>
      </c>
    </row>
    <row r="6" spans="1:3">
      <c r="A6" s="4" t="s">
        <v>380</v>
      </c>
      <c r="B6" s="6" t="n">
        <v>139</v>
      </c>
      <c r="C6" s="6" t="n">
        <v>1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4</v>
      </c>
      <c r="C1" s="2" t="s">
        <v>1</v>
      </c>
    </row>
    <row r="2" spans="1:4">
      <c r="C2" s="2" t="s">
        <v>2</v>
      </c>
      <c r="D2" s="2" t="s">
        <v>51</v>
      </c>
    </row>
    <row r="3" spans="1:4">
      <c r="A3" s="3" t="s">
        <v>95</v>
      </c>
    </row>
    <row r="4" spans="1:4">
      <c r="A4" s="4" t="s">
        <v>88</v>
      </c>
      <c r="C4" s="6" t="n">
        <v>414</v>
      </c>
      <c r="D4" s="6" t="n">
        <v>446</v>
      </c>
    </row>
    <row r="5" spans="1:4">
      <c r="A5" s="4" t="s">
        <v>96</v>
      </c>
      <c r="C5" s="5" t="n">
        <v>217</v>
      </c>
      <c r="D5" s="5" t="n">
        <v>235</v>
      </c>
    </row>
    <row r="6" spans="1:4">
      <c r="A6" s="4" t="s">
        <v>97</v>
      </c>
      <c r="C6" s="5" t="n">
        <v>167</v>
      </c>
    </row>
    <row r="7" spans="1:4">
      <c r="A7" s="4" t="s">
        <v>98</v>
      </c>
      <c r="C7" s="5" t="n">
        <v>15</v>
      </c>
      <c r="D7" s="5" t="n">
        <v>16</v>
      </c>
    </row>
    <row r="8" spans="1:4">
      <c r="A8" s="4" t="s">
        <v>99</v>
      </c>
      <c r="B8" s="4" t="s">
        <v>62</v>
      </c>
      <c r="D8" s="5" t="n">
        <v>-98</v>
      </c>
    </row>
    <row r="9" spans="1:4">
      <c r="A9" s="4" t="s">
        <v>63</v>
      </c>
      <c r="B9" s="4" t="s">
        <v>71</v>
      </c>
      <c r="C9" s="5" t="n">
        <v>-27</v>
      </c>
    </row>
    <row r="10" spans="1:4">
      <c r="A10" s="4" t="s">
        <v>100</v>
      </c>
      <c r="C10" s="5" t="n">
        <v>-37</v>
      </c>
      <c r="D10" s="5" t="n">
        <v>-35</v>
      </c>
    </row>
    <row r="11" spans="1:4">
      <c r="A11" s="4" t="s">
        <v>101</v>
      </c>
      <c r="C11" s="5" t="n">
        <v>38</v>
      </c>
      <c r="D11" s="5" t="n">
        <v>41</v>
      </c>
    </row>
    <row r="12" spans="1:4">
      <c r="A12" s="4" t="s">
        <v>102</v>
      </c>
      <c r="C12" s="5" t="n">
        <v>6</v>
      </c>
      <c r="D12" s="5" t="n">
        <v>42</v>
      </c>
    </row>
    <row r="13" spans="1:4">
      <c r="A13" s="4" t="s">
        <v>103</v>
      </c>
      <c r="C13" s="5" t="n">
        <v>15</v>
      </c>
      <c r="D13" s="5" t="n">
        <v>13</v>
      </c>
    </row>
    <row r="14" spans="1:4">
      <c r="A14" s="4" t="s">
        <v>104</v>
      </c>
      <c r="C14" s="5" t="n">
        <v>-5</v>
      </c>
      <c r="D14" s="5" t="n">
        <v>-2</v>
      </c>
    </row>
    <row r="15" spans="1:4">
      <c r="A15" s="4" t="s">
        <v>105</v>
      </c>
      <c r="C15" s="5" t="n">
        <v>-1</v>
      </c>
      <c r="D15" s="5" t="n">
        <v>18</v>
      </c>
    </row>
    <row r="16" spans="1:4">
      <c r="A16" s="4" t="s">
        <v>106</v>
      </c>
      <c r="D16" s="5" t="n">
        <v>-28</v>
      </c>
    </row>
    <row r="17" spans="1:4">
      <c r="A17" s="4" t="s">
        <v>107</v>
      </c>
      <c r="C17" s="5" t="n">
        <v>70</v>
      </c>
      <c r="D17" s="5" t="n">
        <v>182</v>
      </c>
    </row>
    <row r="18" spans="1:4">
      <c r="A18" s="4" t="s">
        <v>108</v>
      </c>
      <c r="C18" s="5" t="n">
        <v>3</v>
      </c>
      <c r="D18" s="5" t="n">
        <v>20</v>
      </c>
    </row>
    <row r="19" spans="1:4">
      <c r="A19" s="4" t="s">
        <v>109</v>
      </c>
      <c r="C19" s="5" t="n">
        <v>-188</v>
      </c>
    </row>
    <row r="20" spans="1:4">
      <c r="A20" s="4" t="s">
        <v>110</v>
      </c>
      <c r="C20" s="5" t="n">
        <v>-30</v>
      </c>
      <c r="D20" s="5" t="n">
        <v>-31</v>
      </c>
    </row>
    <row r="21" spans="1:4">
      <c r="A21" s="4" t="s">
        <v>111</v>
      </c>
      <c r="C21" s="5" t="n">
        <v>657</v>
      </c>
      <c r="D21" s="5" t="n">
        <v>819</v>
      </c>
    </row>
    <row r="22" spans="1:4">
      <c r="A22" s="3" t="s">
        <v>112</v>
      </c>
    </row>
    <row r="23" spans="1:4">
      <c r="A23" s="4" t="s">
        <v>113</v>
      </c>
      <c r="C23" s="5" t="n">
        <v>-212</v>
      </c>
      <c r="D23" s="5" t="n">
        <v>-230</v>
      </c>
    </row>
    <row r="24" spans="1:4">
      <c r="A24" s="4" t="s">
        <v>114</v>
      </c>
      <c r="C24" s="5" t="n">
        <v>-409</v>
      </c>
      <c r="D24" s="5" t="n">
        <v>-370</v>
      </c>
    </row>
    <row r="25" spans="1:4">
      <c r="A25" s="4" t="s">
        <v>115</v>
      </c>
      <c r="C25" s="5" t="n">
        <v>248</v>
      </c>
      <c r="D25" s="5" t="n">
        <v>295</v>
      </c>
    </row>
    <row r="26" spans="1:4">
      <c r="A26" s="4" t="s">
        <v>116</v>
      </c>
      <c r="D26" s="5" t="n">
        <v>-88</v>
      </c>
    </row>
    <row r="27" spans="1:4">
      <c r="A27" s="4" t="s">
        <v>110</v>
      </c>
      <c r="C27" s="5" t="n">
        <v>5</v>
      </c>
      <c r="D27" s="5" t="n">
        <v>-13</v>
      </c>
    </row>
    <row r="28" spans="1:4">
      <c r="A28" s="4" t="s">
        <v>117</v>
      </c>
      <c r="C28" s="5" t="n">
        <v>-368</v>
      </c>
      <c r="D28" s="5" t="n">
        <v>-406</v>
      </c>
    </row>
    <row r="29" spans="1:4">
      <c r="A29" s="3" t="s">
        <v>118</v>
      </c>
    </row>
    <row r="30" spans="1:4">
      <c r="A30" s="4" t="s">
        <v>119</v>
      </c>
      <c r="D30" s="5" t="n">
        <v>-10</v>
      </c>
    </row>
    <row r="31" spans="1:4">
      <c r="A31" s="4" t="s">
        <v>120</v>
      </c>
      <c r="C31" s="5" t="n">
        <v>-143</v>
      </c>
      <c r="D31" s="5" t="n">
        <v>-70</v>
      </c>
    </row>
    <row r="32" spans="1:4">
      <c r="A32" s="4" t="s">
        <v>121</v>
      </c>
      <c r="C32" s="5" t="n">
        <v>-91</v>
      </c>
      <c r="D32" s="5" t="n">
        <v>-77</v>
      </c>
    </row>
    <row r="33" spans="1:4">
      <c r="A33" s="4" t="s">
        <v>122</v>
      </c>
      <c r="C33" s="5" t="n">
        <v>-25</v>
      </c>
      <c r="D33" s="5" t="n">
        <v>-27</v>
      </c>
    </row>
    <row r="34" spans="1:4">
      <c r="A34" s="4" t="s">
        <v>110</v>
      </c>
      <c r="D34" s="5" t="n">
        <v>-2</v>
      </c>
    </row>
    <row r="35" spans="1:4">
      <c r="A35" s="4" t="s">
        <v>123</v>
      </c>
      <c r="C35" s="5" t="n">
        <v>-259</v>
      </c>
      <c r="D35" s="5" t="n">
        <v>-186</v>
      </c>
    </row>
    <row r="36" spans="1:4">
      <c r="A36" s="4" t="s">
        <v>124</v>
      </c>
      <c r="D36" s="5" t="n">
        <v>-25</v>
      </c>
    </row>
    <row r="37" spans="1:4">
      <c r="A37" s="4" t="s">
        <v>125</v>
      </c>
      <c r="C37" s="5" t="n">
        <v>30</v>
      </c>
      <c r="D37" s="5" t="n">
        <v>202</v>
      </c>
    </row>
    <row r="38" spans="1:4">
      <c r="A38" s="4" t="s">
        <v>126</v>
      </c>
      <c r="C38" s="5" t="n">
        <v>1266</v>
      </c>
      <c r="D38" s="5" t="n">
        <v>1059</v>
      </c>
    </row>
    <row r="39" spans="1:4">
      <c r="A39" s="4" t="s">
        <v>127</v>
      </c>
      <c r="C39" s="5" t="n">
        <v>1296</v>
      </c>
      <c r="D39" s="5" t="n">
        <v>1261</v>
      </c>
    </row>
    <row r="40" spans="1:4">
      <c r="A40" s="3" t="s">
        <v>128</v>
      </c>
    </row>
    <row r="41" spans="1:4">
      <c r="A41" s="4" t="s">
        <v>129</v>
      </c>
      <c r="C41" s="6" t="n">
        <v>135</v>
      </c>
      <c r="D41" s="6" t="n">
        <v>114</v>
      </c>
    </row>
    <row r="42" spans="1:4"/>
    <row r="43" spans="1:4">
      <c r="A43" s="4" t="s">
        <v>62</v>
      </c>
      <c r="B43" s="4" t="s">
        <v>130</v>
      </c>
    </row>
    <row r="44" spans="1:4">
      <c r="A44" s="4" t="s">
        <v>71</v>
      </c>
      <c r="B44" s="4" t="s">
        <v>84</v>
      </c>
    </row>
  </sheetData>
  <mergeCells count="5">
    <mergeCell ref="A1:B2"/>
    <mergeCell ref="C1:D1"/>
    <mergeCell ref="A42:C42"/>
    <mergeCell ref="B43:C43"/>
    <mergeCell ref="B44:C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1</v>
      </c>
      <c r="C1" s="2" t="s">
        <v>50</v>
      </c>
      <c r="E1" s="2" t="s">
        <v>1</v>
      </c>
    </row>
    <row r="2" spans="1:6">
      <c r="C2" s="2" t="s">
        <v>2</v>
      </c>
      <c r="D2" s="2" t="s">
        <v>51</v>
      </c>
      <c r="E2" s="2" t="s">
        <v>2</v>
      </c>
      <c r="F2" s="2" t="s">
        <v>51</v>
      </c>
    </row>
    <row r="3" spans="1:6">
      <c r="A3" s="3" t="s">
        <v>185</v>
      </c>
    </row>
    <row r="4" spans="1:6">
      <c r="A4" s="4" t="s">
        <v>68</v>
      </c>
      <c r="C4" s="6" t="n">
        <v>178</v>
      </c>
      <c r="D4" s="6" t="n">
        <v>143</v>
      </c>
      <c r="E4" s="6" t="n">
        <v>400</v>
      </c>
      <c r="F4" s="6" t="n">
        <v>431</v>
      </c>
    </row>
    <row r="5" spans="1:6">
      <c r="A5" s="4" t="s">
        <v>382</v>
      </c>
      <c r="B5" s="4" t="s">
        <v>62</v>
      </c>
      <c r="C5" s="5" t="n">
        <v>378</v>
      </c>
      <c r="D5" s="5" t="n">
        <v>386</v>
      </c>
      <c r="E5" s="5" t="n">
        <v>378</v>
      </c>
      <c r="F5" s="5" t="n">
        <v>386</v>
      </c>
    </row>
    <row r="6" spans="1:6">
      <c r="A6" s="4" t="s">
        <v>383</v>
      </c>
      <c r="B6" s="4" t="s">
        <v>62</v>
      </c>
      <c r="C6" s="5" t="n">
        <v>8</v>
      </c>
      <c r="D6" s="5" t="n">
        <v>10</v>
      </c>
      <c r="E6" s="5" t="n">
        <v>8</v>
      </c>
      <c r="F6" s="5" t="n">
        <v>11</v>
      </c>
    </row>
    <row r="7" spans="1:6">
      <c r="A7" s="4" t="s">
        <v>384</v>
      </c>
      <c r="B7" s="4" t="s">
        <v>71</v>
      </c>
      <c r="C7" s="5" t="n">
        <v>3</v>
      </c>
      <c r="D7" s="5" t="n">
        <v>2</v>
      </c>
      <c r="E7" s="5" t="n">
        <v>3</v>
      </c>
      <c r="F7" s="5" t="n">
        <v>3</v>
      </c>
    </row>
    <row r="8" spans="1:6">
      <c r="A8" s="4" t="s">
        <v>385</v>
      </c>
      <c r="C8" s="5" t="n">
        <v>389</v>
      </c>
      <c r="D8" s="5" t="n">
        <v>398</v>
      </c>
      <c r="E8" s="5" t="n">
        <v>389</v>
      </c>
      <c r="F8" s="5" t="n">
        <v>400</v>
      </c>
    </row>
    <row r="9" spans="1:6">
      <c r="A9" s="4" t="s">
        <v>73</v>
      </c>
      <c r="C9" s="7" t="n">
        <v>0.47</v>
      </c>
      <c r="D9" s="7" t="n">
        <v>0.37</v>
      </c>
      <c r="E9" s="7" t="n">
        <v>1.06</v>
      </c>
      <c r="F9" s="7" t="n">
        <v>1.12</v>
      </c>
    </row>
    <row r="10" spans="1:6">
      <c r="A10" s="4" t="s">
        <v>74</v>
      </c>
      <c r="C10" s="7" t="n">
        <v>0.46</v>
      </c>
      <c r="D10" s="7" t="n">
        <v>0.36</v>
      </c>
      <c r="E10" s="7" t="n">
        <v>1.03</v>
      </c>
      <c r="F10" s="7" t="n">
        <v>1.08</v>
      </c>
    </row>
    <row r="11" spans="1:6">
      <c r="A11" s="4" t="s">
        <v>386</v>
      </c>
      <c r="B11" s="4" t="s">
        <v>309</v>
      </c>
      <c r="C11" s="5" t="n">
        <v>2</v>
      </c>
      <c r="D11" s="5" t="n">
        <v>1</v>
      </c>
      <c r="E11" s="5" t="n">
        <v>2</v>
      </c>
      <c r="F11" s="5" t="n">
        <v>1</v>
      </c>
    </row>
    <row r="12" spans="1:6"/>
    <row r="13" spans="1:6">
      <c r="A13" s="4" t="s">
        <v>62</v>
      </c>
      <c r="B13" s="4" t="s">
        <v>85</v>
      </c>
    </row>
    <row r="14" spans="1:6">
      <c r="A14" s="4" t="s">
        <v>71</v>
      </c>
      <c r="B14" s="4" t="s">
        <v>387</v>
      </c>
    </row>
    <row r="15" spans="1:6">
      <c r="A15" s="4" t="s">
        <v>309</v>
      </c>
      <c r="B15" s="4" t="s">
        <v>388</v>
      </c>
    </row>
  </sheetData>
  <mergeCells count="7">
    <mergeCell ref="A1:B2"/>
    <mergeCell ref="C1:D1"/>
    <mergeCell ref="E1:F1"/>
    <mergeCell ref="A12:E12"/>
    <mergeCell ref="B13:E13"/>
    <mergeCell ref="B14:E14"/>
    <mergeCell ref="B15:E1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37"/>
  </cols>
  <sheetData>
    <row r="1" spans="1:2">
      <c r="A1" s="1" t="s">
        <v>389</v>
      </c>
      <c r="B1" s="2" t="s">
        <v>390</v>
      </c>
    </row>
    <row r="2" spans="1:2">
      <c r="A2" s="3" t="s">
        <v>391</v>
      </c>
    </row>
    <row r="3" spans="1:2">
      <c r="A3" s="4" t="s">
        <v>392</v>
      </c>
      <c r="B3" s="5" t="n">
        <v>2</v>
      </c>
    </row>
    <row r="4" spans="1:2">
      <c r="A4" s="4" t="s">
        <v>393</v>
      </c>
    </row>
    <row r="5" spans="1:2">
      <c r="A5" s="3" t="s">
        <v>391</v>
      </c>
    </row>
    <row r="6" spans="1:2">
      <c r="A6" s="4" t="s">
        <v>394</v>
      </c>
      <c r="B6" s="5" t="n">
        <v>8200405</v>
      </c>
    </row>
    <row r="7" spans="1:2">
      <c r="A7" s="4" t="s">
        <v>395</v>
      </c>
      <c r="B7" s="7" t="n">
        <v>31.4</v>
      </c>
    </row>
    <row r="8" spans="1:2">
      <c r="A8" s="4" t="s">
        <v>396</v>
      </c>
    </row>
    <row r="9" spans="1:2">
      <c r="A9" s="3" t="s">
        <v>391</v>
      </c>
    </row>
    <row r="10" spans="1:2">
      <c r="A10" s="4" t="s">
        <v>394</v>
      </c>
      <c r="B10" s="5" t="n">
        <v>8200405</v>
      </c>
    </row>
    <row r="11" spans="1:2">
      <c r="A11" s="4" t="s">
        <v>395</v>
      </c>
      <c r="B11" s="7" t="n">
        <v>39.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97</v>
      </c>
      <c r="B1" s="2" t="s">
        <v>50</v>
      </c>
      <c r="D1" s="2" t="s">
        <v>1</v>
      </c>
    </row>
    <row r="2" spans="1:5">
      <c r="B2" s="2" t="s">
        <v>2</v>
      </c>
      <c r="C2" s="2" t="s">
        <v>51</v>
      </c>
      <c r="D2" s="2" t="s">
        <v>2</v>
      </c>
      <c r="E2" s="2" t="s">
        <v>51</v>
      </c>
    </row>
    <row r="3" spans="1:5">
      <c r="A3" s="3" t="s">
        <v>398</v>
      </c>
    </row>
    <row r="4" spans="1:5">
      <c r="A4" s="4" t="s">
        <v>399</v>
      </c>
      <c r="B4" s="6" t="n">
        <v>3062</v>
      </c>
      <c r="C4" s="6" t="n">
        <v>3198</v>
      </c>
      <c r="D4" s="6" t="n">
        <v>2976</v>
      </c>
      <c r="E4" s="6" t="n">
        <v>2842</v>
      </c>
    </row>
    <row r="5" spans="1:5">
      <c r="A5" s="4" t="s">
        <v>400</v>
      </c>
      <c r="B5" s="5" t="n">
        <v>185</v>
      </c>
      <c r="C5" s="5" t="n">
        <v>150</v>
      </c>
      <c r="D5" s="5" t="n">
        <v>414</v>
      </c>
      <c r="E5" s="5" t="n">
        <v>446</v>
      </c>
    </row>
    <row r="6" spans="1:5">
      <c r="A6" s="4" t="s">
        <v>90</v>
      </c>
      <c r="B6" s="5" t="n">
        <v>-58</v>
      </c>
      <c r="C6" s="5" t="n">
        <v>-148</v>
      </c>
      <c r="D6" s="5" t="n">
        <v>1</v>
      </c>
      <c r="E6" s="5" t="n">
        <v>-58</v>
      </c>
    </row>
    <row r="7" spans="1:5">
      <c r="A7" s="4" t="s">
        <v>91</v>
      </c>
      <c r="B7" s="5" t="n">
        <v>127</v>
      </c>
      <c r="C7" s="5" t="n">
        <v>2</v>
      </c>
      <c r="D7" s="5" t="n">
        <v>415</v>
      </c>
      <c r="E7" s="5" t="n">
        <v>388</v>
      </c>
    </row>
    <row r="8" spans="1:5">
      <c r="A8" s="4" t="s">
        <v>401</v>
      </c>
      <c r="E8" s="5" t="n">
        <v>36</v>
      </c>
    </row>
    <row r="9" spans="1:5">
      <c r="A9" s="4" t="s">
        <v>402</v>
      </c>
      <c r="B9" s="5" t="n">
        <v>-45</v>
      </c>
      <c r="C9" s="5" t="n">
        <v>-38</v>
      </c>
      <c r="D9" s="5" t="n">
        <v>-91</v>
      </c>
      <c r="E9" s="5" t="n">
        <v>-77</v>
      </c>
    </row>
    <row r="10" spans="1:5">
      <c r="A10" s="4" t="s">
        <v>403</v>
      </c>
      <c r="D10" s="5" t="n">
        <v>-34</v>
      </c>
      <c r="E10" s="5" t="n">
        <v>-33</v>
      </c>
    </row>
    <row r="11" spans="1:5">
      <c r="A11" s="4" t="s">
        <v>120</v>
      </c>
      <c r="B11" s="5" t="n">
        <v>-75</v>
      </c>
      <c r="C11" s="5" t="n">
        <v>-73</v>
      </c>
      <c r="D11" s="6" t="n">
        <v>-140</v>
      </c>
      <c r="E11" s="6" t="n">
        <v>-73</v>
      </c>
    </row>
    <row r="12" spans="1:5">
      <c r="A12" s="4" t="s">
        <v>404</v>
      </c>
      <c r="D12" s="8" t="n">
        <v>-3.5</v>
      </c>
      <c r="E12" s="8" t="n">
        <v>-1.9</v>
      </c>
    </row>
    <row r="13" spans="1:5">
      <c r="A13" s="4" t="s">
        <v>405</v>
      </c>
      <c r="B13" s="5" t="n">
        <v>9</v>
      </c>
      <c r="C13" s="5" t="n">
        <v>7</v>
      </c>
      <c r="D13" s="6" t="n">
        <v>15</v>
      </c>
      <c r="E13" s="6" t="n">
        <v>13</v>
      </c>
    </row>
    <row r="14" spans="1:5">
      <c r="A14" s="4" t="s">
        <v>406</v>
      </c>
      <c r="D14" s="5" t="n">
        <v>-63</v>
      </c>
    </row>
    <row r="15" spans="1:5">
      <c r="A15" s="4" t="s">
        <v>407</v>
      </c>
      <c r="B15" s="5" t="n">
        <v>3078</v>
      </c>
      <c r="C15" s="5" t="n">
        <v>3096</v>
      </c>
      <c r="D15" s="5" t="n">
        <v>3078</v>
      </c>
      <c r="E15" s="5" t="n">
        <v>3096</v>
      </c>
    </row>
    <row r="16" spans="1:5">
      <c r="A16" s="4" t="s">
        <v>408</v>
      </c>
    </row>
    <row r="17" spans="1:5">
      <c r="A17" s="3" t="s">
        <v>398</v>
      </c>
    </row>
    <row r="18" spans="1:5">
      <c r="A18" s="4" t="s">
        <v>399</v>
      </c>
      <c r="B18" s="6" t="n">
        <v>4</v>
      </c>
      <c r="C18" s="6" t="n">
        <v>4</v>
      </c>
      <c r="D18" s="6" t="n">
        <v>4</v>
      </c>
      <c r="E18" s="6" t="n">
        <v>4</v>
      </c>
    </row>
    <row r="19" spans="1:5">
      <c r="A19" s="4" t="s">
        <v>409</v>
      </c>
      <c r="B19" s="5" t="n">
        <v>394</v>
      </c>
      <c r="C19" s="5" t="n">
        <v>390</v>
      </c>
      <c r="D19" s="5" t="n">
        <v>392</v>
      </c>
      <c r="E19" s="5" t="n">
        <v>389</v>
      </c>
    </row>
    <row r="20" spans="1:5">
      <c r="A20" s="4" t="s">
        <v>410</v>
      </c>
      <c r="C20" s="5" t="n">
        <v>1</v>
      </c>
      <c r="D20" s="5" t="n">
        <v>2</v>
      </c>
      <c r="E20" s="5" t="n">
        <v>2</v>
      </c>
    </row>
    <row r="21" spans="1:5">
      <c r="A21" s="4" t="s">
        <v>407</v>
      </c>
      <c r="B21" s="6" t="n">
        <v>4</v>
      </c>
      <c r="C21" s="6" t="n">
        <v>4</v>
      </c>
      <c r="D21" s="6" t="n">
        <v>4</v>
      </c>
      <c r="E21" s="6" t="n">
        <v>4</v>
      </c>
    </row>
    <row r="22" spans="1:5">
      <c r="A22" s="4" t="s">
        <v>411</v>
      </c>
      <c r="B22" s="5" t="n">
        <v>394</v>
      </c>
      <c r="C22" s="5" t="n">
        <v>391</v>
      </c>
      <c r="D22" s="5" t="n">
        <v>394</v>
      </c>
      <c r="E22" s="5" t="n">
        <v>391</v>
      </c>
    </row>
    <row r="23" spans="1:5">
      <c r="A23" s="4" t="s">
        <v>412</v>
      </c>
    </row>
    <row r="24" spans="1:5">
      <c r="A24" s="3" t="s">
        <v>398</v>
      </c>
    </row>
    <row r="25" spans="1:5">
      <c r="A25" s="4" t="s">
        <v>399</v>
      </c>
      <c r="B25" s="6" t="n">
        <v>2408</v>
      </c>
      <c r="C25" s="6" t="n">
        <v>2381</v>
      </c>
      <c r="D25" s="6" t="n">
        <v>2402</v>
      </c>
      <c r="E25" s="6" t="n">
        <v>2375</v>
      </c>
    </row>
    <row r="26" spans="1:5">
      <c r="A26" s="4" t="s">
        <v>405</v>
      </c>
      <c r="B26" s="5" t="n">
        <v>9</v>
      </c>
      <c r="C26" s="5" t="n">
        <v>7</v>
      </c>
      <c r="D26" s="5" t="n">
        <v>15</v>
      </c>
      <c r="E26" s="5" t="n">
        <v>13</v>
      </c>
    </row>
    <row r="27" spans="1:5">
      <c r="A27" s="4" t="s">
        <v>407</v>
      </c>
      <c r="B27" s="5" t="n">
        <v>2417</v>
      </c>
      <c r="C27" s="5" t="n">
        <v>2388</v>
      </c>
      <c r="D27" s="5" t="n">
        <v>2417</v>
      </c>
      <c r="E27" s="5" t="n">
        <v>2388</v>
      </c>
    </row>
    <row r="28" spans="1:5">
      <c r="A28" s="4" t="s">
        <v>413</v>
      </c>
    </row>
    <row r="29" spans="1:5">
      <c r="A29" s="3" t="s">
        <v>398</v>
      </c>
    </row>
    <row r="30" spans="1:5">
      <c r="A30" s="4" t="s">
        <v>399</v>
      </c>
      <c r="B30" s="5" t="n">
        <v>1060</v>
      </c>
      <c r="C30" s="5" t="n">
        <v>646</v>
      </c>
      <c r="D30" s="5" t="n">
        <v>944</v>
      </c>
      <c r="E30" s="5" t="n">
        <v>397</v>
      </c>
    </row>
    <row r="31" spans="1:5">
      <c r="A31" s="4" t="s">
        <v>400</v>
      </c>
      <c r="B31" s="5" t="n">
        <v>178</v>
      </c>
      <c r="C31" s="5" t="n">
        <v>143</v>
      </c>
      <c r="D31" s="5" t="n">
        <v>400</v>
      </c>
      <c r="E31" s="5" t="n">
        <v>431</v>
      </c>
    </row>
    <row r="32" spans="1:5">
      <c r="A32" s="4" t="s">
        <v>402</v>
      </c>
      <c r="B32" s="5" t="n">
        <v>-45</v>
      </c>
      <c r="C32" s="5" t="n">
        <v>-38</v>
      </c>
      <c r="D32" s="5" t="n">
        <v>-91</v>
      </c>
      <c r="E32" s="5" t="n">
        <v>-77</v>
      </c>
    </row>
    <row r="33" spans="1:5">
      <c r="A33" s="4" t="s">
        <v>406</v>
      </c>
      <c r="D33" s="5" t="n">
        <v>-60</v>
      </c>
    </row>
    <row r="34" spans="1:5">
      <c r="A34" s="4" t="s">
        <v>407</v>
      </c>
      <c r="B34" s="5" t="n">
        <v>1193</v>
      </c>
      <c r="C34" s="5" t="n">
        <v>751</v>
      </c>
      <c r="D34" s="5" t="n">
        <v>1193</v>
      </c>
      <c r="E34" s="5" t="n">
        <v>751</v>
      </c>
    </row>
    <row r="35" spans="1:5">
      <c r="A35" s="4" t="s">
        <v>414</v>
      </c>
    </row>
    <row r="36" spans="1:5">
      <c r="A36" s="3" t="s">
        <v>398</v>
      </c>
    </row>
    <row r="37" spans="1:5">
      <c r="A37" s="4" t="s">
        <v>399</v>
      </c>
      <c r="B37" s="5" t="n">
        <v>39</v>
      </c>
      <c r="C37" s="5" t="n">
        <v>224</v>
      </c>
      <c r="D37" s="5" t="n">
        <v>-17</v>
      </c>
      <c r="E37" s="5" t="n">
        <v>137</v>
      </c>
    </row>
    <row r="38" spans="1:5">
      <c r="A38" s="4" t="s">
        <v>90</v>
      </c>
      <c r="B38" s="5" t="n">
        <v>-56</v>
      </c>
      <c r="C38" s="5" t="n">
        <v>-143</v>
      </c>
      <c r="E38" s="5" t="n">
        <v>-56</v>
      </c>
    </row>
    <row r="39" spans="1:5">
      <c r="A39" s="4" t="s">
        <v>407</v>
      </c>
      <c r="B39" s="5" t="n">
        <v>-17</v>
      </c>
      <c r="C39" s="5" t="n">
        <v>81</v>
      </c>
      <c r="D39" s="5" t="n">
        <v>-17</v>
      </c>
      <c r="E39" s="5" t="n">
        <v>81</v>
      </c>
    </row>
    <row r="40" spans="1:5">
      <c r="A40" s="4" t="s">
        <v>415</v>
      </c>
    </row>
    <row r="41" spans="1:5">
      <c r="A41" s="3" t="s">
        <v>398</v>
      </c>
    </row>
    <row r="42" spans="1:5">
      <c r="A42" s="4" t="s">
        <v>399</v>
      </c>
      <c r="B42" s="6" t="n">
        <v>-525</v>
      </c>
      <c r="C42" s="6" t="n">
        <v>-148</v>
      </c>
      <c r="D42" s="6" t="n">
        <v>-460</v>
      </c>
      <c r="E42" s="6" t="n">
        <v>-148</v>
      </c>
    </row>
    <row r="43" spans="1:5">
      <c r="A43" s="4" t="s">
        <v>409</v>
      </c>
      <c r="B43" s="5" t="n">
        <v>-15</v>
      </c>
      <c r="C43" s="5" t="n">
        <v>-4</v>
      </c>
      <c r="D43" s="5" t="n">
        <v>-13</v>
      </c>
      <c r="E43" s="5" t="n">
        <v>-4</v>
      </c>
    </row>
    <row r="44" spans="1:5">
      <c r="A44" s="4" t="s">
        <v>120</v>
      </c>
      <c r="B44" s="6" t="n">
        <v>-75</v>
      </c>
      <c r="C44" s="6" t="n">
        <v>-73</v>
      </c>
      <c r="D44" s="6" t="n">
        <v>-140</v>
      </c>
      <c r="E44" s="6" t="n">
        <v>-73</v>
      </c>
    </row>
    <row r="45" spans="1:5">
      <c r="A45" s="4" t="s">
        <v>404</v>
      </c>
      <c r="B45" s="5" t="n">
        <v>-2</v>
      </c>
      <c r="C45" s="5" t="n">
        <v>-2</v>
      </c>
      <c r="D45" s="5" t="n">
        <v>-4</v>
      </c>
      <c r="E45" s="5" t="n">
        <v>-2</v>
      </c>
    </row>
    <row r="46" spans="1:5">
      <c r="A46" s="4" t="s">
        <v>407</v>
      </c>
      <c r="B46" s="6" t="n">
        <v>-600</v>
      </c>
      <c r="C46" s="6" t="n">
        <v>-221</v>
      </c>
      <c r="D46" s="6" t="n">
        <v>-600</v>
      </c>
      <c r="E46" s="6" t="n">
        <v>-221</v>
      </c>
    </row>
    <row r="47" spans="1:5">
      <c r="A47" s="4" t="s">
        <v>411</v>
      </c>
      <c r="B47" s="5" t="n">
        <v>-17</v>
      </c>
      <c r="C47" s="5" t="n">
        <v>-6</v>
      </c>
      <c r="D47" s="5" t="n">
        <v>-17</v>
      </c>
      <c r="E47" s="5" t="n">
        <v>-6</v>
      </c>
    </row>
    <row r="48" spans="1:5">
      <c r="A48" s="4" t="s">
        <v>416</v>
      </c>
    </row>
    <row r="49" spans="1:5">
      <c r="A49" s="3" t="s">
        <v>398</v>
      </c>
    </row>
    <row r="50" spans="1:5">
      <c r="A50" s="4" t="s">
        <v>399</v>
      </c>
      <c r="B50" s="6" t="n">
        <v>76</v>
      </c>
      <c r="C50" s="6" t="n">
        <v>91</v>
      </c>
      <c r="D50" s="6" t="n">
        <v>103</v>
      </c>
      <c r="E50" s="6" t="n">
        <v>77</v>
      </c>
    </row>
    <row r="51" spans="1:5">
      <c r="A51" s="4" t="s">
        <v>400</v>
      </c>
      <c r="B51" s="5" t="n">
        <v>7</v>
      </c>
      <c r="C51" s="5" t="n">
        <v>7</v>
      </c>
      <c r="D51" s="5" t="n">
        <v>14</v>
      </c>
      <c r="E51" s="5" t="n">
        <v>15</v>
      </c>
    </row>
    <row r="52" spans="1:5">
      <c r="A52" s="4" t="s">
        <v>90</v>
      </c>
      <c r="B52" s="5" t="n">
        <v>-2</v>
      </c>
      <c r="C52" s="5" t="n">
        <v>-5</v>
      </c>
      <c r="D52" s="5" t="n">
        <v>1</v>
      </c>
      <c r="E52" s="5" t="n">
        <v>-2</v>
      </c>
    </row>
    <row r="53" spans="1:5">
      <c r="A53" s="4" t="s">
        <v>401</v>
      </c>
      <c r="E53" s="5" t="n">
        <v>36</v>
      </c>
    </row>
    <row r="54" spans="1:5">
      <c r="A54" s="4" t="s">
        <v>403</v>
      </c>
      <c r="D54" s="5" t="n">
        <v>-34</v>
      </c>
      <c r="E54" s="5" t="n">
        <v>-33</v>
      </c>
    </row>
    <row r="55" spans="1:5">
      <c r="A55" s="4" t="s">
        <v>406</v>
      </c>
      <c r="D55" s="5" t="n">
        <v>-3</v>
      </c>
    </row>
    <row r="56" spans="1:5">
      <c r="A56" s="4" t="s">
        <v>407</v>
      </c>
      <c r="B56" s="5" t="n">
        <v>81</v>
      </c>
      <c r="C56" s="5" t="n">
        <v>93</v>
      </c>
      <c r="D56" s="5" t="n">
        <v>81</v>
      </c>
      <c r="E56" s="5" t="n">
        <v>93</v>
      </c>
    </row>
    <row r="57" spans="1:5">
      <c r="A57" s="4" t="s">
        <v>417</v>
      </c>
    </row>
    <row r="58" spans="1:5">
      <c r="A58" s="3" t="s">
        <v>398</v>
      </c>
    </row>
    <row r="59" spans="1:5">
      <c r="A59" s="4" t="s">
        <v>399</v>
      </c>
      <c r="B59" s="5" t="n">
        <v>1</v>
      </c>
      <c r="C59" s="5" t="n">
        <v>5</v>
      </c>
      <c r="D59" s="5" t="n">
        <v>1</v>
      </c>
      <c r="E59" s="5" t="n">
        <v>5</v>
      </c>
    </row>
    <row r="60" spans="1:5">
      <c r="A60" s="4" t="s">
        <v>407</v>
      </c>
      <c r="B60" s="6" t="n">
        <v>1</v>
      </c>
      <c r="C60" s="6" t="n">
        <v>5</v>
      </c>
      <c r="D60" s="6" t="n">
        <v>1</v>
      </c>
      <c r="E60" s="6" t="n">
        <v>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18</v>
      </c>
      <c r="B1" s="2" t="s">
        <v>50</v>
      </c>
      <c r="D1" s="2" t="s">
        <v>1</v>
      </c>
    </row>
    <row r="2" spans="1:5">
      <c r="B2" s="2" t="s">
        <v>2</v>
      </c>
      <c r="C2" s="2" t="s">
        <v>51</v>
      </c>
      <c r="D2" s="2" t="s">
        <v>2</v>
      </c>
      <c r="E2" s="2" t="s">
        <v>51</v>
      </c>
    </row>
    <row r="3" spans="1:5">
      <c r="A3" s="3" t="s">
        <v>419</v>
      </c>
    </row>
    <row r="4" spans="1:5">
      <c r="A4" s="4" t="s">
        <v>420</v>
      </c>
      <c r="B4" s="7" t="n">
        <v>0.12</v>
      </c>
      <c r="C4" s="9" t="n">
        <v>0.1</v>
      </c>
      <c r="D4" s="7" t="n">
        <v>0.24</v>
      </c>
      <c r="E4" s="9" t="n">
        <v>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421</v>
      </c>
      <c r="B1" s="2" t="s">
        <v>50</v>
      </c>
      <c r="D1" s="2" t="s">
        <v>1</v>
      </c>
    </row>
    <row r="2" spans="1:8">
      <c r="B2" s="2" t="s">
        <v>2</v>
      </c>
      <c r="C2" s="2" t="s">
        <v>51</v>
      </c>
      <c r="D2" s="2" t="s">
        <v>2</v>
      </c>
      <c r="E2" s="2" t="s">
        <v>51</v>
      </c>
      <c r="F2" s="2" t="s">
        <v>422</v>
      </c>
      <c r="G2" s="2" t="s">
        <v>423</v>
      </c>
      <c r="H2" s="2" t="s">
        <v>424</v>
      </c>
    </row>
    <row r="3" spans="1:8">
      <c r="A3" s="3" t="s">
        <v>419</v>
      </c>
    </row>
    <row r="4" spans="1:8">
      <c r="A4" s="4" t="s">
        <v>425</v>
      </c>
      <c r="F4" s="6" t="n">
        <v>1400000000</v>
      </c>
      <c r="G4" s="6" t="n">
        <v>550000000</v>
      </c>
      <c r="H4" s="6" t="n">
        <v>300000000</v>
      </c>
    </row>
    <row r="5" spans="1:8">
      <c r="A5" s="4" t="s">
        <v>426</v>
      </c>
      <c r="D5" s="8" t="n">
        <v>3.5</v>
      </c>
      <c r="E5" s="8" t="n">
        <v>1.9</v>
      </c>
    </row>
    <row r="6" spans="1:8">
      <c r="A6" s="4" t="s">
        <v>427</v>
      </c>
      <c r="B6" s="6" t="n">
        <v>75000000</v>
      </c>
      <c r="C6" s="6" t="n">
        <v>73000000</v>
      </c>
      <c r="D6" s="6" t="n">
        <v>140000000</v>
      </c>
      <c r="E6" s="6" t="n">
        <v>73000000</v>
      </c>
    </row>
    <row r="7" spans="1:8">
      <c r="A7" s="4" t="s">
        <v>428</v>
      </c>
      <c r="D7" s="5" t="n">
        <v>2000000</v>
      </c>
      <c r="E7" s="6" t="n">
        <v>3000000</v>
      </c>
    </row>
    <row r="8" spans="1:8">
      <c r="A8" s="4" t="s">
        <v>429</v>
      </c>
      <c r="B8" s="6" t="n">
        <v>820000000</v>
      </c>
      <c r="D8" s="6" t="n">
        <v>820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 customWidth="1" max="9" min="9" width="14"/>
  </cols>
  <sheetData>
    <row r="1" spans="1:9">
      <c r="A1" s="1" t="s">
        <v>430</v>
      </c>
      <c r="C1" s="2" t="s">
        <v>50</v>
      </c>
      <c r="G1" s="2" t="s">
        <v>1</v>
      </c>
    </row>
    <row r="2" spans="1:9">
      <c r="C2" s="2" t="s">
        <v>2</v>
      </c>
      <c r="D2" s="2" t="s">
        <v>132</v>
      </c>
      <c r="E2" s="2" t="s">
        <v>51</v>
      </c>
      <c r="F2" s="2" t="s">
        <v>134</v>
      </c>
      <c r="G2" s="2" t="s">
        <v>2</v>
      </c>
      <c r="H2" s="2" t="s">
        <v>51</v>
      </c>
      <c r="I2" s="2" t="s">
        <v>326</v>
      </c>
    </row>
    <row r="3" spans="1:9">
      <c r="A3" s="4" t="s">
        <v>431</v>
      </c>
      <c r="B3" s="4" t="s">
        <v>62</v>
      </c>
      <c r="H3" s="6" t="n">
        <v>98</v>
      </c>
    </row>
    <row r="4" spans="1:9">
      <c r="A4" s="4" t="s">
        <v>432</v>
      </c>
      <c r="B4" s="4" t="s">
        <v>71</v>
      </c>
      <c r="C4" s="6" t="n">
        <v>17</v>
      </c>
      <c r="G4" s="6" t="n">
        <v>27</v>
      </c>
    </row>
    <row r="5" spans="1:9">
      <c r="A5" s="4" t="s">
        <v>433</v>
      </c>
      <c r="D5" s="6" t="n">
        <v>8</v>
      </c>
    </row>
    <row r="6" spans="1:9">
      <c r="A6" s="4" t="s">
        <v>296</v>
      </c>
    </row>
    <row r="7" spans="1:9">
      <c r="A7" s="4" t="s">
        <v>434</v>
      </c>
      <c r="C7" s="5" t="n">
        <v>7</v>
      </c>
      <c r="D7" s="6" t="n">
        <v>12</v>
      </c>
      <c r="E7" s="6" t="n">
        <v>13</v>
      </c>
    </row>
    <row r="8" spans="1:9">
      <c r="A8" s="4" t="s">
        <v>435</v>
      </c>
    </row>
    <row r="9" spans="1:9">
      <c r="A9" s="4" t="s">
        <v>436</v>
      </c>
      <c r="I9" s="8" t="n">
        <v>8.4</v>
      </c>
    </row>
    <row r="10" spans="1:9">
      <c r="A10" s="4" t="s">
        <v>437</v>
      </c>
      <c r="I10" s="4" t="s">
        <v>438</v>
      </c>
    </row>
    <row r="11" spans="1:9">
      <c r="A11" s="4" t="s">
        <v>439</v>
      </c>
      <c r="C11" s="5" t="n">
        <v>74</v>
      </c>
      <c r="G11" s="5" t="n">
        <v>74</v>
      </c>
      <c r="I11" s="6" t="n">
        <v>74</v>
      </c>
    </row>
    <row r="12" spans="1:9">
      <c r="A12" s="4" t="s">
        <v>432</v>
      </c>
      <c r="C12" s="6" t="n">
        <v>17</v>
      </c>
      <c r="G12" s="6" t="n">
        <v>27</v>
      </c>
    </row>
    <row r="13" spans="1:9">
      <c r="A13" s="4" t="s">
        <v>298</v>
      </c>
    </row>
    <row r="14" spans="1:9">
      <c r="A14" s="4" t="s">
        <v>431</v>
      </c>
      <c r="F14" s="6" t="n">
        <v>98</v>
      </c>
    </row>
    <row r="15" spans="1:9">
      <c r="A15" s="4" t="s">
        <v>440</v>
      </c>
      <c r="F15" s="4" t="s">
        <v>441</v>
      </c>
    </row>
    <row r="16" spans="1:9"/>
    <row r="17" spans="1:9">
      <c r="A17" s="4" t="s">
        <v>62</v>
      </c>
      <c r="B17" s="4" t="s">
        <v>130</v>
      </c>
    </row>
    <row r="18" spans="1:9">
      <c r="A18" s="4" t="s">
        <v>71</v>
      </c>
      <c r="B18" s="4" t="s">
        <v>84</v>
      </c>
    </row>
  </sheetData>
  <mergeCells count="6">
    <mergeCell ref="A1:B2"/>
    <mergeCell ref="C1:F1"/>
    <mergeCell ref="G1:H1"/>
    <mergeCell ref="A16:H16"/>
    <mergeCell ref="B17:H17"/>
    <mergeCell ref="B18:H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442</v>
      </c>
      <c r="C1" s="2" t="s">
        <v>50</v>
      </c>
      <c r="G1" s="2" t="s">
        <v>1</v>
      </c>
    </row>
    <row r="2" spans="1:8">
      <c r="C2" s="2" t="s">
        <v>2</v>
      </c>
      <c r="D2" s="2" t="s">
        <v>132</v>
      </c>
      <c r="E2" s="2" t="s">
        <v>51</v>
      </c>
      <c r="F2" s="2" t="s">
        <v>134</v>
      </c>
      <c r="G2" s="2" t="s">
        <v>2</v>
      </c>
      <c r="H2" s="2" t="s">
        <v>51</v>
      </c>
    </row>
    <row r="3" spans="1:8">
      <c r="A3" s="3" t="s">
        <v>194</v>
      </c>
    </row>
    <row r="4" spans="1:8">
      <c r="A4" s="4" t="s">
        <v>100</v>
      </c>
      <c r="C4" s="6" t="n">
        <v>14</v>
      </c>
      <c r="D4" s="6" t="n">
        <v>14</v>
      </c>
      <c r="E4" s="6" t="n">
        <v>12</v>
      </c>
      <c r="F4" s="6" t="n">
        <v>12</v>
      </c>
      <c r="G4" s="6" t="n">
        <v>37</v>
      </c>
      <c r="H4" s="6" t="n">
        <v>35</v>
      </c>
    </row>
    <row r="5" spans="1:8">
      <c r="A5" s="4" t="s">
        <v>99</v>
      </c>
      <c r="B5" s="4" t="s">
        <v>62</v>
      </c>
      <c r="H5" s="5" t="n">
        <v>98</v>
      </c>
    </row>
    <row r="6" spans="1:8">
      <c r="A6" s="4" t="s">
        <v>443</v>
      </c>
      <c r="C6" s="5" t="n">
        <v>-2</v>
      </c>
      <c r="E6" s="5" t="n">
        <v>-5</v>
      </c>
      <c r="G6" s="5" t="n">
        <v>-6</v>
      </c>
    </row>
    <row r="7" spans="1:8">
      <c r="A7" s="4" t="s">
        <v>58</v>
      </c>
      <c r="C7" s="6" t="n">
        <v>12</v>
      </c>
      <c r="E7" s="6" t="n">
        <v>7</v>
      </c>
      <c r="G7" s="6" t="n">
        <v>31</v>
      </c>
      <c r="H7" s="6" t="n">
        <v>133</v>
      </c>
    </row>
    <row r="8" spans="1:8"/>
    <row r="9" spans="1:8">
      <c r="A9" s="4" t="s">
        <v>62</v>
      </c>
      <c r="B9" s="4" t="s">
        <v>130</v>
      </c>
    </row>
  </sheetData>
  <mergeCells count="5">
    <mergeCell ref="A1:B2"/>
    <mergeCell ref="C1:F1"/>
    <mergeCell ref="G1:H1"/>
    <mergeCell ref="A8:G8"/>
    <mergeCell ref="B9:G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5"/>
  </cols>
  <sheetData>
    <row r="1" spans="1:4">
      <c r="A1" s="1" t="s">
        <v>444</v>
      </c>
      <c r="C1" s="2" t="s">
        <v>50</v>
      </c>
      <c r="D1" s="2" t="s">
        <v>1</v>
      </c>
    </row>
    <row r="2" spans="1:4">
      <c r="C2" s="2" t="s">
        <v>134</v>
      </c>
      <c r="D2" s="2" t="s">
        <v>51</v>
      </c>
    </row>
    <row r="3" spans="1:4">
      <c r="A3" s="3" t="s">
        <v>445</v>
      </c>
    </row>
    <row r="4" spans="1:4">
      <c r="A4" s="4" t="s">
        <v>431</v>
      </c>
      <c r="B4" s="4" t="s">
        <v>62</v>
      </c>
      <c r="D4" s="6" t="n">
        <v>98</v>
      </c>
    </row>
    <row r="5" spans="1:4">
      <c r="A5" s="4" t="s">
        <v>298</v>
      </c>
    </row>
    <row r="6" spans="1:4">
      <c r="A6" s="3" t="s">
        <v>445</v>
      </c>
    </row>
    <row r="7" spans="1:4">
      <c r="A7" s="4" t="s">
        <v>431</v>
      </c>
      <c r="C7" s="6" t="n">
        <v>98</v>
      </c>
    </row>
    <row r="8" spans="1:4">
      <c r="A8" s="4" t="s">
        <v>440</v>
      </c>
      <c r="C8" s="4" t="s">
        <v>441</v>
      </c>
    </row>
    <row r="9" spans="1:4"/>
    <row r="10" spans="1:4">
      <c r="A10" s="4" t="s">
        <v>62</v>
      </c>
      <c r="B10" s="4" t="s">
        <v>130</v>
      </c>
    </row>
  </sheetData>
  <mergeCells count="3">
    <mergeCell ref="A1:B2"/>
    <mergeCell ref="A9:C9"/>
    <mergeCell ref="B10:C1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46</v>
      </c>
      <c r="B1" s="2" t="s">
        <v>2</v>
      </c>
      <c r="C1" s="2" t="s">
        <v>133</v>
      </c>
      <c r="D1" s="2" t="s">
        <v>326</v>
      </c>
    </row>
    <row r="2" spans="1:4">
      <c r="A2" s="3" t="s">
        <v>447</v>
      </c>
    </row>
    <row r="3" spans="1:4">
      <c r="A3" s="4" t="s">
        <v>448</v>
      </c>
      <c r="B3" s="6" t="n">
        <v>87</v>
      </c>
      <c r="C3" s="6" t="n">
        <v>81</v>
      </c>
    </row>
    <row r="4" spans="1:4">
      <c r="A4" s="4" t="s">
        <v>449</v>
      </c>
      <c r="B4" s="5" t="n">
        <v>-2</v>
      </c>
      <c r="C4" s="5" t="n">
        <v>-1</v>
      </c>
    </row>
    <row r="5" spans="1:4">
      <c r="A5" s="4" t="s">
        <v>139</v>
      </c>
      <c r="B5" s="5" t="n">
        <v>85</v>
      </c>
      <c r="C5" s="5" t="n">
        <v>80</v>
      </c>
    </row>
    <row r="6" spans="1:4">
      <c r="A6" s="3" t="s">
        <v>243</v>
      </c>
    </row>
    <row r="7" spans="1:4">
      <c r="A7" s="4" t="s">
        <v>450</v>
      </c>
      <c r="B7" s="5" t="n">
        <v>45</v>
      </c>
      <c r="C7" s="5" t="n">
        <v>49</v>
      </c>
    </row>
    <row r="8" spans="1:4">
      <c r="A8" s="4" t="s">
        <v>451</v>
      </c>
      <c r="B8" s="5" t="n">
        <v>43</v>
      </c>
      <c r="C8" s="5" t="n">
        <v>20</v>
      </c>
    </row>
    <row r="9" spans="1:4">
      <c r="A9" s="4" t="s">
        <v>452</v>
      </c>
      <c r="B9" s="5" t="n">
        <v>1</v>
      </c>
      <c r="C9" s="5" t="n">
        <v>42</v>
      </c>
    </row>
    <row r="10" spans="1:4">
      <c r="A10" s="4" t="s">
        <v>453</v>
      </c>
      <c r="B10" s="5" t="n">
        <v>74</v>
      </c>
      <c r="C10" s="5" t="n">
        <v>66</v>
      </c>
    </row>
    <row r="11" spans="1:4">
      <c r="A11" s="4" t="s">
        <v>141</v>
      </c>
      <c r="B11" s="5" t="n">
        <v>163</v>
      </c>
      <c r="C11" s="5" t="n">
        <v>177</v>
      </c>
    </row>
    <row r="12" spans="1:4">
      <c r="A12" s="3" t="s">
        <v>454</v>
      </c>
    </row>
    <row r="13" spans="1:4">
      <c r="A13" s="4" t="s">
        <v>455</v>
      </c>
      <c r="B13" s="5" t="n">
        <v>243</v>
      </c>
      <c r="C13" s="5" t="n">
        <v>226</v>
      </c>
    </row>
    <row r="14" spans="1:4">
      <c r="A14" s="4" t="s">
        <v>456</v>
      </c>
      <c r="B14" s="5" t="n">
        <v>137</v>
      </c>
      <c r="C14" s="5" t="n">
        <v>138</v>
      </c>
    </row>
    <row r="15" spans="1:4">
      <c r="A15" s="4" t="s">
        <v>457</v>
      </c>
      <c r="B15" s="5" t="n">
        <v>68</v>
      </c>
      <c r="C15" s="5" t="n">
        <v>64</v>
      </c>
    </row>
    <row r="16" spans="1:4">
      <c r="A16" s="4" t="s">
        <v>458</v>
      </c>
      <c r="B16" s="5" t="n">
        <v>74</v>
      </c>
      <c r="C16" s="5" t="n">
        <v>47</v>
      </c>
    </row>
    <row r="17" spans="1:4">
      <c r="A17" s="4" t="s">
        <v>337</v>
      </c>
      <c r="B17" s="5" t="n">
        <v>9</v>
      </c>
      <c r="C17" s="5" t="n">
        <v>8</v>
      </c>
      <c r="D17" s="6" t="n">
        <v>9</v>
      </c>
    </row>
    <row r="18" spans="1:4">
      <c r="A18" s="4" t="s">
        <v>459</v>
      </c>
      <c r="B18" s="5" t="n">
        <v>4</v>
      </c>
      <c r="C18" s="5" t="n">
        <v>8</v>
      </c>
    </row>
    <row r="19" spans="1:4">
      <c r="A19" s="4" t="s">
        <v>454</v>
      </c>
      <c r="B19" s="5" t="n">
        <v>535</v>
      </c>
      <c r="C19" s="5" t="n">
        <v>491</v>
      </c>
    </row>
    <row r="20" spans="1:4">
      <c r="A20" s="3" t="s">
        <v>247</v>
      </c>
    </row>
    <row r="21" spans="1:4">
      <c r="A21" s="4" t="s">
        <v>460</v>
      </c>
      <c r="B21" s="5" t="n">
        <v>588</v>
      </c>
      <c r="C21" s="5" t="n">
        <v>619</v>
      </c>
    </row>
    <row r="22" spans="1:4">
      <c r="A22" s="4" t="s">
        <v>461</v>
      </c>
      <c r="B22" s="5" t="n">
        <v>369</v>
      </c>
    </row>
    <row r="23" spans="1:4">
      <c r="A23" s="4" t="s">
        <v>462</v>
      </c>
      <c r="B23" s="5" t="n">
        <v>188</v>
      </c>
      <c r="C23" s="5" t="n">
        <v>200</v>
      </c>
    </row>
    <row r="24" spans="1:4">
      <c r="A24" s="4" t="s">
        <v>376</v>
      </c>
      <c r="B24" s="5" t="n">
        <v>109</v>
      </c>
      <c r="C24" s="5" t="n">
        <v>96</v>
      </c>
    </row>
    <row r="25" spans="1:4">
      <c r="A25" s="4" t="s">
        <v>463</v>
      </c>
      <c r="B25" s="5" t="n">
        <v>104</v>
      </c>
      <c r="C25" s="5" t="n">
        <v>137</v>
      </c>
    </row>
    <row r="26" spans="1:4">
      <c r="A26" s="4" t="s">
        <v>464</v>
      </c>
      <c r="B26" s="5" t="n">
        <v>91</v>
      </c>
      <c r="C26" s="5" t="n">
        <v>32</v>
      </c>
    </row>
    <row r="27" spans="1:4">
      <c r="A27" s="4" t="s">
        <v>465</v>
      </c>
      <c r="B27" s="5" t="n">
        <v>120</v>
      </c>
      <c r="C27" s="5" t="n">
        <v>115</v>
      </c>
    </row>
    <row r="28" spans="1:4">
      <c r="A28" s="4" t="s">
        <v>151</v>
      </c>
      <c r="B28" s="5" t="n">
        <v>1569</v>
      </c>
      <c r="C28" s="5" t="n">
        <v>1199</v>
      </c>
    </row>
    <row r="29" spans="1:4">
      <c r="A29" s="3" t="s">
        <v>466</v>
      </c>
    </row>
    <row r="30" spans="1:4">
      <c r="A30" s="4" t="s">
        <v>467</v>
      </c>
      <c r="B30" s="5" t="n">
        <v>66</v>
      </c>
      <c r="C30" s="5" t="n">
        <v>71</v>
      </c>
    </row>
    <row r="31" spans="1:4">
      <c r="A31" s="4" t="s">
        <v>468</v>
      </c>
      <c r="B31" s="5" t="n">
        <v>61</v>
      </c>
      <c r="C31" s="5" t="n">
        <v>65</v>
      </c>
    </row>
    <row r="32" spans="1:4">
      <c r="A32" s="4" t="s">
        <v>376</v>
      </c>
      <c r="B32" s="5" t="n">
        <v>30</v>
      </c>
      <c r="C32" s="5" t="n">
        <v>31</v>
      </c>
    </row>
    <row r="33" spans="1:4">
      <c r="A33" s="4" t="s">
        <v>469</v>
      </c>
      <c r="C33" s="5" t="n">
        <v>144</v>
      </c>
    </row>
    <row r="34" spans="1:4">
      <c r="A34" s="4" t="s">
        <v>470</v>
      </c>
      <c r="B34" s="5" t="n">
        <v>44</v>
      </c>
      <c r="C34" s="5" t="n">
        <v>44</v>
      </c>
    </row>
    <row r="35" spans="1:4">
      <c r="A35" s="4" t="s">
        <v>156</v>
      </c>
      <c r="B35" s="6" t="n">
        <v>201</v>
      </c>
      <c r="C35" s="6" t="n">
        <v>3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1</v>
      </c>
      <c r="B1" s="2" t="s">
        <v>2</v>
      </c>
      <c r="C1" s="2" t="s">
        <v>133</v>
      </c>
    </row>
    <row r="2" spans="1:3">
      <c r="A2" s="3" t="s">
        <v>472</v>
      </c>
    </row>
    <row r="3" spans="1:3">
      <c r="A3" s="4" t="s">
        <v>473</v>
      </c>
      <c r="B3" s="6" t="n">
        <v>3399</v>
      </c>
      <c r="C3" s="6" t="n">
        <v>3348</v>
      </c>
    </row>
    <row r="4" spans="1:3">
      <c r="A4" s="4" t="s">
        <v>474</v>
      </c>
      <c r="B4" s="5" t="n">
        <v>-1828</v>
      </c>
      <c r="C4" s="5" t="n">
        <v>-1733</v>
      </c>
    </row>
    <row r="5" spans="1:3">
      <c r="A5" s="4" t="s">
        <v>143</v>
      </c>
      <c r="B5" s="5" t="n">
        <v>1571</v>
      </c>
      <c r="C5" s="5" t="n">
        <v>1615</v>
      </c>
    </row>
    <row r="6" spans="1:3">
      <c r="A6" s="4" t="s">
        <v>475</v>
      </c>
    </row>
    <row r="7" spans="1:3">
      <c r="A7" s="3" t="s">
        <v>472</v>
      </c>
    </row>
    <row r="8" spans="1:3">
      <c r="A8" s="4" t="s">
        <v>473</v>
      </c>
      <c r="B8" s="5" t="n">
        <v>2162</v>
      </c>
      <c r="C8" s="5" t="n">
        <v>2121</v>
      </c>
    </row>
    <row r="9" spans="1:3">
      <c r="A9" s="4" t="s">
        <v>476</v>
      </c>
    </row>
    <row r="10" spans="1:3">
      <c r="A10" s="3" t="s">
        <v>472</v>
      </c>
    </row>
    <row r="11" spans="1:3">
      <c r="A11" s="4" t="s">
        <v>473</v>
      </c>
      <c r="B11" s="5" t="n">
        <v>27</v>
      </c>
      <c r="C11" s="5" t="n">
        <v>26</v>
      </c>
    </row>
    <row r="12" spans="1:3">
      <c r="A12" s="4" t="s">
        <v>477</v>
      </c>
    </row>
    <row r="13" spans="1:3">
      <c r="A13" s="3" t="s">
        <v>472</v>
      </c>
    </row>
    <row r="14" spans="1:3">
      <c r="A14" s="4" t="s">
        <v>473</v>
      </c>
      <c r="B14" s="6" t="n">
        <v>1210</v>
      </c>
      <c r="C14" s="6" t="n">
        <v>12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1</v>
      </c>
      <c r="B1" s="2" t="s">
        <v>2</v>
      </c>
      <c r="C1" s="2" t="s">
        <v>132</v>
      </c>
      <c r="D1" s="2" t="s">
        <v>133</v>
      </c>
      <c r="E1" s="2" t="s">
        <v>51</v>
      </c>
      <c r="F1" s="2" t="s">
        <v>134</v>
      </c>
      <c r="G1" s="2" t="s">
        <v>135</v>
      </c>
    </row>
    <row r="2" spans="1:7">
      <c r="A2" s="3" t="s">
        <v>136</v>
      </c>
    </row>
    <row r="3" spans="1:7">
      <c r="A3" s="4" t="s">
        <v>137</v>
      </c>
      <c r="B3" s="6" t="n">
        <v>1296</v>
      </c>
      <c r="D3" s="6" t="n">
        <v>1266</v>
      </c>
      <c r="E3" s="6" t="n">
        <v>1261</v>
      </c>
      <c r="G3" s="6" t="n">
        <v>1059</v>
      </c>
    </row>
    <row r="4" spans="1:7">
      <c r="A4" s="4" t="s">
        <v>138</v>
      </c>
      <c r="B4" s="5" t="n">
        <v>284</v>
      </c>
      <c r="D4" s="5" t="n">
        <v>122</v>
      </c>
    </row>
    <row r="5" spans="1:7">
      <c r="A5" s="4" t="s">
        <v>139</v>
      </c>
      <c r="B5" s="5" t="n">
        <v>85</v>
      </c>
      <c r="D5" s="5" t="n">
        <v>80</v>
      </c>
    </row>
    <row r="6" spans="1:7">
      <c r="A6" s="4" t="s">
        <v>140</v>
      </c>
      <c r="B6" s="5" t="n">
        <v>309</v>
      </c>
      <c r="D6" s="5" t="n">
        <v>307</v>
      </c>
    </row>
    <row r="7" spans="1:7">
      <c r="A7" s="4" t="s">
        <v>141</v>
      </c>
      <c r="B7" s="5" t="n">
        <v>163</v>
      </c>
      <c r="D7" s="5" t="n">
        <v>177</v>
      </c>
    </row>
    <row r="8" spans="1:7">
      <c r="A8" s="4" t="s">
        <v>142</v>
      </c>
      <c r="B8" s="5" t="n">
        <v>2137</v>
      </c>
      <c r="D8" s="5" t="n">
        <v>1952</v>
      </c>
    </row>
    <row r="9" spans="1:7">
      <c r="A9" s="4" t="s">
        <v>143</v>
      </c>
      <c r="B9" s="5" t="n">
        <v>1571</v>
      </c>
      <c r="D9" s="5" t="n">
        <v>1615</v>
      </c>
    </row>
    <row r="10" spans="1:7">
      <c r="A10" s="4" t="s">
        <v>144</v>
      </c>
      <c r="B10" s="5" t="n">
        <v>1954</v>
      </c>
    </row>
    <row r="11" spans="1:7">
      <c r="A11" s="4" t="s">
        <v>145</v>
      </c>
      <c r="B11" s="5" t="n">
        <v>266</v>
      </c>
      <c r="D11" s="5" t="n">
        <v>266</v>
      </c>
    </row>
    <row r="12" spans="1:7">
      <c r="A12" s="4" t="s">
        <v>146</v>
      </c>
      <c r="B12" s="5" t="n">
        <v>105</v>
      </c>
      <c r="D12" s="5" t="n">
        <v>116</v>
      </c>
    </row>
    <row r="13" spans="1:7">
      <c r="A13" s="4" t="s">
        <v>102</v>
      </c>
      <c r="B13" s="5" t="n">
        <v>99</v>
      </c>
      <c r="D13" s="5" t="n">
        <v>89</v>
      </c>
    </row>
    <row r="14" spans="1:7">
      <c r="A14" s="4" t="s">
        <v>147</v>
      </c>
      <c r="B14" s="5" t="n">
        <v>58</v>
      </c>
      <c r="D14" s="5" t="n">
        <v>81</v>
      </c>
    </row>
    <row r="15" spans="1:7">
      <c r="A15" s="4" t="s">
        <v>148</v>
      </c>
      <c r="B15" s="5" t="n">
        <v>535</v>
      </c>
      <c r="D15" s="5" t="n">
        <v>491</v>
      </c>
    </row>
    <row r="16" spans="1:7">
      <c r="A16" s="4" t="s">
        <v>149</v>
      </c>
      <c r="B16" s="5" t="n">
        <v>6725</v>
      </c>
      <c r="D16" s="5" t="n">
        <v>4610</v>
      </c>
    </row>
    <row r="17" spans="1:7">
      <c r="A17" s="3" t="s">
        <v>150</v>
      </c>
    </row>
    <row r="18" spans="1:7">
      <c r="A18" s="4" t="s">
        <v>151</v>
      </c>
      <c r="B18" s="5" t="n">
        <v>1569</v>
      </c>
      <c r="D18" s="5" t="n">
        <v>1199</v>
      </c>
    </row>
    <row r="19" spans="1:7">
      <c r="A19" s="4" t="s">
        <v>152</v>
      </c>
      <c r="B19" s="5" t="n">
        <v>57</v>
      </c>
      <c r="D19" s="5" t="n">
        <v>54</v>
      </c>
    </row>
    <row r="20" spans="1:7">
      <c r="A20" s="4" t="s">
        <v>153</v>
      </c>
      <c r="B20" s="5" t="n">
        <v>1626</v>
      </c>
      <c r="D20" s="5" t="n">
        <v>1253</v>
      </c>
    </row>
    <row r="21" spans="1:7">
      <c r="A21" s="4" t="s">
        <v>154</v>
      </c>
      <c r="B21" s="5" t="n">
        <v>1795</v>
      </c>
    </row>
    <row r="22" spans="1:7">
      <c r="A22" s="4" t="s">
        <v>155</v>
      </c>
      <c r="B22" s="5" t="n">
        <v>24</v>
      </c>
      <c r="D22" s="5" t="n">
        <v>25</v>
      </c>
    </row>
    <row r="23" spans="1:7">
      <c r="A23" s="4" t="s">
        <v>156</v>
      </c>
      <c r="B23" s="5" t="n">
        <v>201</v>
      </c>
      <c r="D23" s="5" t="n">
        <v>355</v>
      </c>
    </row>
    <row r="24" spans="1:7">
      <c r="A24" s="4" t="s">
        <v>157</v>
      </c>
      <c r="B24" s="5" t="n">
        <v>3646</v>
      </c>
      <c r="D24" s="5" t="n">
        <v>1633</v>
      </c>
    </row>
    <row r="25" spans="1:7">
      <c r="A25" s="4" t="s">
        <v>158</v>
      </c>
      <c r="B25" s="5" t="n">
        <v>1</v>
      </c>
      <c r="D25" s="5" t="n">
        <v>1</v>
      </c>
    </row>
    <row r="26" spans="1:7">
      <c r="A26" s="3" t="s">
        <v>159</v>
      </c>
    </row>
    <row r="27" spans="1:7">
      <c r="A27" s="4" t="s">
        <v>160</v>
      </c>
      <c r="B27" s="5" t="n">
        <v>4</v>
      </c>
      <c r="D27" s="5" t="n">
        <v>4</v>
      </c>
    </row>
    <row r="28" spans="1:7">
      <c r="A28" s="4" t="s">
        <v>161</v>
      </c>
      <c r="B28" s="5" t="n">
        <v>-600</v>
      </c>
      <c r="D28" s="5" t="n">
        <v>-460</v>
      </c>
    </row>
    <row r="29" spans="1:7">
      <c r="A29" s="4" t="s">
        <v>162</v>
      </c>
      <c r="B29" s="5" t="n">
        <v>2417</v>
      </c>
      <c r="D29" s="5" t="n">
        <v>2402</v>
      </c>
    </row>
    <row r="30" spans="1:7">
      <c r="A30" s="4" t="s">
        <v>163</v>
      </c>
      <c r="B30" s="5" t="n">
        <v>1193</v>
      </c>
      <c r="D30" s="5" t="n">
        <v>944</v>
      </c>
    </row>
    <row r="31" spans="1:7">
      <c r="A31" s="4" t="s">
        <v>164</v>
      </c>
      <c r="B31" s="5" t="n">
        <v>-17</v>
      </c>
      <c r="D31" s="5" t="n">
        <v>-17</v>
      </c>
    </row>
    <row r="32" spans="1:7">
      <c r="A32" s="4" t="s">
        <v>165</v>
      </c>
      <c r="B32" s="5" t="n">
        <v>2997</v>
      </c>
      <c r="D32" s="5" t="n">
        <v>2873</v>
      </c>
    </row>
    <row r="33" spans="1:7">
      <c r="A33" s="4" t="s">
        <v>166</v>
      </c>
      <c r="B33" s="5" t="n">
        <v>81</v>
      </c>
      <c r="D33" s="5" t="n">
        <v>103</v>
      </c>
    </row>
    <row r="34" spans="1:7">
      <c r="A34" s="4" t="s">
        <v>167</v>
      </c>
      <c r="B34" s="5" t="n">
        <v>3078</v>
      </c>
      <c r="C34" s="6" t="n">
        <v>3062</v>
      </c>
      <c r="D34" s="5" t="n">
        <v>2976</v>
      </c>
      <c r="E34" s="6" t="n">
        <v>3096</v>
      </c>
      <c r="F34" s="6" t="n">
        <v>3198</v>
      </c>
      <c r="G34" s="6" t="n">
        <v>2842</v>
      </c>
    </row>
    <row r="35" spans="1:7">
      <c r="A35" s="4" t="s">
        <v>168</v>
      </c>
      <c r="B35" s="6" t="n">
        <v>6725</v>
      </c>
      <c r="D35" s="6" t="n">
        <v>46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74"/>
    <col customWidth="1" max="3" min="3" width="14"/>
    <col customWidth="1" max="4" min="4" width="14"/>
  </cols>
  <sheetData>
    <row r="1" spans="1:4">
      <c r="A1" s="1" t="s">
        <v>478</v>
      </c>
      <c r="C1" s="2" t="s">
        <v>2</v>
      </c>
      <c r="D1" s="2" t="s">
        <v>133</v>
      </c>
    </row>
    <row r="2" spans="1:4">
      <c r="A2" s="3" t="s">
        <v>479</v>
      </c>
    </row>
    <row r="3" spans="1:4">
      <c r="A3" s="4" t="s">
        <v>480</v>
      </c>
      <c r="C3" s="6" t="n">
        <v>648</v>
      </c>
      <c r="D3" s="6" t="n">
        <v>648</v>
      </c>
    </row>
    <row r="4" spans="1:4">
      <c r="A4" s="4" t="s">
        <v>481</v>
      </c>
      <c r="B4" s="4" t="s">
        <v>62</v>
      </c>
      <c r="C4" s="5" t="n">
        <v>-382</v>
      </c>
      <c r="D4" s="5" t="n">
        <v>-382</v>
      </c>
    </row>
    <row r="5" spans="1:4">
      <c r="A5" s="4" t="s">
        <v>482</v>
      </c>
      <c r="C5" s="5" t="n">
        <v>266</v>
      </c>
      <c r="D5" s="5" t="n">
        <v>266</v>
      </c>
    </row>
    <row r="6" spans="1:4">
      <c r="A6" s="4" t="s">
        <v>339</v>
      </c>
    </row>
    <row r="7" spans="1:4">
      <c r="A7" s="3" t="s">
        <v>479</v>
      </c>
    </row>
    <row r="8" spans="1:4">
      <c r="A8" s="4" t="s">
        <v>480</v>
      </c>
      <c r="C8" s="5" t="n">
        <v>238</v>
      </c>
      <c r="D8" s="5" t="n">
        <v>238</v>
      </c>
    </row>
    <row r="9" spans="1:4">
      <c r="A9" s="4" t="s">
        <v>482</v>
      </c>
      <c r="C9" s="5" t="n">
        <v>238</v>
      </c>
      <c r="D9" s="5" t="n">
        <v>238</v>
      </c>
    </row>
    <row r="10" spans="1:4">
      <c r="A10" s="4" t="s">
        <v>342</v>
      </c>
    </row>
    <row r="11" spans="1:4">
      <c r="A11" s="3" t="s">
        <v>479</v>
      </c>
    </row>
    <row r="12" spans="1:4">
      <c r="A12" s="4" t="s">
        <v>480</v>
      </c>
      <c r="C12" s="5" t="n">
        <v>19</v>
      </c>
      <c r="D12" s="5" t="n">
        <v>19</v>
      </c>
    </row>
    <row r="13" spans="1:4">
      <c r="A13" s="4" t="s">
        <v>482</v>
      </c>
      <c r="C13" s="5" t="n">
        <v>19</v>
      </c>
      <c r="D13" s="5" t="n">
        <v>19</v>
      </c>
    </row>
    <row r="14" spans="1:4">
      <c r="A14" s="4" t="s">
        <v>348</v>
      </c>
    </row>
    <row r="15" spans="1:4">
      <c r="A15" s="3" t="s">
        <v>479</v>
      </c>
    </row>
    <row r="16" spans="1:4">
      <c r="A16" s="4" t="s">
        <v>480</v>
      </c>
      <c r="C16" s="5" t="n">
        <v>391</v>
      </c>
      <c r="D16" s="5" t="n">
        <v>391</v>
      </c>
    </row>
    <row r="17" spans="1:4">
      <c r="A17" s="4" t="s">
        <v>481</v>
      </c>
      <c r="B17" s="4" t="s">
        <v>62</v>
      </c>
      <c r="C17" s="5" t="n">
        <v>-382</v>
      </c>
      <c r="D17" s="5" t="n">
        <v>-382</v>
      </c>
    </row>
    <row r="18" spans="1:4">
      <c r="A18" s="4" t="s">
        <v>482</v>
      </c>
      <c r="C18" s="6" t="n">
        <v>9</v>
      </c>
      <c r="D18" s="6" t="n">
        <v>9</v>
      </c>
    </row>
    <row r="19" spans="1:4"/>
    <row r="20" spans="1:4">
      <c r="A20" s="4" t="s">
        <v>62</v>
      </c>
      <c r="B20" s="4" t="s">
        <v>483</v>
      </c>
    </row>
  </sheetData>
  <mergeCells count="3">
    <mergeCell ref="A1:B1"/>
    <mergeCell ref="A19:C19"/>
    <mergeCell ref="B20:C2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 customWidth="1" max="5" min="5" width="14"/>
  </cols>
  <sheetData>
    <row r="1" spans="1:5">
      <c r="A1" s="1" t="s">
        <v>484</v>
      </c>
      <c r="C1" s="2" t="s">
        <v>2</v>
      </c>
      <c r="E1" s="2" t="s">
        <v>133</v>
      </c>
    </row>
    <row r="2" spans="1:5">
      <c r="A2" s="3" t="s">
        <v>485</v>
      </c>
    </row>
    <row r="3" spans="1:5">
      <c r="A3" s="4" t="s">
        <v>486</v>
      </c>
      <c r="C3" s="6" t="n">
        <v>188</v>
      </c>
      <c r="D3" s="4" t="s">
        <v>62</v>
      </c>
      <c r="E3" s="6" t="n">
        <v>195</v>
      </c>
    </row>
    <row r="4" spans="1:5">
      <c r="A4" s="4" t="s">
        <v>487</v>
      </c>
      <c r="C4" s="5" t="n">
        <v>-124</v>
      </c>
      <c r="E4" s="5" t="n">
        <v>-120</v>
      </c>
    </row>
    <row r="5" spans="1:5">
      <c r="A5" s="4" t="s">
        <v>481</v>
      </c>
      <c r="C5" s="5" t="n">
        <v>-12</v>
      </c>
      <c r="E5" s="5" t="n">
        <v>-12</v>
      </c>
    </row>
    <row r="6" spans="1:5">
      <c r="A6" s="4" t="s">
        <v>488</v>
      </c>
      <c r="C6" s="5" t="n">
        <v>52</v>
      </c>
      <c r="E6" s="5" t="n">
        <v>63</v>
      </c>
    </row>
    <row r="7" spans="1:5">
      <c r="A7" s="3" t="s">
        <v>489</v>
      </c>
    </row>
    <row r="8" spans="1:5">
      <c r="A8" s="4" t="s">
        <v>486</v>
      </c>
      <c r="C8" s="5" t="n">
        <v>241</v>
      </c>
      <c r="D8" s="4" t="s">
        <v>62</v>
      </c>
      <c r="E8" s="5" t="n">
        <v>248</v>
      </c>
    </row>
    <row r="9" spans="1:5">
      <c r="A9" s="4" t="s">
        <v>146</v>
      </c>
      <c r="C9" s="5" t="n">
        <v>105</v>
      </c>
      <c r="E9" s="5" t="n">
        <v>116</v>
      </c>
    </row>
    <row r="10" spans="1:5">
      <c r="A10" s="4" t="s">
        <v>490</v>
      </c>
    </row>
    <row r="11" spans="1:5">
      <c r="A11" s="3" t="s">
        <v>491</v>
      </c>
    </row>
    <row r="12" spans="1:5">
      <c r="A12" s="4" t="s">
        <v>488</v>
      </c>
      <c r="C12" s="5" t="n">
        <v>53</v>
      </c>
      <c r="E12" s="5" t="n">
        <v>53</v>
      </c>
    </row>
    <row r="13" spans="1:5">
      <c r="A13" s="4" t="s">
        <v>492</v>
      </c>
    </row>
    <row r="14" spans="1:5">
      <c r="A14" s="3" t="s">
        <v>485</v>
      </c>
    </row>
    <row r="15" spans="1:5">
      <c r="A15" s="4" t="s">
        <v>486</v>
      </c>
      <c r="C15" s="5" t="n">
        <v>150</v>
      </c>
      <c r="D15" s="4" t="s">
        <v>62</v>
      </c>
      <c r="E15" s="5" t="n">
        <v>150</v>
      </c>
    </row>
    <row r="16" spans="1:5">
      <c r="A16" s="4" t="s">
        <v>487</v>
      </c>
      <c r="C16" s="5" t="n">
        <v>-109</v>
      </c>
      <c r="E16" s="5" t="n">
        <v>-100</v>
      </c>
    </row>
    <row r="17" spans="1:5">
      <c r="A17" s="4" t="s">
        <v>488</v>
      </c>
      <c r="C17" s="5" t="n">
        <v>41</v>
      </c>
      <c r="E17" s="5" t="n">
        <v>50</v>
      </c>
    </row>
    <row r="18" spans="1:5">
      <c r="A18" s="4" t="s">
        <v>493</v>
      </c>
    </row>
    <row r="19" spans="1:5">
      <c r="A19" s="3" t="s">
        <v>485</v>
      </c>
    </row>
    <row r="20" spans="1:5">
      <c r="A20" s="4" t="s">
        <v>486</v>
      </c>
      <c r="C20" s="5" t="n">
        <v>17</v>
      </c>
      <c r="D20" s="4" t="s">
        <v>62</v>
      </c>
      <c r="E20" s="5" t="n">
        <v>16</v>
      </c>
    </row>
    <row r="21" spans="1:5">
      <c r="A21" s="4" t="s">
        <v>487</v>
      </c>
      <c r="C21" s="5" t="n">
        <v>-3</v>
      </c>
      <c r="E21" s="5" t="n">
        <v>-3</v>
      </c>
    </row>
    <row r="22" spans="1:5">
      <c r="A22" s="4" t="s">
        <v>481</v>
      </c>
      <c r="C22" s="5" t="n">
        <v>-10</v>
      </c>
      <c r="E22" s="5" t="n">
        <v>-10</v>
      </c>
    </row>
    <row r="23" spans="1:5">
      <c r="A23" s="4" t="s">
        <v>488</v>
      </c>
      <c r="C23" s="5" t="n">
        <v>4</v>
      </c>
      <c r="E23" s="5" t="n">
        <v>3</v>
      </c>
    </row>
    <row r="24" spans="1:5">
      <c r="A24" s="4" t="s">
        <v>494</v>
      </c>
    </row>
    <row r="25" spans="1:5">
      <c r="A25" s="3" t="s">
        <v>485</v>
      </c>
    </row>
    <row r="26" spans="1:5">
      <c r="A26" s="4" t="s">
        <v>486</v>
      </c>
      <c r="C26" s="5" t="n">
        <v>12</v>
      </c>
      <c r="D26" s="4" t="s">
        <v>62</v>
      </c>
      <c r="E26" s="5" t="n">
        <v>12</v>
      </c>
    </row>
    <row r="27" spans="1:5">
      <c r="A27" s="4" t="s">
        <v>487</v>
      </c>
      <c r="C27" s="5" t="n">
        <v>-9</v>
      </c>
      <c r="E27" s="5" t="n">
        <v>-8</v>
      </c>
    </row>
    <row r="28" spans="1:5">
      <c r="A28" s="4" t="s">
        <v>481</v>
      </c>
      <c r="C28" s="5" t="n">
        <v>-2</v>
      </c>
      <c r="E28" s="5" t="n">
        <v>-2</v>
      </c>
    </row>
    <row r="29" spans="1:5">
      <c r="A29" s="4" t="s">
        <v>488</v>
      </c>
      <c r="C29" s="5" t="n">
        <v>1</v>
      </c>
      <c r="E29" s="5" t="n">
        <v>2</v>
      </c>
    </row>
    <row r="30" spans="1:5">
      <c r="A30" s="4" t="s">
        <v>495</v>
      </c>
    </row>
    <row r="31" spans="1:5">
      <c r="A31" s="3" t="s">
        <v>485</v>
      </c>
    </row>
    <row r="32" spans="1:5">
      <c r="A32" s="4" t="s">
        <v>486</v>
      </c>
      <c r="B32" s="4" t="s">
        <v>71</v>
      </c>
      <c r="C32" s="5" t="n">
        <v>9</v>
      </c>
      <c r="D32" s="4" t="s">
        <v>62</v>
      </c>
      <c r="E32" s="5" t="n">
        <v>17</v>
      </c>
    </row>
    <row r="33" spans="1:5">
      <c r="A33" s="4" t="s">
        <v>487</v>
      </c>
      <c r="B33" s="4" t="s">
        <v>71</v>
      </c>
      <c r="C33" s="5" t="n">
        <v>-3</v>
      </c>
      <c r="E33" s="5" t="n">
        <v>-9</v>
      </c>
    </row>
    <row r="34" spans="1:5">
      <c r="A34" s="4" t="s">
        <v>488</v>
      </c>
      <c r="B34" s="4" t="s">
        <v>71</v>
      </c>
      <c r="C34" s="6" t="n">
        <v>6</v>
      </c>
      <c r="E34" s="6" t="n">
        <v>8</v>
      </c>
    </row>
    <row r="35" spans="1:5"/>
    <row r="36" spans="1:5">
      <c r="A36" s="4" t="s">
        <v>62</v>
      </c>
      <c r="B36" s="4" t="s">
        <v>496</v>
      </c>
    </row>
    <row r="37" spans="1:5">
      <c r="A37" s="4" t="s">
        <v>71</v>
      </c>
      <c r="B37" s="4" t="s">
        <v>497</v>
      </c>
    </row>
  </sheetData>
  <mergeCells count="5">
    <mergeCell ref="A1:B1"/>
    <mergeCell ref="C1:D1"/>
    <mergeCell ref="A35:D35"/>
    <mergeCell ref="B36:D36"/>
    <mergeCell ref="B37:D3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99</v>
      </c>
    </row>
    <row r="2" spans="1:2">
      <c r="A2" s="3" t="s">
        <v>200</v>
      </c>
    </row>
    <row r="3" spans="1:2">
      <c r="A3" s="4" t="s">
        <v>500</v>
      </c>
      <c r="B3" s="6" t="n">
        <v>7</v>
      </c>
    </row>
    <row r="4" spans="1:2">
      <c r="A4" s="4" t="s">
        <v>501</v>
      </c>
      <c r="B4" s="6" t="n">
        <v>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50</v>
      </c>
      <c r="D1" s="2" t="s">
        <v>1</v>
      </c>
    </row>
    <row r="2" spans="1:5">
      <c r="B2" s="2" t="s">
        <v>132</v>
      </c>
      <c r="C2" s="2" t="s">
        <v>134</v>
      </c>
      <c r="D2" s="2" t="s">
        <v>2</v>
      </c>
      <c r="E2" s="2" t="s">
        <v>51</v>
      </c>
    </row>
    <row r="3" spans="1:5">
      <c r="A3" s="3" t="s">
        <v>485</v>
      </c>
    </row>
    <row r="4" spans="1:5">
      <c r="A4" s="4" t="s">
        <v>503</v>
      </c>
      <c r="B4" s="6" t="n">
        <v>4</v>
      </c>
      <c r="C4" s="6" t="n">
        <v>7</v>
      </c>
      <c r="D4" s="6" t="n">
        <v>10</v>
      </c>
      <c r="E4" s="6" t="n">
        <v>13</v>
      </c>
    </row>
    <row r="5" spans="1:5">
      <c r="A5" s="4" t="s">
        <v>504</v>
      </c>
      <c r="D5" s="5" t="n">
        <v>7</v>
      </c>
    </row>
    <row r="6" spans="1:5">
      <c r="A6" s="4" t="s">
        <v>505</v>
      </c>
      <c r="D6" s="5" t="n">
        <v>13</v>
      </c>
    </row>
    <row r="7" spans="1:5">
      <c r="A7" s="4" t="s">
        <v>506</v>
      </c>
      <c r="D7" s="5" t="n">
        <v>13</v>
      </c>
    </row>
    <row r="8" spans="1:5">
      <c r="A8" s="4" t="s">
        <v>507</v>
      </c>
      <c r="D8" s="5" t="n">
        <v>13</v>
      </c>
    </row>
    <row r="9" spans="1:5">
      <c r="A9" s="4" t="s">
        <v>508</v>
      </c>
      <c r="D9" s="6" t="n">
        <v>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31"/>
    <col customWidth="1" max="3" min="3" width="21"/>
  </cols>
  <sheetData>
    <row r="1" spans="1:3">
      <c r="A1" s="1" t="s">
        <v>509</v>
      </c>
      <c r="B1" s="2" t="s">
        <v>1</v>
      </c>
    </row>
    <row r="2" spans="1:3">
      <c r="B2" s="2" t="s">
        <v>510</v>
      </c>
      <c r="C2" s="2" t="s">
        <v>511</v>
      </c>
    </row>
    <row r="3" spans="1:3">
      <c r="A3" s="3" t="s">
        <v>512</v>
      </c>
    </row>
    <row r="4" spans="1:3">
      <c r="A4" s="4" t="s">
        <v>513</v>
      </c>
      <c r="B4" s="5" t="n">
        <v>8700</v>
      </c>
    </row>
    <row r="5" spans="1:3">
      <c r="A5" s="4" t="s">
        <v>514</v>
      </c>
      <c r="B5" s="6" t="n">
        <v>106</v>
      </c>
    </row>
    <row r="6" spans="1:3">
      <c r="A6" s="4" t="s">
        <v>515</v>
      </c>
      <c r="B6" s="5" t="n">
        <v>25</v>
      </c>
      <c r="C6" s="6" t="n">
        <v>27</v>
      </c>
    </row>
    <row r="7" spans="1:3">
      <c r="A7" s="4" t="s">
        <v>516</v>
      </c>
      <c r="B7" s="5" t="n">
        <v>10</v>
      </c>
      <c r="C7" s="5" t="n">
        <v>10</v>
      </c>
    </row>
    <row r="8" spans="1:3">
      <c r="A8" s="4" t="s">
        <v>517</v>
      </c>
      <c r="B8" s="6" t="n">
        <v>1</v>
      </c>
    </row>
    <row r="9" spans="1:3">
      <c r="A9" s="4" t="s">
        <v>518</v>
      </c>
    </row>
    <row r="10" spans="1:3">
      <c r="A10" s="3" t="s">
        <v>512</v>
      </c>
    </row>
    <row r="11" spans="1:3">
      <c r="A11" s="4" t="s">
        <v>517</v>
      </c>
      <c r="C11" s="6" t="n">
        <v>2</v>
      </c>
    </row>
    <row r="12" spans="1:3">
      <c r="A12" s="4" t="s">
        <v>519</v>
      </c>
    </row>
    <row r="13" spans="1:3">
      <c r="A13" s="3" t="s">
        <v>512</v>
      </c>
    </row>
    <row r="14" spans="1:3">
      <c r="A14" s="4" t="s">
        <v>520</v>
      </c>
      <c r="B14" s="4" t="s">
        <v>521</v>
      </c>
    </row>
    <row r="15" spans="1:3">
      <c r="A15" s="4" t="s">
        <v>522</v>
      </c>
      <c r="B15" s="4" t="s">
        <v>521</v>
      </c>
    </row>
    <row r="16" spans="1:3">
      <c r="A16" s="4" t="s">
        <v>523</v>
      </c>
    </row>
    <row r="17" spans="1:3">
      <c r="A17" s="3" t="s">
        <v>512</v>
      </c>
    </row>
    <row r="18" spans="1:3">
      <c r="A18" s="4" t="s">
        <v>520</v>
      </c>
      <c r="B18" s="4" t="s">
        <v>341</v>
      </c>
    </row>
    <row r="19" spans="1:3">
      <c r="A19" s="4" t="s">
        <v>522</v>
      </c>
      <c r="B19" s="4" t="s">
        <v>5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53"/>
    <col customWidth="1" max="3" min="3" width="14"/>
  </cols>
  <sheetData>
    <row r="1" spans="1:3">
      <c r="A1" s="1" t="s">
        <v>525</v>
      </c>
      <c r="B1" s="2" t="s">
        <v>2</v>
      </c>
      <c r="C1" s="2" t="s">
        <v>133</v>
      </c>
    </row>
    <row r="2" spans="1:3">
      <c r="A2" s="3" t="s">
        <v>526</v>
      </c>
    </row>
    <row r="3" spans="1:3">
      <c r="A3" s="4" t="s">
        <v>144</v>
      </c>
      <c r="B3" s="6" t="n">
        <v>1954</v>
      </c>
    </row>
    <row r="4" spans="1:3">
      <c r="A4" s="4" t="s">
        <v>527</v>
      </c>
      <c r="B4" s="4" t="s">
        <v>528</v>
      </c>
    </row>
    <row r="5" spans="1:3">
      <c r="A5" s="4" t="s">
        <v>529</v>
      </c>
      <c r="B5" s="6" t="n">
        <v>15</v>
      </c>
    </row>
    <row r="6" spans="1:3">
      <c r="A6" s="4" t="s">
        <v>530</v>
      </c>
      <c r="B6" s="4" t="s">
        <v>531</v>
      </c>
    </row>
    <row r="7" spans="1:3">
      <c r="A7" s="4" t="s">
        <v>532</v>
      </c>
      <c r="B7" s="6" t="n">
        <v>1969</v>
      </c>
    </row>
    <row r="8" spans="1:3">
      <c r="A8" s="4" t="s">
        <v>461</v>
      </c>
      <c r="B8" s="5" t="n">
        <v>369</v>
      </c>
    </row>
    <row r="9" spans="1:3">
      <c r="A9" s="4" t="s">
        <v>517</v>
      </c>
      <c r="B9" s="6" t="n">
        <v>1</v>
      </c>
    </row>
    <row r="10" spans="1:3">
      <c r="A10" s="4" t="s">
        <v>533</v>
      </c>
      <c r="B10" s="4" t="s">
        <v>534</v>
      </c>
    </row>
    <row r="11" spans="1:3">
      <c r="A11" s="4" t="s">
        <v>535</v>
      </c>
      <c r="B11" s="4" t="s">
        <v>534</v>
      </c>
    </row>
    <row r="12" spans="1:3">
      <c r="A12" s="4" t="s">
        <v>154</v>
      </c>
      <c r="B12" s="6" t="n">
        <v>1795</v>
      </c>
    </row>
    <row r="13" spans="1:3">
      <c r="A13" s="4" t="s">
        <v>155</v>
      </c>
      <c r="B13" s="6" t="n">
        <v>24</v>
      </c>
      <c r="C13" s="6" t="n">
        <v>25</v>
      </c>
    </row>
    <row r="14" spans="1:3">
      <c r="A14" s="4" t="s">
        <v>536</v>
      </c>
      <c r="B14" s="4" t="s">
        <v>537</v>
      </c>
    </row>
    <row r="15" spans="1:3">
      <c r="A15" s="4" t="s">
        <v>538</v>
      </c>
      <c r="B15" s="4" t="s">
        <v>539</v>
      </c>
    </row>
    <row r="16" spans="1:3">
      <c r="A16" s="4" t="s">
        <v>540</v>
      </c>
      <c r="B16" s="6" t="n">
        <v>21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541</v>
      </c>
      <c r="B1" s="2" t="s">
        <v>50</v>
      </c>
      <c r="C1" s="2" t="s">
        <v>1</v>
      </c>
    </row>
    <row r="2" spans="1:3">
      <c r="B2" s="2" t="s">
        <v>2</v>
      </c>
      <c r="C2" s="2" t="s">
        <v>2</v>
      </c>
    </row>
    <row r="3" spans="1:3">
      <c r="A3" s="3" t="s">
        <v>542</v>
      </c>
    </row>
    <row r="4" spans="1:3">
      <c r="A4" s="4" t="s">
        <v>543</v>
      </c>
      <c r="B4" s="6" t="n">
        <v>117</v>
      </c>
      <c r="C4" s="6" t="n">
        <v>234</v>
      </c>
    </row>
    <row r="5" spans="1:3">
      <c r="A5" s="3" t="s">
        <v>544</v>
      </c>
    </row>
    <row r="6" spans="1:3">
      <c r="A6" s="4" t="s">
        <v>545</v>
      </c>
      <c r="B6" s="5" t="n">
        <v>1</v>
      </c>
      <c r="C6" s="5" t="n">
        <v>1</v>
      </c>
    </row>
    <row r="7" spans="1:3">
      <c r="A7" s="4" t="s">
        <v>546</v>
      </c>
      <c r="B7" s="5" t="n">
        <v>1</v>
      </c>
      <c r="C7" s="5" t="n">
        <v>1</v>
      </c>
    </row>
    <row r="8" spans="1:3">
      <c r="A8" s="4" t="s">
        <v>547</v>
      </c>
      <c r="B8" s="5" t="n">
        <v>80</v>
      </c>
      <c r="C8" s="5" t="n">
        <v>171</v>
      </c>
    </row>
    <row r="9" spans="1:3">
      <c r="A9" s="4" t="s">
        <v>548</v>
      </c>
      <c r="B9" s="5" t="n">
        <v>2</v>
      </c>
      <c r="C9" s="5" t="n">
        <v>5</v>
      </c>
    </row>
    <row r="10" spans="1:3">
      <c r="A10" s="4" t="s">
        <v>549</v>
      </c>
      <c r="B10" s="5" t="n">
        <v>-7</v>
      </c>
      <c r="C10" s="5" t="n">
        <v>-14</v>
      </c>
    </row>
    <row r="11" spans="1:3">
      <c r="A11" s="4" t="s">
        <v>550</v>
      </c>
      <c r="B11" s="6" t="n">
        <v>194</v>
      </c>
      <c r="C11" s="6" t="n">
        <v>3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1</v>
      </c>
      <c r="B1" s="2" t="s">
        <v>50</v>
      </c>
      <c r="C1" s="2" t="s">
        <v>1</v>
      </c>
    </row>
    <row r="2" spans="1:3">
      <c r="B2" s="2" t="s">
        <v>2</v>
      </c>
      <c r="C2" s="2" t="s">
        <v>2</v>
      </c>
    </row>
    <row r="3" spans="1:3">
      <c r="A3" s="3" t="s">
        <v>552</v>
      </c>
    </row>
    <row r="4" spans="1:3">
      <c r="A4" s="4" t="s">
        <v>553</v>
      </c>
      <c r="B4" s="6" t="n">
        <v>114</v>
      </c>
      <c r="C4" s="6" t="n">
        <v>241</v>
      </c>
    </row>
    <row r="5" spans="1:3">
      <c r="A5" s="4" t="s">
        <v>554</v>
      </c>
      <c r="B5" s="5" t="n">
        <v>1</v>
      </c>
      <c r="C5" s="5" t="n">
        <v>1</v>
      </c>
    </row>
    <row r="6" spans="1:3">
      <c r="A6" s="4" t="s">
        <v>555</v>
      </c>
      <c r="B6" s="5" t="n">
        <v>1</v>
      </c>
      <c r="C6" s="5" t="n">
        <v>1</v>
      </c>
    </row>
    <row r="7" spans="1:3">
      <c r="A7" s="3" t="s">
        <v>556</v>
      </c>
    </row>
    <row r="8" spans="1:3">
      <c r="A8" s="4" t="s">
        <v>557</v>
      </c>
      <c r="B8" s="5" t="n">
        <v>62</v>
      </c>
      <c r="C8" s="6" t="n">
        <v>119</v>
      </c>
    </row>
    <row r="9" spans="1:3">
      <c r="A9" s="4" t="s">
        <v>558</v>
      </c>
      <c r="B9" s="6"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5"/>
  </cols>
  <sheetData>
    <row r="1" spans="1:2">
      <c r="A1" s="1" t="s">
        <v>559</v>
      </c>
      <c r="B1" s="2" t="s">
        <v>2</v>
      </c>
    </row>
    <row r="2" spans="1:2">
      <c r="A2" s="3" t="s">
        <v>560</v>
      </c>
    </row>
    <row r="3" spans="1:2">
      <c r="A3" s="4" t="s">
        <v>557</v>
      </c>
      <c r="B3" s="4" t="s">
        <v>561</v>
      </c>
    </row>
    <row r="4" spans="1:2">
      <c r="A4" s="4" t="s">
        <v>558</v>
      </c>
      <c r="B4" s="4" t="s">
        <v>562</v>
      </c>
    </row>
    <row r="5" spans="1:2">
      <c r="A5" s="3" t="s">
        <v>563</v>
      </c>
    </row>
    <row r="6" spans="1:2">
      <c r="A6" s="4" t="s">
        <v>557</v>
      </c>
      <c r="B6" s="4" t="s">
        <v>564</v>
      </c>
    </row>
    <row r="7" spans="1:2">
      <c r="A7" s="4" t="s">
        <v>558</v>
      </c>
      <c r="B7" s="4" t="s">
        <v>5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133</v>
      </c>
    </row>
    <row r="2" spans="1:3">
      <c r="A2" s="3" t="s">
        <v>567</v>
      </c>
    </row>
    <row r="3" spans="1:3">
      <c r="A3" s="4" t="s">
        <v>568</v>
      </c>
      <c r="B3" s="6" t="n">
        <v>256</v>
      </c>
    </row>
    <row r="4" spans="1:3">
      <c r="A4" s="4" t="s">
        <v>569</v>
      </c>
      <c r="B4" s="5" t="n">
        <v>459</v>
      </c>
    </row>
    <row r="5" spans="1:3">
      <c r="A5" s="4" t="s">
        <v>570</v>
      </c>
      <c r="B5" s="5" t="n">
        <v>415</v>
      </c>
    </row>
    <row r="6" spans="1:3">
      <c r="A6" s="4" t="s">
        <v>571</v>
      </c>
      <c r="B6" s="5" t="n">
        <v>355</v>
      </c>
    </row>
    <row r="7" spans="1:3">
      <c r="A7" s="4" t="s">
        <v>572</v>
      </c>
      <c r="B7" s="5" t="n">
        <v>290</v>
      </c>
    </row>
    <row r="8" spans="1:3">
      <c r="A8" s="4" t="s">
        <v>573</v>
      </c>
      <c r="B8" s="5" t="n">
        <v>916</v>
      </c>
    </row>
    <row r="9" spans="1:3">
      <c r="A9" s="4" t="s">
        <v>574</v>
      </c>
      <c r="B9" s="5" t="n">
        <v>2691</v>
      </c>
    </row>
    <row r="10" spans="1:3">
      <c r="A10" s="4" t="s">
        <v>575</v>
      </c>
      <c r="B10" s="5" t="n">
        <v>527</v>
      </c>
    </row>
    <row r="11" spans="1:3">
      <c r="A11" s="4" t="s">
        <v>515</v>
      </c>
      <c r="B11" s="5" t="n">
        <v>2164</v>
      </c>
    </row>
    <row r="12" spans="1:3">
      <c r="A12" s="3" t="s">
        <v>576</v>
      </c>
    </row>
    <row r="13" spans="1:3">
      <c r="A13" s="4" t="s">
        <v>568</v>
      </c>
      <c r="B13" s="5" t="n">
        <v>1</v>
      </c>
    </row>
    <row r="14" spans="1:3">
      <c r="A14" s="4" t="s">
        <v>569</v>
      </c>
      <c r="B14" s="5" t="n">
        <v>3</v>
      </c>
    </row>
    <row r="15" spans="1:3">
      <c r="A15" s="4" t="s">
        <v>570</v>
      </c>
      <c r="B15" s="5" t="n">
        <v>3</v>
      </c>
    </row>
    <row r="16" spans="1:3">
      <c r="A16" s="4" t="s">
        <v>571</v>
      </c>
      <c r="B16" s="5" t="n">
        <v>3</v>
      </c>
    </row>
    <row r="17" spans="1:3">
      <c r="A17" s="4" t="s">
        <v>572</v>
      </c>
      <c r="B17" s="5" t="n">
        <v>3</v>
      </c>
    </row>
    <row r="18" spans="1:3">
      <c r="A18" s="4" t="s">
        <v>573</v>
      </c>
      <c r="B18" s="5" t="n">
        <v>22</v>
      </c>
    </row>
    <row r="19" spans="1:3">
      <c r="A19" s="4" t="s">
        <v>574</v>
      </c>
      <c r="B19" s="5" t="n">
        <v>35</v>
      </c>
    </row>
    <row r="20" spans="1:3">
      <c r="A20" s="4" t="s">
        <v>575</v>
      </c>
      <c r="B20" s="5" t="n">
        <v>10</v>
      </c>
      <c r="C20" s="6" t="n">
        <v>10</v>
      </c>
    </row>
    <row r="21" spans="1:3">
      <c r="A21" s="4" t="s">
        <v>515</v>
      </c>
      <c r="B21" s="5" t="n">
        <v>25</v>
      </c>
      <c r="C21" s="6" t="n">
        <v>27</v>
      </c>
    </row>
    <row r="22" spans="1:3">
      <c r="A22" s="3" t="s">
        <v>577</v>
      </c>
    </row>
    <row r="23" spans="1:3">
      <c r="A23" s="4" t="s">
        <v>568</v>
      </c>
      <c r="B23" s="5" t="n">
        <v>257</v>
      </c>
    </row>
    <row r="24" spans="1:3">
      <c r="A24" s="4" t="s">
        <v>569</v>
      </c>
      <c r="B24" s="5" t="n">
        <v>462</v>
      </c>
    </row>
    <row r="25" spans="1:3">
      <c r="A25" s="4" t="s">
        <v>570</v>
      </c>
      <c r="B25" s="5" t="n">
        <v>418</v>
      </c>
    </row>
    <row r="26" spans="1:3">
      <c r="A26" s="4" t="s">
        <v>571</v>
      </c>
      <c r="B26" s="5" t="n">
        <v>358</v>
      </c>
    </row>
    <row r="27" spans="1:3">
      <c r="A27" s="4" t="s">
        <v>572</v>
      </c>
      <c r="B27" s="5" t="n">
        <v>293</v>
      </c>
    </row>
    <row r="28" spans="1:3">
      <c r="A28" s="4" t="s">
        <v>573</v>
      </c>
      <c r="B28" s="5" t="n">
        <v>938</v>
      </c>
    </row>
    <row r="29" spans="1:3">
      <c r="A29" s="4" t="s">
        <v>574</v>
      </c>
      <c r="B29" s="5" t="n">
        <v>2726</v>
      </c>
    </row>
    <row r="30" spans="1:3">
      <c r="A30" s="4" t="s">
        <v>575</v>
      </c>
      <c r="B30" s="5" t="n">
        <v>537</v>
      </c>
    </row>
    <row r="31" spans="1:3">
      <c r="A31" s="4" t="s">
        <v>515</v>
      </c>
      <c r="B31" s="6" t="n">
        <v>21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69</v>
      </c>
      <c r="B1" s="2" t="s">
        <v>2</v>
      </c>
      <c r="C1" s="2" t="s">
        <v>133</v>
      </c>
    </row>
    <row r="2" spans="1:3">
      <c r="A2" s="3" t="s">
        <v>170</v>
      </c>
    </row>
    <row r="3" spans="1:3">
      <c r="A3" s="4" t="s">
        <v>171</v>
      </c>
      <c r="B3" s="7" t="n">
        <v>0.01</v>
      </c>
      <c r="C3" s="7" t="n">
        <v>0.01</v>
      </c>
    </row>
    <row r="4" spans="1:3">
      <c r="A4" s="4" t="s">
        <v>172</v>
      </c>
      <c r="B4" s="5" t="n">
        <v>1000000000</v>
      </c>
      <c r="C4" s="5" t="n">
        <v>1000000000</v>
      </c>
    </row>
    <row r="5" spans="1:3">
      <c r="A5" s="4" t="s">
        <v>173</v>
      </c>
      <c r="B5" s="5" t="n">
        <v>394000000</v>
      </c>
      <c r="C5" s="5" t="n">
        <v>392000000</v>
      </c>
    </row>
    <row r="6" spans="1:3">
      <c r="A6" s="4" t="s">
        <v>174</v>
      </c>
      <c r="B6" s="5" t="n">
        <v>377000000</v>
      </c>
      <c r="C6" s="5" t="n">
        <v>379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511</v>
      </c>
    </row>
    <row r="2" spans="1:2">
      <c r="A2" s="3" t="s">
        <v>579</v>
      </c>
    </row>
    <row r="3" spans="1:2">
      <c r="A3" s="4" t="s">
        <v>14</v>
      </c>
      <c r="B3" s="6" t="n">
        <v>466</v>
      </c>
    </row>
    <row r="4" spans="1:2">
      <c r="A4" s="4" t="s">
        <v>569</v>
      </c>
      <c r="B4" s="5" t="n">
        <v>440</v>
      </c>
    </row>
    <row r="5" spans="1:2">
      <c r="A5" s="4" t="s">
        <v>570</v>
      </c>
      <c r="B5" s="5" t="n">
        <v>394</v>
      </c>
    </row>
    <row r="6" spans="1:2">
      <c r="A6" s="4" t="s">
        <v>571</v>
      </c>
      <c r="B6" s="5" t="n">
        <v>336</v>
      </c>
    </row>
    <row r="7" spans="1:2">
      <c r="A7" s="4" t="s">
        <v>572</v>
      </c>
      <c r="B7" s="5" t="n">
        <v>275</v>
      </c>
    </row>
    <row r="8" spans="1:2">
      <c r="A8" s="4" t="s">
        <v>573</v>
      </c>
      <c r="B8" s="5" t="n">
        <v>864</v>
      </c>
    </row>
    <row r="9" spans="1:2">
      <c r="A9" s="4" t="s">
        <v>580</v>
      </c>
      <c r="B9" s="5" t="n">
        <v>2775</v>
      </c>
    </row>
    <row r="10" spans="1:2">
      <c r="A10" s="3" t="s">
        <v>581</v>
      </c>
    </row>
    <row r="11" spans="1:2">
      <c r="A11" s="4" t="s">
        <v>14</v>
      </c>
      <c r="B11" s="5" t="n">
        <v>3</v>
      </c>
    </row>
    <row r="12" spans="1:2">
      <c r="A12" s="4" t="s">
        <v>569</v>
      </c>
      <c r="B12" s="5" t="n">
        <v>3</v>
      </c>
    </row>
    <row r="13" spans="1:2">
      <c r="A13" s="4" t="s">
        <v>570</v>
      </c>
      <c r="B13" s="5" t="n">
        <v>3</v>
      </c>
    </row>
    <row r="14" spans="1:2">
      <c r="A14" s="4" t="s">
        <v>571</v>
      </c>
      <c r="B14" s="5" t="n">
        <v>3</v>
      </c>
    </row>
    <row r="15" spans="1:2">
      <c r="A15" s="4" t="s">
        <v>572</v>
      </c>
      <c r="B15" s="5" t="n">
        <v>3</v>
      </c>
    </row>
    <row r="16" spans="1:2">
      <c r="A16" s="4" t="s">
        <v>573</v>
      </c>
      <c r="B16" s="5" t="n">
        <v>22</v>
      </c>
    </row>
    <row r="17" spans="1:2">
      <c r="A17" s="4" t="s">
        <v>582</v>
      </c>
      <c r="B17" s="5" t="n">
        <v>37</v>
      </c>
    </row>
    <row r="18" spans="1:2">
      <c r="A18" s="3" t="s">
        <v>583</v>
      </c>
    </row>
    <row r="19" spans="1:2">
      <c r="A19" s="4" t="s">
        <v>14</v>
      </c>
      <c r="B19" s="5" t="n">
        <v>469</v>
      </c>
    </row>
    <row r="20" spans="1:2">
      <c r="A20" s="4" t="s">
        <v>569</v>
      </c>
      <c r="B20" s="5" t="n">
        <v>443</v>
      </c>
    </row>
    <row r="21" spans="1:2">
      <c r="A21" s="4" t="s">
        <v>570</v>
      </c>
      <c r="B21" s="5" t="n">
        <v>397</v>
      </c>
    </row>
    <row r="22" spans="1:2">
      <c r="A22" s="4" t="s">
        <v>571</v>
      </c>
      <c r="B22" s="5" t="n">
        <v>339</v>
      </c>
    </row>
    <row r="23" spans="1:2">
      <c r="A23" s="4" t="s">
        <v>572</v>
      </c>
      <c r="B23" s="5" t="n">
        <v>278</v>
      </c>
    </row>
    <row r="24" spans="1:2">
      <c r="A24" s="4" t="s">
        <v>573</v>
      </c>
      <c r="B24" s="5" t="n">
        <v>886</v>
      </c>
    </row>
    <row r="25" spans="1:2">
      <c r="A25" s="4" t="s">
        <v>584</v>
      </c>
      <c r="B25" s="6" t="n">
        <v>28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585</v>
      </c>
      <c r="B1" s="2" t="s">
        <v>499</v>
      </c>
    </row>
    <row r="2" spans="1:2">
      <c r="A2" s="3" t="s">
        <v>206</v>
      </c>
    </row>
    <row r="3" spans="1:2">
      <c r="A3" s="4" t="s">
        <v>586</v>
      </c>
      <c r="B3" s="6" t="n">
        <v>0</v>
      </c>
    </row>
    <row r="4" spans="1:2">
      <c r="A4" s="4" t="s">
        <v>587</v>
      </c>
      <c r="B4"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s>
  <sheetData>
    <row r="1" spans="1:4">
      <c r="A1" s="1" t="s">
        <v>588</v>
      </c>
      <c r="C1" s="2" t="s">
        <v>2</v>
      </c>
      <c r="D1" s="2" t="s">
        <v>133</v>
      </c>
    </row>
    <row r="2" spans="1:4">
      <c r="A2" s="3" t="s">
        <v>589</v>
      </c>
    </row>
    <row r="3" spans="1:4">
      <c r="A3" s="4" t="s">
        <v>590</v>
      </c>
      <c r="C3" s="6" t="n">
        <v>912</v>
      </c>
      <c r="D3" s="6" t="n">
        <v>949</v>
      </c>
    </row>
    <row r="4" spans="1:4">
      <c r="A4" s="4" t="s">
        <v>591</v>
      </c>
      <c r="C4" s="5" t="n">
        <v>284</v>
      </c>
      <c r="D4" s="5" t="n">
        <v>122</v>
      </c>
    </row>
    <row r="5" spans="1:4">
      <c r="A5" s="4" t="s">
        <v>592</v>
      </c>
      <c r="C5" s="5" t="n">
        <v>1270</v>
      </c>
      <c r="D5" s="5" t="n">
        <v>1118</v>
      </c>
    </row>
    <row r="6" spans="1:4">
      <c r="A6" s="4" t="s">
        <v>593</v>
      </c>
    </row>
    <row r="7" spans="1:4">
      <c r="A7" s="3" t="s">
        <v>589</v>
      </c>
    </row>
    <row r="8" spans="1:4">
      <c r="A8" s="4" t="s">
        <v>590</v>
      </c>
      <c r="C8" s="5" t="n">
        <v>193</v>
      </c>
      <c r="D8" s="5" t="n">
        <v>379</v>
      </c>
    </row>
    <row r="9" spans="1:4">
      <c r="A9" s="4" t="s">
        <v>592</v>
      </c>
      <c r="C9" s="5" t="n">
        <v>267</v>
      </c>
      <c r="D9" s="5" t="n">
        <v>426</v>
      </c>
    </row>
    <row r="10" spans="1:4">
      <c r="A10" s="4" t="s">
        <v>594</v>
      </c>
    </row>
    <row r="11" spans="1:4">
      <c r="A11" s="3" t="s">
        <v>589</v>
      </c>
    </row>
    <row r="12" spans="1:4">
      <c r="A12" s="4" t="s">
        <v>590</v>
      </c>
      <c r="C12" s="5" t="n">
        <v>719</v>
      </c>
      <c r="D12" s="5" t="n">
        <v>570</v>
      </c>
    </row>
    <row r="13" spans="1:4">
      <c r="A13" s="4" t="s">
        <v>591</v>
      </c>
      <c r="C13" s="5" t="n">
        <v>284</v>
      </c>
      <c r="D13" s="5" t="n">
        <v>122</v>
      </c>
    </row>
    <row r="14" spans="1:4">
      <c r="A14" s="4" t="s">
        <v>592</v>
      </c>
      <c r="C14" s="5" t="n">
        <v>1003</v>
      </c>
      <c r="D14" s="5" t="n">
        <v>692</v>
      </c>
    </row>
    <row r="15" spans="1:4">
      <c r="A15" s="4" t="s">
        <v>595</v>
      </c>
    </row>
    <row r="16" spans="1:4">
      <c r="A16" s="3" t="s">
        <v>589</v>
      </c>
    </row>
    <row r="17" spans="1:4">
      <c r="A17" s="4" t="s">
        <v>590</v>
      </c>
      <c r="C17" s="5" t="n">
        <v>719</v>
      </c>
      <c r="D17" s="5" t="n">
        <v>570</v>
      </c>
    </row>
    <row r="18" spans="1:4">
      <c r="A18" s="4" t="s">
        <v>591</v>
      </c>
      <c r="C18" s="5" t="n">
        <v>284</v>
      </c>
      <c r="D18" s="5" t="n">
        <v>122</v>
      </c>
    </row>
    <row r="19" spans="1:4">
      <c r="A19" s="4" t="s">
        <v>596</v>
      </c>
    </row>
    <row r="20" spans="1:4">
      <c r="A20" s="3" t="s">
        <v>589</v>
      </c>
    </row>
    <row r="21" spans="1:4">
      <c r="A21" s="4" t="s">
        <v>590</v>
      </c>
      <c r="C21" s="5" t="n">
        <v>719</v>
      </c>
      <c r="D21" s="5" t="n">
        <v>570</v>
      </c>
    </row>
    <row r="22" spans="1:4">
      <c r="A22" s="4" t="s">
        <v>591</v>
      </c>
      <c r="C22" s="5" t="n">
        <v>284</v>
      </c>
      <c r="D22" s="5" t="n">
        <v>122</v>
      </c>
    </row>
    <row r="23" spans="1:4">
      <c r="A23" s="4" t="s">
        <v>597</v>
      </c>
    </row>
    <row r="24" spans="1:4">
      <c r="A24" s="3" t="s">
        <v>589</v>
      </c>
    </row>
    <row r="25" spans="1:4">
      <c r="A25" s="4" t="s">
        <v>590</v>
      </c>
      <c r="C25" s="5" t="n">
        <v>193</v>
      </c>
      <c r="D25" s="5" t="n">
        <v>226</v>
      </c>
    </row>
    <row r="26" spans="1:4">
      <c r="A26" s="4" t="s">
        <v>598</v>
      </c>
    </row>
    <row r="27" spans="1:4">
      <c r="A27" s="3" t="s">
        <v>589</v>
      </c>
    </row>
    <row r="28" spans="1:4">
      <c r="A28" s="4" t="s">
        <v>590</v>
      </c>
      <c r="C28" s="5" t="n">
        <v>193</v>
      </c>
      <c r="D28" s="5" t="n">
        <v>226</v>
      </c>
    </row>
    <row r="29" spans="1:4">
      <c r="A29" s="4" t="s">
        <v>599</v>
      </c>
    </row>
    <row r="30" spans="1:4">
      <c r="A30" s="3" t="s">
        <v>589</v>
      </c>
    </row>
    <row r="31" spans="1:4">
      <c r="A31" s="4" t="s">
        <v>600</v>
      </c>
      <c r="C31" s="5" t="n">
        <v>74</v>
      </c>
      <c r="D31" s="5" t="n">
        <v>47</v>
      </c>
    </row>
    <row r="32" spans="1:4">
      <c r="A32" s="4" t="s">
        <v>601</v>
      </c>
    </row>
    <row r="33" spans="1:4">
      <c r="A33" s="3" t="s">
        <v>589</v>
      </c>
    </row>
    <row r="34" spans="1:4">
      <c r="A34" s="4" t="s">
        <v>600</v>
      </c>
      <c r="C34" s="6" t="n">
        <v>74</v>
      </c>
      <c r="D34" s="5" t="n">
        <v>47</v>
      </c>
    </row>
    <row r="35" spans="1:4">
      <c r="A35" s="4" t="s">
        <v>602</v>
      </c>
    </row>
    <row r="36" spans="1:4">
      <c r="A36" s="3" t="s">
        <v>589</v>
      </c>
    </row>
    <row r="37" spans="1:4">
      <c r="A37" s="4" t="s">
        <v>590</v>
      </c>
      <c r="B37" s="4" t="s">
        <v>62</v>
      </c>
      <c r="D37" s="5" t="n">
        <v>153</v>
      </c>
    </row>
    <row r="38" spans="1:4">
      <c r="A38" s="4" t="s">
        <v>603</v>
      </c>
    </row>
    <row r="39" spans="1:4">
      <c r="A39" s="3" t="s">
        <v>589</v>
      </c>
    </row>
    <row r="40" spans="1:4">
      <c r="A40" s="4" t="s">
        <v>590</v>
      </c>
      <c r="B40" s="4" t="s">
        <v>62</v>
      </c>
      <c r="D40" s="6" t="n">
        <v>153</v>
      </c>
    </row>
    <row r="41" spans="1:4"/>
    <row r="42" spans="1:4">
      <c r="A42" s="4" t="s">
        <v>62</v>
      </c>
      <c r="B42" s="4" t="s">
        <v>604</v>
      </c>
    </row>
  </sheetData>
  <mergeCells count="3">
    <mergeCell ref="A1:B1"/>
    <mergeCell ref="A41:C41"/>
    <mergeCell ref="B42:C4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605</v>
      </c>
      <c r="C1" s="2" t="s">
        <v>50</v>
      </c>
      <c r="F1" s="2" t="s">
        <v>1</v>
      </c>
    </row>
    <row r="2" spans="1:7">
      <c r="C2" s="2" t="s">
        <v>2</v>
      </c>
      <c r="D2" s="2" t="s">
        <v>132</v>
      </c>
      <c r="E2" s="2" t="s">
        <v>51</v>
      </c>
      <c r="F2" s="2" t="s">
        <v>2</v>
      </c>
      <c r="G2" s="2" t="s">
        <v>51</v>
      </c>
    </row>
    <row r="3" spans="1:7">
      <c r="A3" s="4" t="s">
        <v>296</v>
      </c>
    </row>
    <row r="4" spans="1:7">
      <c r="A4" s="3" t="s">
        <v>589</v>
      </c>
    </row>
    <row r="5" spans="1:7">
      <c r="A5" s="4" t="s">
        <v>606</v>
      </c>
      <c r="C5" s="6" t="n">
        <v>7</v>
      </c>
      <c r="D5" s="6" t="n">
        <v>12</v>
      </c>
      <c r="E5" s="6" t="n">
        <v>13</v>
      </c>
    </row>
    <row r="6" spans="1:7">
      <c r="A6" s="4" t="s">
        <v>607</v>
      </c>
    </row>
    <row r="7" spans="1:7">
      <c r="A7" s="3" t="s">
        <v>589</v>
      </c>
    </row>
    <row r="8" spans="1:7">
      <c r="A8" s="4" t="s">
        <v>608</v>
      </c>
      <c r="C8" s="5" t="n">
        <v>7</v>
      </c>
      <c r="E8" s="5" t="n">
        <v>13</v>
      </c>
      <c r="F8" s="6" t="n">
        <v>101</v>
      </c>
      <c r="G8" s="6" t="n">
        <v>13</v>
      </c>
    </row>
    <row r="9" spans="1:7">
      <c r="A9" s="4" t="s">
        <v>609</v>
      </c>
    </row>
    <row r="10" spans="1:7">
      <c r="A10" s="3" t="s">
        <v>589</v>
      </c>
    </row>
    <row r="11" spans="1:7">
      <c r="A11" s="4" t="s">
        <v>606</v>
      </c>
      <c r="B11" s="4" t="s">
        <v>62</v>
      </c>
      <c r="C11" s="6" t="n">
        <v>7</v>
      </c>
      <c r="E11" s="6" t="n">
        <v>13</v>
      </c>
      <c r="F11" s="5" t="n">
        <v>7</v>
      </c>
      <c r="G11" s="6" t="n">
        <v>13</v>
      </c>
    </row>
    <row r="12" spans="1:7">
      <c r="A12" s="4" t="s">
        <v>610</v>
      </c>
    </row>
    <row r="13" spans="1:7">
      <c r="A13" s="3" t="s">
        <v>589</v>
      </c>
    </row>
    <row r="14" spans="1:7">
      <c r="A14" s="4" t="s">
        <v>606</v>
      </c>
      <c r="B14" s="4" t="s">
        <v>71</v>
      </c>
      <c r="F14" s="5" t="n">
        <v>12</v>
      </c>
    </row>
    <row r="15" spans="1:7">
      <c r="A15" s="4" t="s">
        <v>611</v>
      </c>
    </row>
    <row r="16" spans="1:7">
      <c r="A16" s="3" t="s">
        <v>589</v>
      </c>
    </row>
    <row r="17" spans="1:7">
      <c r="A17" s="4" t="s">
        <v>612</v>
      </c>
      <c r="B17" s="4" t="s">
        <v>309</v>
      </c>
      <c r="F17" s="6" t="n">
        <v>82</v>
      </c>
    </row>
    <row r="18" spans="1:7"/>
    <row r="19" spans="1:7">
      <c r="A19" s="4" t="s">
        <v>62</v>
      </c>
      <c r="B19" s="4" t="s">
        <v>613</v>
      </c>
    </row>
    <row r="20" spans="1:7">
      <c r="A20" s="4" t="s">
        <v>71</v>
      </c>
      <c r="B20" s="4" t="s">
        <v>614</v>
      </c>
    </row>
    <row r="21" spans="1:7">
      <c r="A21" s="4" t="s">
        <v>309</v>
      </c>
      <c r="B21" s="4" t="s">
        <v>615</v>
      </c>
    </row>
  </sheetData>
  <mergeCells count="7">
    <mergeCell ref="A1:B2"/>
    <mergeCell ref="C1:E1"/>
    <mergeCell ref="F1:G1"/>
    <mergeCell ref="A18:F18"/>
    <mergeCell ref="B19:F19"/>
    <mergeCell ref="B20:F20"/>
    <mergeCell ref="B21:F2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1</v>
      </c>
    </row>
    <row r="2" spans="1:2">
      <c r="B2" s="2" t="s">
        <v>499</v>
      </c>
    </row>
    <row r="3" spans="1:2">
      <c r="A3" s="3" t="s">
        <v>589</v>
      </c>
    </row>
    <row r="4" spans="1:2">
      <c r="A4" s="4" t="s">
        <v>617</v>
      </c>
      <c r="B4" s="6" t="n">
        <v>60</v>
      </c>
    </row>
    <row r="5" spans="1:2">
      <c r="A5" s="4" t="s">
        <v>618</v>
      </c>
    </row>
    <row r="6" spans="1:2">
      <c r="A6" s="3" t="s">
        <v>589</v>
      </c>
    </row>
    <row r="7" spans="1:2">
      <c r="A7" s="4" t="s">
        <v>619</v>
      </c>
      <c r="B7" s="5" t="n">
        <v>19</v>
      </c>
    </row>
    <row r="8" spans="1:2">
      <c r="A8" s="4" t="s">
        <v>620</v>
      </c>
    </row>
    <row r="9" spans="1:2">
      <c r="A9" s="3" t="s">
        <v>589</v>
      </c>
    </row>
    <row r="10" spans="1:2">
      <c r="A10" s="4" t="s">
        <v>619</v>
      </c>
      <c r="B10" s="6" t="n">
        <v>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21</v>
      </c>
      <c r="B1" s="2" t="s">
        <v>50</v>
      </c>
      <c r="D1" s="2" t="s">
        <v>1</v>
      </c>
    </row>
    <row r="2" spans="1:5">
      <c r="B2" s="2" t="s">
        <v>2</v>
      </c>
      <c r="C2" s="2" t="s">
        <v>51</v>
      </c>
      <c r="D2" s="2" t="s">
        <v>2</v>
      </c>
      <c r="E2" s="2" t="s">
        <v>51</v>
      </c>
    </row>
    <row r="3" spans="1:5">
      <c r="A3" s="3" t="s">
        <v>209</v>
      </c>
    </row>
    <row r="4" spans="1:5">
      <c r="A4" s="4" t="s">
        <v>65</v>
      </c>
      <c r="B4" s="6" t="n">
        <v>46</v>
      </c>
      <c r="C4" s="6" t="n">
        <v>53</v>
      </c>
      <c r="D4" s="6" t="n">
        <v>139</v>
      </c>
      <c r="E4" s="6" t="n">
        <v>160</v>
      </c>
    </row>
    <row r="5" spans="1:5">
      <c r="A5" s="4" t="s">
        <v>622</v>
      </c>
      <c r="B5" s="4" t="s">
        <v>623</v>
      </c>
      <c r="C5" s="4" t="s">
        <v>624</v>
      </c>
      <c r="D5" s="4" t="s">
        <v>625</v>
      </c>
      <c r="E5" s="4" t="s">
        <v>62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6"/>
  </cols>
  <sheetData>
    <row r="1" spans="1:4">
      <c r="A1" s="1" t="s">
        <v>627</v>
      </c>
      <c r="B1" s="2" t="s">
        <v>50</v>
      </c>
      <c r="C1" s="2" t="s">
        <v>1</v>
      </c>
      <c r="D1" s="2" t="s">
        <v>325</v>
      </c>
    </row>
    <row r="2" spans="1:4">
      <c r="B2" s="2" t="s">
        <v>132</v>
      </c>
      <c r="C2" s="2" t="s">
        <v>2</v>
      </c>
      <c r="D2" s="2" t="s">
        <v>133</v>
      </c>
    </row>
    <row r="3" spans="1:4">
      <c r="A3" s="3" t="s">
        <v>209</v>
      </c>
    </row>
    <row r="4" spans="1:4">
      <c r="A4" s="4" t="s">
        <v>628</v>
      </c>
      <c r="B4" s="6" t="n">
        <v>8</v>
      </c>
      <c r="C4" s="6" t="n">
        <v>8</v>
      </c>
      <c r="D4" s="6" t="n">
        <v>36</v>
      </c>
    </row>
    <row r="5" spans="1:4">
      <c r="A5" s="4" t="s">
        <v>629</v>
      </c>
      <c r="C5" s="4" t="s">
        <v>6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631</v>
      </c>
      <c r="B1" s="2" t="s">
        <v>1</v>
      </c>
    </row>
    <row r="2" spans="1:2">
      <c r="B2" s="2" t="s">
        <v>632</v>
      </c>
    </row>
    <row r="3" spans="1:2">
      <c r="A3" s="3" t="s">
        <v>212</v>
      </c>
    </row>
    <row r="4" spans="1:2">
      <c r="A4" s="4" t="s">
        <v>633</v>
      </c>
      <c r="B4" s="5" t="n">
        <v>2</v>
      </c>
    </row>
    <row r="5" spans="1:2">
      <c r="A5" s="4" t="s">
        <v>634</v>
      </c>
      <c r="B5" s="5" t="n">
        <v>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35</v>
      </c>
      <c r="C1" s="2" t="s">
        <v>50</v>
      </c>
      <c r="E1" s="2" t="s">
        <v>1</v>
      </c>
    </row>
    <row r="2" spans="1:7">
      <c r="C2" s="2" t="s">
        <v>2</v>
      </c>
      <c r="D2" s="2" t="s">
        <v>51</v>
      </c>
      <c r="E2" s="2" t="s">
        <v>2</v>
      </c>
      <c r="F2" s="2" t="s">
        <v>51</v>
      </c>
      <c r="G2" s="2" t="s">
        <v>133</v>
      </c>
    </row>
    <row r="3" spans="1:7">
      <c r="A3" s="3" t="s">
        <v>636</v>
      </c>
    </row>
    <row r="4" spans="1:7">
      <c r="A4" s="4" t="s">
        <v>52</v>
      </c>
      <c r="C4" s="6" t="n">
        <v>2124</v>
      </c>
      <c r="D4" s="6" t="n">
        <v>2068</v>
      </c>
      <c r="E4" s="6" t="n">
        <v>4428</v>
      </c>
      <c r="F4" s="6" t="n">
        <v>4289</v>
      </c>
    </row>
    <row r="5" spans="1:7">
      <c r="A5" s="4" t="s">
        <v>60</v>
      </c>
      <c r="C5" s="5" t="n">
        <v>204</v>
      </c>
      <c r="D5" s="5" t="n">
        <v>193</v>
      </c>
      <c r="E5" s="5" t="n">
        <v>507</v>
      </c>
      <c r="F5" s="5" t="n">
        <v>588</v>
      </c>
    </row>
    <row r="6" spans="1:7">
      <c r="A6" s="4" t="s">
        <v>637</v>
      </c>
      <c r="C6" s="5" t="n">
        <v>1</v>
      </c>
      <c r="E6" s="5" t="n">
        <v>2</v>
      </c>
      <c r="F6" s="5" t="n">
        <v>1</v>
      </c>
    </row>
    <row r="7" spans="1:7">
      <c r="A7" s="4" t="s">
        <v>638</v>
      </c>
      <c r="C7" s="5" t="n">
        <v>-1</v>
      </c>
      <c r="E7" s="5" t="n">
        <v>-2</v>
      </c>
      <c r="F7" s="5" t="n">
        <v>-1</v>
      </c>
    </row>
    <row r="8" spans="1:7">
      <c r="A8" s="4" t="s">
        <v>639</v>
      </c>
      <c r="C8" s="5" t="n">
        <v>-25</v>
      </c>
      <c r="D8" s="5" t="n">
        <v>-19</v>
      </c>
      <c r="E8" s="5" t="n">
        <v>-58</v>
      </c>
      <c r="F8" s="5" t="n">
        <v>-52</v>
      </c>
    </row>
    <row r="9" spans="1:7">
      <c r="A9" s="4" t="s">
        <v>640</v>
      </c>
      <c r="B9" s="4" t="s">
        <v>62</v>
      </c>
      <c r="D9" s="5" t="n">
        <v>-2</v>
      </c>
      <c r="E9" s="5" t="n">
        <v>1</v>
      </c>
      <c r="F9" s="5" t="n">
        <v>100</v>
      </c>
    </row>
    <row r="10" spans="1:7">
      <c r="A10" s="4" t="s">
        <v>61</v>
      </c>
      <c r="B10" s="4" t="s">
        <v>71</v>
      </c>
      <c r="C10" s="5" t="n">
        <v>10</v>
      </c>
      <c r="D10" s="5" t="n">
        <v>10</v>
      </c>
      <c r="E10" s="5" t="n">
        <v>19</v>
      </c>
      <c r="F10" s="5" t="n">
        <v>18</v>
      </c>
    </row>
    <row r="11" spans="1:7">
      <c r="A11" s="4" t="s">
        <v>63</v>
      </c>
      <c r="B11" s="4" t="s">
        <v>71</v>
      </c>
      <c r="C11" s="5" t="n">
        <v>17</v>
      </c>
      <c r="E11" s="5" t="n">
        <v>27</v>
      </c>
    </row>
    <row r="12" spans="1:7">
      <c r="A12" s="4" t="s">
        <v>64</v>
      </c>
      <c r="C12" s="5" t="n">
        <v>231</v>
      </c>
      <c r="D12" s="5" t="n">
        <v>203</v>
      </c>
      <c r="E12" s="5" t="n">
        <v>553</v>
      </c>
      <c r="F12" s="5" t="n">
        <v>606</v>
      </c>
    </row>
    <row r="13" spans="1:7">
      <c r="A13" s="4" t="s">
        <v>641</v>
      </c>
      <c r="C13" s="5" t="n">
        <v>11</v>
      </c>
      <c r="D13" s="5" t="n">
        <v>19</v>
      </c>
      <c r="E13" s="5" t="n">
        <v>25</v>
      </c>
      <c r="F13" s="5" t="n">
        <v>21</v>
      </c>
    </row>
    <row r="14" spans="1:7">
      <c r="A14" s="4" t="s">
        <v>149</v>
      </c>
      <c r="C14" s="5" t="n">
        <v>6725</v>
      </c>
      <c r="E14" s="5" t="n">
        <v>6725</v>
      </c>
      <c r="G14" s="6" t="n">
        <v>4610</v>
      </c>
    </row>
    <row r="15" spans="1:7">
      <c r="A15" s="4" t="s">
        <v>339</v>
      </c>
    </row>
    <row r="16" spans="1:7">
      <c r="A16" s="3" t="s">
        <v>636</v>
      </c>
    </row>
    <row r="17" spans="1:7">
      <c r="A17" s="4" t="s">
        <v>52</v>
      </c>
      <c r="C17" s="5" t="n">
        <v>1458</v>
      </c>
      <c r="D17" s="5" t="n">
        <v>1400</v>
      </c>
      <c r="E17" s="5" t="n">
        <v>3050</v>
      </c>
      <c r="F17" s="5" t="n">
        <v>2898</v>
      </c>
    </row>
    <row r="18" spans="1:7">
      <c r="A18" s="4" t="s">
        <v>342</v>
      </c>
    </row>
    <row r="19" spans="1:7">
      <c r="A19" s="3" t="s">
        <v>636</v>
      </c>
    </row>
    <row r="20" spans="1:7">
      <c r="A20" s="4" t="s">
        <v>52</v>
      </c>
      <c r="C20" s="5" t="n">
        <v>510</v>
      </c>
      <c r="D20" s="5" t="n">
        <v>528</v>
      </c>
      <c r="E20" s="5" t="n">
        <v>1053</v>
      </c>
      <c r="F20" s="5" t="n">
        <v>1093</v>
      </c>
    </row>
    <row r="21" spans="1:7">
      <c r="A21" s="4" t="s">
        <v>348</v>
      </c>
    </row>
    <row r="22" spans="1:7">
      <c r="A22" s="3" t="s">
        <v>636</v>
      </c>
    </row>
    <row r="23" spans="1:7">
      <c r="A23" s="4" t="s">
        <v>52</v>
      </c>
      <c r="C23" s="5" t="n">
        <v>22</v>
      </c>
      <c r="D23" s="5" t="n">
        <v>18</v>
      </c>
      <c r="E23" s="5" t="n">
        <v>45</v>
      </c>
      <c r="F23" s="5" t="n">
        <v>38</v>
      </c>
    </row>
    <row r="24" spans="1:7">
      <c r="A24" s="4" t="s">
        <v>349</v>
      </c>
    </row>
    <row r="25" spans="1:7">
      <c r="A25" s="3" t="s">
        <v>636</v>
      </c>
    </row>
    <row r="26" spans="1:7">
      <c r="A26" s="4" t="s">
        <v>52</v>
      </c>
      <c r="B26" s="4" t="s">
        <v>71</v>
      </c>
      <c r="C26" s="5" t="n">
        <v>134</v>
      </c>
      <c r="D26" s="5" t="n">
        <v>122</v>
      </c>
      <c r="E26" s="5" t="n">
        <v>280</v>
      </c>
      <c r="F26" s="5" t="n">
        <v>260</v>
      </c>
    </row>
    <row r="27" spans="1:7">
      <c r="A27" s="4" t="s">
        <v>642</v>
      </c>
      <c r="B27" s="4" t="s">
        <v>309</v>
      </c>
      <c r="C27" s="5" t="n">
        <v>133</v>
      </c>
      <c r="D27" s="5" t="n">
        <v>122</v>
      </c>
      <c r="E27" s="5" t="n">
        <v>278</v>
      </c>
      <c r="F27" s="5" t="n">
        <v>259</v>
      </c>
    </row>
    <row r="28" spans="1:7">
      <c r="A28" s="4" t="s">
        <v>642</v>
      </c>
      <c r="B28" s="4" t="s">
        <v>309</v>
      </c>
      <c r="C28" s="5" t="n">
        <v>-133</v>
      </c>
      <c r="D28" s="5" t="n">
        <v>-120</v>
      </c>
      <c r="E28" s="5" t="n">
        <v>-276</v>
      </c>
      <c r="F28" s="5" t="n">
        <v>-257</v>
      </c>
    </row>
    <row r="29" spans="1:7">
      <c r="A29" s="4" t="s">
        <v>149</v>
      </c>
      <c r="B29" s="4" t="s">
        <v>310</v>
      </c>
      <c r="C29" s="5" t="n">
        <v>2528</v>
      </c>
      <c r="E29" s="5" t="n">
        <v>2528</v>
      </c>
      <c r="G29" s="5" t="n">
        <v>2175</v>
      </c>
    </row>
    <row r="30" spans="1:7">
      <c r="A30" s="4" t="s">
        <v>353</v>
      </c>
    </row>
    <row r="31" spans="1:7">
      <c r="A31" s="3" t="s">
        <v>636</v>
      </c>
    </row>
    <row r="32" spans="1:7">
      <c r="A32" s="4" t="s">
        <v>52</v>
      </c>
      <c r="C32" s="5" t="n">
        <v>2124</v>
      </c>
      <c r="D32" s="5" t="n">
        <v>2068</v>
      </c>
      <c r="E32" s="5" t="n">
        <v>4428</v>
      </c>
      <c r="F32" s="5" t="n">
        <v>4289</v>
      </c>
    </row>
    <row r="33" spans="1:7">
      <c r="A33" s="4" t="s">
        <v>354</v>
      </c>
    </row>
    <row r="34" spans="1:7">
      <c r="A34" s="3" t="s">
        <v>636</v>
      </c>
    </row>
    <row r="35" spans="1:7">
      <c r="A35" s="4" t="s">
        <v>52</v>
      </c>
      <c r="C35" s="5" t="n">
        <v>1458</v>
      </c>
      <c r="D35" s="5" t="n">
        <v>1400</v>
      </c>
      <c r="E35" s="5" t="n">
        <v>3050</v>
      </c>
      <c r="F35" s="5" t="n">
        <v>2898</v>
      </c>
    </row>
    <row r="36" spans="1:7">
      <c r="A36" s="4" t="s">
        <v>60</v>
      </c>
      <c r="B36" s="4" t="s">
        <v>311</v>
      </c>
      <c r="C36" s="5" t="n">
        <v>205</v>
      </c>
      <c r="D36" s="5" t="n">
        <v>199</v>
      </c>
      <c r="E36" s="5" t="n">
        <v>493</v>
      </c>
      <c r="F36" s="5" t="n">
        <v>495</v>
      </c>
    </row>
    <row r="37" spans="1:7">
      <c r="A37" s="4" t="s">
        <v>641</v>
      </c>
      <c r="B37" s="4" t="s">
        <v>312</v>
      </c>
      <c r="C37" s="5" t="n">
        <v>4</v>
      </c>
      <c r="D37" s="5" t="n">
        <v>7</v>
      </c>
      <c r="E37" s="5" t="n">
        <v>12</v>
      </c>
      <c r="F37" s="5" t="n">
        <v>8</v>
      </c>
    </row>
    <row r="38" spans="1:7">
      <c r="A38" s="4" t="s">
        <v>149</v>
      </c>
      <c r="B38" s="4" t="s">
        <v>313</v>
      </c>
      <c r="C38" s="5" t="n">
        <v>3033</v>
      </c>
      <c r="E38" s="5" t="n">
        <v>3033</v>
      </c>
      <c r="G38" s="5" t="n">
        <v>1745</v>
      </c>
    </row>
    <row r="39" spans="1:7">
      <c r="A39" s="4" t="s">
        <v>355</v>
      </c>
    </row>
    <row r="40" spans="1:7">
      <c r="A40" s="3" t="s">
        <v>636</v>
      </c>
    </row>
    <row r="41" spans="1:7">
      <c r="A41" s="4" t="s">
        <v>52</v>
      </c>
      <c r="C41" s="5" t="n">
        <v>510</v>
      </c>
      <c r="D41" s="5" t="n">
        <v>528</v>
      </c>
      <c r="E41" s="5" t="n">
        <v>1053</v>
      </c>
      <c r="F41" s="5" t="n">
        <v>1093</v>
      </c>
    </row>
    <row r="42" spans="1:7">
      <c r="A42" s="4" t="s">
        <v>60</v>
      </c>
      <c r="C42" s="5" t="n">
        <v>29</v>
      </c>
      <c r="D42" s="5" t="n">
        <v>19</v>
      </c>
      <c r="E42" s="5" t="n">
        <v>79</v>
      </c>
      <c r="F42" s="5" t="n">
        <v>53</v>
      </c>
    </row>
    <row r="43" spans="1:7">
      <c r="A43" s="4" t="s">
        <v>641</v>
      </c>
      <c r="B43" s="4" t="s">
        <v>312</v>
      </c>
      <c r="C43" s="5" t="n">
        <v>6</v>
      </c>
      <c r="D43" s="5" t="n">
        <v>12</v>
      </c>
      <c r="E43" s="5" t="n">
        <v>11</v>
      </c>
      <c r="F43" s="5" t="n">
        <v>13</v>
      </c>
    </row>
    <row r="44" spans="1:7">
      <c r="A44" s="4" t="s">
        <v>149</v>
      </c>
      <c r="C44" s="5" t="n">
        <v>1003</v>
      </c>
      <c r="E44" s="5" t="n">
        <v>1003</v>
      </c>
      <c r="G44" s="5" t="n">
        <v>558</v>
      </c>
    </row>
    <row r="45" spans="1:7">
      <c r="A45" s="4" t="s">
        <v>356</v>
      </c>
    </row>
    <row r="46" spans="1:7">
      <c r="A46" s="3" t="s">
        <v>636</v>
      </c>
    </row>
    <row r="47" spans="1:7">
      <c r="A47" s="4" t="s">
        <v>52</v>
      </c>
      <c r="C47" s="5" t="n">
        <v>32</v>
      </c>
      <c r="D47" s="5" t="n">
        <v>20</v>
      </c>
      <c r="E47" s="5" t="n">
        <v>64</v>
      </c>
      <c r="F47" s="5" t="n">
        <v>41</v>
      </c>
    </row>
    <row r="48" spans="1:7">
      <c r="A48" s="4" t="s">
        <v>60</v>
      </c>
      <c r="C48" s="5" t="n">
        <v>-5</v>
      </c>
      <c r="D48" s="5" t="n">
        <v>-6</v>
      </c>
      <c r="E48" s="5" t="n">
        <v>-10</v>
      </c>
      <c r="F48" s="5" t="n">
        <v>-10</v>
      </c>
    </row>
    <row r="49" spans="1:7">
      <c r="A49" s="4" t="s">
        <v>641</v>
      </c>
      <c r="C49" s="5" t="n">
        <v>1</v>
      </c>
      <c r="E49" s="5" t="n">
        <v>2</v>
      </c>
    </row>
    <row r="50" spans="1:7">
      <c r="A50" s="4" t="s">
        <v>149</v>
      </c>
      <c r="C50" s="5" t="n">
        <v>161</v>
      </c>
      <c r="E50" s="5" t="n">
        <v>161</v>
      </c>
      <c r="G50" s="6" t="n">
        <v>132</v>
      </c>
    </row>
    <row r="51" spans="1:7">
      <c r="A51" s="4" t="s">
        <v>351</v>
      </c>
    </row>
    <row r="52" spans="1:7">
      <c r="A52" s="3" t="s">
        <v>636</v>
      </c>
    </row>
    <row r="53" spans="1:7">
      <c r="A53" s="4" t="s">
        <v>52</v>
      </c>
      <c r="C53" s="5" t="n">
        <v>-10</v>
      </c>
      <c r="D53" s="5" t="n">
        <v>-2</v>
      </c>
      <c r="E53" s="5" t="n">
        <v>-19</v>
      </c>
      <c r="F53" s="5" t="n">
        <v>-3</v>
      </c>
    </row>
    <row r="54" spans="1:7">
      <c r="A54" s="4" t="s">
        <v>352</v>
      </c>
    </row>
    <row r="55" spans="1:7">
      <c r="A55" s="3" t="s">
        <v>636</v>
      </c>
    </row>
    <row r="56" spans="1:7">
      <c r="A56" s="4" t="s">
        <v>52</v>
      </c>
      <c r="C56" s="5" t="n">
        <v>-10</v>
      </c>
      <c r="D56" s="5" t="n">
        <v>2</v>
      </c>
      <c r="E56" s="5" t="n">
        <v>19</v>
      </c>
    </row>
    <row r="57" spans="1:7">
      <c r="A57" s="4" t="s">
        <v>350</v>
      </c>
    </row>
    <row r="58" spans="1:7">
      <c r="A58" s="3" t="s">
        <v>636</v>
      </c>
    </row>
    <row r="59" spans="1:7">
      <c r="A59" s="4" t="s">
        <v>52</v>
      </c>
      <c r="C59" s="6" t="n">
        <v>2134</v>
      </c>
      <c r="D59" s="6" t="n">
        <v>2070</v>
      </c>
      <c r="E59" s="6" t="n">
        <v>4447</v>
      </c>
      <c r="F59" s="6" t="n">
        <v>4292</v>
      </c>
    </row>
    <row r="60" spans="1:7"/>
    <row r="61" spans="1:7">
      <c r="A61" s="4" t="s">
        <v>62</v>
      </c>
      <c r="B61" s="4" t="s">
        <v>643</v>
      </c>
    </row>
    <row r="62" spans="1:7">
      <c r="A62" s="4" t="s">
        <v>71</v>
      </c>
      <c r="B62" s="4" t="s">
        <v>84</v>
      </c>
    </row>
    <row r="63" spans="1:7">
      <c r="A63" s="4" t="s">
        <v>309</v>
      </c>
      <c r="B63" s="4" t="s">
        <v>644</v>
      </c>
    </row>
    <row r="64" spans="1:7">
      <c r="A64" s="4" t="s">
        <v>310</v>
      </c>
      <c r="B64" s="4" t="s">
        <v>645</v>
      </c>
    </row>
    <row r="65" spans="1:7">
      <c r="A65" s="4" t="s">
        <v>311</v>
      </c>
      <c r="B65" s="4" t="s">
        <v>646</v>
      </c>
    </row>
    <row r="66" spans="1:7">
      <c r="A66" s="4" t="s">
        <v>312</v>
      </c>
      <c r="B66" s="4" t="s">
        <v>647</v>
      </c>
    </row>
    <row r="67" spans="1:7">
      <c r="A67" s="4" t="s">
        <v>313</v>
      </c>
      <c r="B67" s="4" t="s">
        <v>648</v>
      </c>
    </row>
  </sheetData>
  <mergeCells count="11">
    <mergeCell ref="A1:B2"/>
    <mergeCell ref="C1:D1"/>
    <mergeCell ref="E1:F1"/>
    <mergeCell ref="A60:F60"/>
    <mergeCell ref="B61:F61"/>
    <mergeCell ref="B62:F62"/>
    <mergeCell ref="B63:F63"/>
    <mergeCell ref="B64:F64"/>
    <mergeCell ref="B65:F65"/>
    <mergeCell ref="B66:F66"/>
    <mergeCell ref="B67:F6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5"/>
    <col customWidth="1" max="7" min="7" width="14"/>
  </cols>
  <sheetData>
    <row r="1" spans="1:7">
      <c r="A1" s="1" t="s">
        <v>649</v>
      </c>
      <c r="B1" s="2" t="s">
        <v>50</v>
      </c>
      <c r="F1" s="2" t="s">
        <v>1</v>
      </c>
    </row>
    <row r="2" spans="1:7">
      <c r="B2" s="2" t="s">
        <v>2</v>
      </c>
      <c r="C2" s="2" t="s">
        <v>132</v>
      </c>
      <c r="D2" s="2" t="s">
        <v>51</v>
      </c>
      <c r="E2" s="2" t="s">
        <v>134</v>
      </c>
      <c r="F2" s="2" t="s">
        <v>2</v>
      </c>
      <c r="G2" s="2" t="s">
        <v>51</v>
      </c>
    </row>
    <row r="3" spans="1:7">
      <c r="A3" s="3" t="s">
        <v>212</v>
      </c>
    </row>
    <row r="4" spans="1:7">
      <c r="A4" s="4" t="s">
        <v>100</v>
      </c>
      <c r="B4" s="6" t="n">
        <v>14</v>
      </c>
      <c r="C4" s="6" t="n">
        <v>14</v>
      </c>
      <c r="D4" s="6" t="n">
        <v>12</v>
      </c>
      <c r="E4" s="6" t="n">
        <v>12</v>
      </c>
      <c r="F4" s="6" t="n">
        <v>37</v>
      </c>
      <c r="G4" s="6" t="n">
        <v>35</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651</v>
      </c>
    </row>
    <row r="2" spans="1:3">
      <c r="B2" s="2" t="s">
        <v>652</v>
      </c>
      <c r="C2" s="2" t="s">
        <v>2</v>
      </c>
    </row>
    <row r="3" spans="1:3">
      <c r="A3" s="3" t="s">
        <v>215</v>
      </c>
    </row>
    <row r="4" spans="1:3">
      <c r="A4" s="4" t="s">
        <v>653</v>
      </c>
      <c r="B4" s="4" t="s">
        <v>654</v>
      </c>
    </row>
    <row r="5" spans="1:3">
      <c r="A5" s="4" t="s">
        <v>655</v>
      </c>
      <c r="B5" s="4" t="s">
        <v>654</v>
      </c>
    </row>
    <row r="6" spans="1:3">
      <c r="A6" s="4" t="s">
        <v>656</v>
      </c>
      <c r="C6" s="6" t="n">
        <v>1000000</v>
      </c>
    </row>
    <row r="7" spans="1:3">
      <c r="A7" s="4" t="s">
        <v>657</v>
      </c>
      <c r="C7"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658</v>
      </c>
      <c r="B1" s="2" t="s">
        <v>659</v>
      </c>
    </row>
    <row r="2" spans="1:2">
      <c r="A2" s="3" t="s">
        <v>660</v>
      </c>
    </row>
    <row r="3" spans="1:2">
      <c r="A3" s="4" t="s">
        <v>661</v>
      </c>
      <c r="B3" s="4" t="s">
        <v>662</v>
      </c>
    </row>
    <row r="4" spans="1:2">
      <c r="A4" s="4" t="s">
        <v>663</v>
      </c>
      <c r="B4" s="7" t="n">
        <v>0.12</v>
      </c>
    </row>
    <row r="5" spans="1:2">
      <c r="A5" s="4" t="s">
        <v>664</v>
      </c>
      <c r="B5" s="4" t="s">
        <v>665</v>
      </c>
    </row>
    <row r="6" spans="1:2">
      <c r="A6" s="4" t="s">
        <v>666</v>
      </c>
      <c r="B6" s="4" t="s">
        <v>667</v>
      </c>
    </row>
    <row r="7" spans="1:2">
      <c r="A7" s="4" t="s">
        <v>668</v>
      </c>
      <c r="B7" s="6" t="n">
        <v>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06:05:58Z</dcterms:created>
  <dcterms:modified xmlns:dcterms="http://purl.org/dc/terms/" xmlns:xsi="http://www.w3.org/2001/XMLSchema-instance" xsi:type="dcterms:W3CDTF">2019-08-05T06:05:58Z</dcterms:modified>
</cp:coreProperties>
</file>